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usiness Organization, Nature o"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Other Assets" sheetId="12" state="visible" r:id="rId12"/>
    <sheet xmlns:r="http://schemas.openxmlformats.org/officeDocument/2006/relationships" name="Accrued Expenses" sheetId="13" state="visible" r:id="rId13"/>
    <sheet xmlns:r="http://schemas.openxmlformats.org/officeDocument/2006/relationships" name="Accrued Public Information Fee" sheetId="14" state="visible" r:id="rId14"/>
    <sheet xmlns:r="http://schemas.openxmlformats.org/officeDocument/2006/relationships" name="Notes Payable" sheetId="15" state="visible" r:id="rId15"/>
    <sheet xmlns:r="http://schemas.openxmlformats.org/officeDocument/2006/relationships" name="Deferred Revenue" sheetId="16" state="visible" r:id="rId16"/>
    <sheet xmlns:r="http://schemas.openxmlformats.org/officeDocument/2006/relationships" name="Fair Value Measurement" sheetId="17" state="visible" r:id="rId17"/>
    <sheet xmlns:r="http://schemas.openxmlformats.org/officeDocument/2006/relationships" name="Stockholders' Deficiency"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ixed Assets (Tables)" sheetId="25" state="visible" r:id="rId25"/>
    <sheet xmlns:r="http://schemas.openxmlformats.org/officeDocument/2006/relationships" name="Intangible Assets (Tables)" sheetId="26" state="visible" r:id="rId26"/>
    <sheet xmlns:r="http://schemas.openxmlformats.org/officeDocument/2006/relationships" name="Other Assets (Tables)" sheetId="27" state="visible" r:id="rId27"/>
    <sheet xmlns:r="http://schemas.openxmlformats.org/officeDocument/2006/relationships" name="Accrued Expenses (Tables)" sheetId="28" state="visible" r:id="rId28"/>
    <sheet xmlns:r="http://schemas.openxmlformats.org/officeDocument/2006/relationships" name="Deferred Revenue (Tables)" sheetId="29" state="visible" r:id="rId29"/>
    <sheet xmlns:r="http://schemas.openxmlformats.org/officeDocument/2006/relationships" name="Fair Value Measurement (Tables)" sheetId="30" state="visible" r:id="rId30"/>
    <sheet xmlns:r="http://schemas.openxmlformats.org/officeDocument/2006/relationships" name="Stockholders' Deficiency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Business Organization, Nature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ixed Assets (Details Narrative" sheetId="38" state="visible" r:id="rId38"/>
    <sheet xmlns:r="http://schemas.openxmlformats.org/officeDocument/2006/relationships" name="Fixed Assets - Schedule of Fixe" sheetId="39" state="visible" r:id="rId39"/>
    <sheet xmlns:r="http://schemas.openxmlformats.org/officeDocument/2006/relationships" name="Intangible Assets (Details Narr" sheetId="40" state="visible" r:id="rId40"/>
    <sheet xmlns:r="http://schemas.openxmlformats.org/officeDocument/2006/relationships" name="Intangible Assets - Schedule of" sheetId="41" state="visible" r:id="rId41"/>
    <sheet xmlns:r="http://schemas.openxmlformats.org/officeDocument/2006/relationships" name="Intangible Assets - Schedule 42" sheetId="42" state="visible" r:id="rId42"/>
    <sheet xmlns:r="http://schemas.openxmlformats.org/officeDocument/2006/relationships" name="Other Assets - Schedule of Othe" sheetId="43" state="visible" r:id="rId43"/>
    <sheet xmlns:r="http://schemas.openxmlformats.org/officeDocument/2006/relationships" name="Accrued Expenses (Details Narra" sheetId="44" state="visible" r:id="rId44"/>
    <sheet xmlns:r="http://schemas.openxmlformats.org/officeDocument/2006/relationships" name="Accrued Expenses - Schedule of " sheetId="45" state="visible" r:id="rId45"/>
    <sheet xmlns:r="http://schemas.openxmlformats.org/officeDocument/2006/relationships" name="Accrued Expenses - Schedule o46" sheetId="46" state="visible" r:id="rId46"/>
    <sheet xmlns:r="http://schemas.openxmlformats.org/officeDocument/2006/relationships" name="Accrued Public Information Fee " sheetId="47" state="visible" r:id="rId47"/>
    <sheet xmlns:r="http://schemas.openxmlformats.org/officeDocument/2006/relationships" name="Notes Payable (Details Narrativ" sheetId="48" state="visible" r:id="rId48"/>
    <sheet xmlns:r="http://schemas.openxmlformats.org/officeDocument/2006/relationships" name="Deferred Revenue (Details Narra" sheetId="49" state="visible" r:id="rId49"/>
    <sheet xmlns:r="http://schemas.openxmlformats.org/officeDocument/2006/relationships" name="Deferred Revenue - Schedule Def" sheetId="50" state="visible" r:id="rId50"/>
    <sheet xmlns:r="http://schemas.openxmlformats.org/officeDocument/2006/relationships" name="Deferred Revenue - Schedule of " sheetId="51" state="visible" r:id="rId51"/>
    <sheet xmlns:r="http://schemas.openxmlformats.org/officeDocument/2006/relationships" name="Fair Value Measurement - Summar" sheetId="52" state="visible" r:id="rId52"/>
    <sheet xmlns:r="http://schemas.openxmlformats.org/officeDocument/2006/relationships" name="Fair Value Measurement - Summ53" sheetId="53" state="visible" r:id="rId53"/>
    <sheet xmlns:r="http://schemas.openxmlformats.org/officeDocument/2006/relationships" name="Fair Value Measurement - Summ54" sheetId="54" state="visible" r:id="rId54"/>
    <sheet xmlns:r="http://schemas.openxmlformats.org/officeDocument/2006/relationships" name="Stockholders' Deficiency (Detai" sheetId="55" state="visible" r:id="rId55"/>
    <sheet xmlns:r="http://schemas.openxmlformats.org/officeDocument/2006/relationships" name="Stockholders' Deficiency - Summ" sheetId="56" state="visible" r:id="rId56"/>
    <sheet xmlns:r="http://schemas.openxmlformats.org/officeDocument/2006/relationships" name="Stockholders' Deficiency - Su57" sheetId="57" state="visible" r:id="rId57"/>
    <sheet xmlns:r="http://schemas.openxmlformats.org/officeDocument/2006/relationships" name="Stockholders' Deficiency - Sche" sheetId="58" state="visible" r:id="rId58"/>
    <sheet xmlns:r="http://schemas.openxmlformats.org/officeDocument/2006/relationships" name="Stockholders' Deficiency - Su59" sheetId="59" state="visible" r:id="rId59"/>
    <sheet xmlns:r="http://schemas.openxmlformats.org/officeDocument/2006/relationships" name="Stockholders' Deficiency - Sc60" sheetId="60" state="visible" r:id="rId60"/>
    <sheet xmlns:r="http://schemas.openxmlformats.org/officeDocument/2006/relationships" name="Income Taxes (Details Narrative" sheetId="61" state="visible" r:id="rId61"/>
    <sheet xmlns:r="http://schemas.openxmlformats.org/officeDocument/2006/relationships" name="Income Taxes - Schedule of Inco" sheetId="62" state="visible" r:id="rId62"/>
    <sheet xmlns:r="http://schemas.openxmlformats.org/officeDocument/2006/relationships" name="Income Taxes - Summary of Recon" sheetId="63" state="visible" r:id="rId63"/>
    <sheet xmlns:r="http://schemas.openxmlformats.org/officeDocument/2006/relationships" name="Income Taxes - Schedule of Defe" sheetId="64" state="visible" r:id="rId64"/>
    <sheet xmlns:r="http://schemas.openxmlformats.org/officeDocument/2006/relationships" name="Related Parties (Details Narrat" sheetId="65" state="visible" r:id="rId65"/>
    <sheet xmlns:r="http://schemas.openxmlformats.org/officeDocument/2006/relationships" name="Commitments and Contingencies66" sheetId="66" state="visible" r:id="rId66"/>
    <sheet xmlns:r="http://schemas.openxmlformats.org/officeDocument/2006/relationships" name="Commitments and Contingencies -"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1072">
  <si>
    <t>Document and Entity Information - USD ($)</t>
  </si>
  <si>
    <t>12 Months Ended</t>
  </si>
  <si>
    <t>Dec. 31, 2017</t>
  </si>
  <si>
    <t>Apr. 16, 2018</t>
  </si>
  <si>
    <t>Jun. 30, 2017</t>
  </si>
  <si>
    <t>Document And Entity Information</t>
  </si>
  <si>
    <t>Entity Registrant Name</t>
  </si>
  <si>
    <t>Blink Charging Co.</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Entity Filer Category</t>
  </si>
  <si>
    <t>Smaller Reporting Company</t>
  </si>
  <si>
    <t>Entity Public Float</t>
  </si>
  <si>
    <t>Entity Common Stock, Shares Outstanding</t>
  </si>
  <si>
    <t>Trading Symbol</t>
  </si>
  <si>
    <t>CCGI</t>
  </si>
  <si>
    <t>Document Fiscal Period Focus</t>
  </si>
  <si>
    <t>FY</t>
  </si>
  <si>
    <t>Document Fiscal Year Focus</t>
  </si>
  <si>
    <t>Consolidated Balance Sheets - USD ($)</t>
  </si>
  <si>
    <t>Dec. 31, 2016</t>
  </si>
  <si>
    <t>Current Assets:</t>
  </si>
  <si>
    <t>Cash</t>
  </si>
  <si>
    <t>Accounts receivable and other receivables, net</t>
  </si>
  <si>
    <t>Inventory, net</t>
  </si>
  <si>
    <t>Prepaid expenses and other current assets</t>
  </si>
  <si>
    <t>Total Current Assets</t>
  </si>
  <si>
    <t>Fixed assets, net</t>
  </si>
  <si>
    <t>Intangible assets, net</t>
  </si>
  <si>
    <t>Deferred public offering costs</t>
  </si>
  <si>
    <t>Other assets</t>
  </si>
  <si>
    <t>Total Assets</t>
  </si>
  <si>
    <t>Current Liabilities:</t>
  </si>
  <si>
    <t>Accounts payable</t>
  </si>
  <si>
    <t>Accounts payable [1]</t>
  </si>
  <si>
    <t>[1]</t>
  </si>
  <si>
    <t xml:space="preserve"> </t>
  </si>
  <si>
    <t>Accrued expenses</t>
  </si>
  <si>
    <t>Accrued expenses [1]</t>
  </si>
  <si>
    <t>Accrued public information fee</t>
  </si>
  <si>
    <t>Derivative liabilities</t>
  </si>
  <si>
    <t>Current portion of convertible notes payable, net of debt discount of $0 and $501,981</t>
  </si>
  <si>
    <t>Convertible notes payable - related party</t>
  </si>
  <si>
    <t>Notes payable</t>
  </si>
  <si>
    <t>Current portion of deferred revenue</t>
  </si>
  <si>
    <t>Total Current Liabilities</t>
  </si>
  <si>
    <t>Convertible notes payable, non-current portion, net of debt discount of $499,435 and $0 as of December 31, 2017 and 2016, respectively</t>
  </si>
  <si>
    <t>Deferred revenue, non-current portion</t>
  </si>
  <si>
    <t>Total Liabilities</t>
  </si>
  <si>
    <t>Series B Convertible Preferred Stock, 10,000 shares designated, 8,250 shares issued and outstanding as of December 31, 2017 and 2016, respectively</t>
  </si>
  <si>
    <t>Commitments and contingencies</t>
  </si>
  <si>
    <t>Stockholders’ Deficiency:</t>
  </si>
  <si>
    <t>Common stock, $0.001 par value, 500,000,000 shares authorized, 5,523,673 and 1,609,530 shares issued and outstanding as of December 31, 2017 and 2016, respectively</t>
  </si>
  <si>
    <t>Additional paid-in capital</t>
  </si>
  <si>
    <t>Accumulated deficit</t>
  </si>
  <si>
    <t>Total Blink Charging Co. - Stockholders’ Deficiency</t>
  </si>
  <si>
    <t>Non-controlling interest [1]</t>
  </si>
  <si>
    <t>Total Stockholders’ Deficiency</t>
  </si>
  <si>
    <t>Total Liabilities and Stockholders’ Deficiency</t>
  </si>
  <si>
    <t>Series A Convertible Preferred Stock [Member]</t>
  </si>
  <si>
    <t>Preferred stock, $0.001 par value, 40,000,000 shares authorized;</t>
  </si>
  <si>
    <t>Series C Convertible Preferred Stock [Member]</t>
  </si>
  <si>
    <t>Series D Convertible Preferred Stock [Member]</t>
  </si>
  <si>
    <t>Related to 350 Green, which, as of May 18, 2017, is no longer a variable interest entity of the Company and, accordingly, 350 Green's was deconsolidated as of May 18, 2017.</t>
  </si>
  <si>
    <t>Consolidated Balance Sheets (Parenthetical) - USD ($)</t>
  </si>
  <si>
    <t>Dec. 30, 2017</t>
  </si>
  <si>
    <t>Convertible notes, debt discount current</t>
  </si>
  <si>
    <t>Convertible notes, debt discount non current</t>
  </si>
  <si>
    <t>Preferred stock, par value</t>
  </si>
  <si>
    <t>Preferred stock, shares authorized</t>
  </si>
  <si>
    <t>Common stock, par value</t>
  </si>
  <si>
    <t>Common stock, shares authorized</t>
  </si>
  <si>
    <t>Common stock, shares issued</t>
  </si>
  <si>
    <t>Common stock, shares outstanding</t>
  </si>
  <si>
    <t>Series B Convertible Preferred Stock [Member]</t>
  </si>
  <si>
    <t>Preferred stock, shares issued</t>
  </si>
  <si>
    <t>Preferred stock, shares outstanding</t>
  </si>
  <si>
    <t>Consolidated Statements of Operations - USD ($)</t>
  </si>
  <si>
    <t>Revenues:</t>
  </si>
  <si>
    <t>Charging service revenue - company-owned charging stations</t>
  </si>
  <si>
    <t>Product sales</t>
  </si>
  <si>
    <t>Grant and rebate revenue</t>
  </si>
  <si>
    <t>Warranty revenue</t>
  </si>
  <si>
    <t>Network fees</t>
  </si>
  <si>
    <t>Other</t>
  </si>
  <si>
    <t>Total Revenues</t>
  </si>
  <si>
    <t>Cost of Revenues:</t>
  </si>
  <si>
    <t>Cost of charging services - company-owned charging stations</t>
  </si>
  <si>
    <t>Host provider fees</t>
  </si>
  <si>
    <t>Cost of product sales</t>
  </si>
  <si>
    <t>Network costs</t>
  </si>
  <si>
    <t>Warranty and repairs and maintenance</t>
  </si>
  <si>
    <t>Depreciation and amortization</t>
  </si>
  <si>
    <t>Total Cost of Revenues</t>
  </si>
  <si>
    <t>Gross Profit</t>
  </si>
  <si>
    <t>Operating Expenses:</t>
  </si>
  <si>
    <t>Compensation</t>
  </si>
  <si>
    <t>Other operating expenses</t>
  </si>
  <si>
    <t>General and administrative expenses</t>
  </si>
  <si>
    <t>Lease termination costs</t>
  </si>
  <si>
    <t>Total Operating Expenses</t>
  </si>
  <si>
    <t>Loss From Operations</t>
  </si>
  <si>
    <t>Other (Expense) Income:</t>
  </si>
  <si>
    <t>Interest expense</t>
  </si>
  <si>
    <t>Amortization of discount on convertible debt</t>
  </si>
  <si>
    <t>Gain on settlement of accounts payable, net</t>
  </si>
  <si>
    <t>Loss on settlement reserve</t>
  </si>
  <si>
    <t>Change in fair value of warrant liabilities</t>
  </si>
  <si>
    <t>Change in fair value of FGI warrant liabilities</t>
  </si>
  <si>
    <t>Loss on disposal of fixed assets</t>
  </si>
  <si>
    <t>Loss on inducement in exchange for warrants</t>
  </si>
  <si>
    <t>Loss on deconsolidation of 350 Green</t>
  </si>
  <si>
    <t>Investor warrant expense</t>
  </si>
  <si>
    <t>Non-compliance penalty for delinquent regular SEC filings</t>
  </si>
  <si>
    <t>Non-compliance penalty for SEC registration requirement</t>
  </si>
  <si>
    <t>Total Other Expense</t>
  </si>
  <si>
    <t>Net Loss</t>
  </si>
  <si>
    <t>Dividend attributable to Series C shareholders</t>
  </si>
  <si>
    <t>Net Loss Attributable to Common Shareholders</t>
  </si>
  <si>
    <t>Net Loss Per Share</t>
  </si>
  <si>
    <t>- Basic and Diluted</t>
  </si>
  <si>
    <t>Weighted Average Number of Common Shares Outstanding</t>
  </si>
  <si>
    <t>Consolidated Statements of Changes in Stockholders' Deficiency - USD ($)</t>
  </si>
  <si>
    <t>Convertible Preferred - A [Member]</t>
  </si>
  <si>
    <t>Balance</t>
  </si>
  <si>
    <t>Balance, shares</t>
  </si>
  <si>
    <t>Stock-based compensation</t>
  </si>
  <si>
    <t>Common stock issued as compensation for services previously accrued</t>
  </si>
  <si>
    <t>Common stock issued as compensation for services previously accrued, shares</t>
  </si>
  <si>
    <t>Return and retirement of common stock in connection with settlement</t>
  </si>
  <si>
    <t>Convertible preferred stock issued as compensation to the Chief Operating Officer</t>
  </si>
  <si>
    <t>Convertible preferred stock issued as compensation to the Chief Operating Officer, shares</t>
  </si>
  <si>
    <t>Series C convertible preferred stock dividends: Accrual of dividends earned</t>
  </si>
  <si>
    <t>Series C convertible preferred stock dividends: Payment of dividends in kind</t>
  </si>
  <si>
    <t>Warrant modification expense</t>
  </si>
  <si>
    <t>Series C convertible preferred stock issued in satisfaction of public information fee</t>
  </si>
  <si>
    <t>Series C convertible preferred stock issued in satisfaction of public information fee, shares</t>
  </si>
  <si>
    <t>Series C convertible preferred stock issued in satisfaction of registration rights penalty</t>
  </si>
  <si>
    <t>Series C convertible preferred stock issued in satisfaction of registration rights penalty, shares</t>
  </si>
  <si>
    <t>Common stock issued in partial satisfaction of debt</t>
  </si>
  <si>
    <t>Common stock issued in partial satisfaction of debt, shares</t>
  </si>
  <si>
    <t>Common stock issued in exchange for warrants</t>
  </si>
  <si>
    <t>Common stock issued in exchange for warrants, shares</t>
  </si>
  <si>
    <t>Impact of share rounding as a result of reverse stock split</t>
  </si>
  <si>
    <t>Impact of share rounding as a result of reverse stock split, shares</t>
  </si>
  <si>
    <t>Common stock issued in satisfaction of accrued issuable equity</t>
  </si>
  <si>
    <t>Common stock issued in satisfaction of accrued issuable equity, shares</t>
  </si>
  <si>
    <t>Common stock issued in exchange for FGI warrants</t>
  </si>
  <si>
    <t>Common stock issued in exchange for FGI warrants, shares</t>
  </si>
  <si>
    <t>Deconsolidation of 350 Green</t>
  </si>
  <si>
    <t>Net loss</t>
  </si>
  <si>
    <t>Convertible Preferred - C [Member]</t>
  </si>
  <si>
    <t>Sale of Series C convertible preferred stock, net of issuance costs</t>
  </si>
  <si>
    <t>Sale of Series C convertible preferred stock, net of issuance costs, shares</t>
  </si>
  <si>
    <t>Series C convertible preferred stock issued as compensation to the Executive Chairman</t>
  </si>
  <si>
    <t>Series C convertible preferred stock issued as compensation to the Executive Chairman, shares</t>
  </si>
  <si>
    <t>Series C convertible preferred stock dividends, Payment of dividends in kind, shares</t>
  </si>
  <si>
    <t>Common Stock [Member]</t>
  </si>
  <si>
    <t>Stock-based compensation, shares</t>
  </si>
  <si>
    <t>Return and retirement of common stock in connection with settlement, shares</t>
  </si>
  <si>
    <t>Additional Paid-In Capital [Member]</t>
  </si>
  <si>
    <t>Assumption of liability of 350 green by car charging group, inc</t>
  </si>
  <si>
    <t>Accumulated Deficit [Member]</t>
  </si>
  <si>
    <t>Non Controlling Interest Deficit [Member]</t>
  </si>
  <si>
    <t>Includes gross proceeds of $1,367,120, less issuance costs of $211,835 ($150,383 of cash and $61,452 non-cash) and warrants with an issuance date fair value of $178,414 recorded as a derivative liability.</t>
  </si>
  <si>
    <t>Consolidated Statements of Changes in Stockholders' Deficiency (Parenthetical)</t>
  </si>
  <si>
    <t>Dec. 31, 2016USD ($)</t>
  </si>
  <si>
    <t>Statement of Stockholders' Equity [Abstract]</t>
  </si>
  <si>
    <t>Gross proceeds</t>
  </si>
  <si>
    <t>Sale of Series C convertible preferred stock, issuance costs</t>
  </si>
  <si>
    <t>Sale of Series C convertible preferred stock, cash</t>
  </si>
  <si>
    <t>Sale of Series C convertible preferred stock, non-cash</t>
  </si>
  <si>
    <t>Issuance of warrants</t>
  </si>
  <si>
    <t>Consolidated Statements of Cash Flows - USD ($)</t>
  </si>
  <si>
    <t>Cash Flows From Operating Activities</t>
  </si>
  <si>
    <t>Adjustments to reconcile net loss to net cash used in operating activities:</t>
  </si>
  <si>
    <t>Accretion of interest expense</t>
  </si>
  <si>
    <t>Provision for bad debt</t>
  </si>
  <si>
    <t>Convertible preferred stock</t>
  </si>
  <si>
    <t>Common stock</t>
  </si>
  <si>
    <t>Options</t>
  </si>
  <si>
    <t>Warrants</t>
  </si>
  <si>
    <t>Changes in operating assets and liabilities:</t>
  </si>
  <si>
    <t>Accounts receivable and other receivables</t>
  </si>
  <si>
    <t>Inventory</t>
  </si>
  <si>
    <t>Accounts payable and accrued expenses</t>
  </si>
  <si>
    <t>Deferred revenue</t>
  </si>
  <si>
    <t>Total Adjustments</t>
  </si>
  <si>
    <t>Net Cash Used in Operating Activities</t>
  </si>
  <si>
    <t>Cash Flows From Investing Activities</t>
  </si>
  <si>
    <t>Purchases of fixed assets</t>
  </si>
  <si>
    <t>Net Cash Used In Investing Activities</t>
  </si>
  <si>
    <t>Cash Flows From Financing Activities</t>
  </si>
  <si>
    <t>Proceeds from sale of shares of Series C Convertible Preferred stock and warrants</t>
  </si>
  <si>
    <t>Payment of Series C Convertible Preferred Stock issuance costs</t>
  </si>
  <si>
    <t>Payments of deferred offering costs</t>
  </si>
  <si>
    <t>Payments of debt issuance costs</t>
  </si>
  <si>
    <t>Bank overdrafts, net</t>
  </si>
  <si>
    <t>Proceeds from issuance of convertible note payable</t>
  </si>
  <si>
    <t>Proceeds from issuance of notes payable to non-related party</t>
  </si>
  <si>
    <t>Proceeds from issuance of notes payable to a related party</t>
  </si>
  <si>
    <t>Repayment of notes and convertible notes payable</t>
  </si>
  <si>
    <t>Net Cash Provided by Financing Activities</t>
  </si>
  <si>
    <t>Net Increase (Decrease) In Cash</t>
  </si>
  <si>
    <t>Cash - Beginning of Year</t>
  </si>
  <si>
    <t>Cash - End of Year</t>
  </si>
  <si>
    <t>Supplemental Disclosures of Cash Flow Information:</t>
  </si>
  <si>
    <t>Non-cash investing and financing activities:</t>
  </si>
  <si>
    <t>Issuance of common stock for services previously accrued</t>
  </si>
  <si>
    <t>Accrual of contractual dividends on Series C Convertible Preferred Stock</t>
  </si>
  <si>
    <t>Issuance of Series C Convertible Preferred Stock in satisfaction of contractual dividends</t>
  </si>
  <si>
    <t>Issuance of Series C Convertible Preferred Stock in satisfaction of public information fee</t>
  </si>
  <si>
    <t>Issuance of Series C Convertible Preferred Stock in satisfaction of registration rights penalty</t>
  </si>
  <si>
    <t>Transfer of inventory to fixed assets</t>
  </si>
  <si>
    <t>Accrual of warrant obligation in connection with issuance of notes payable</t>
  </si>
  <si>
    <t>Issuance or accrual of common stock, warrants and embedded conversion options as debt discount in connection with the issuance of notes payable</t>
  </si>
  <si>
    <t>Warrants issued in connection with sale of Series C convertible preferred stock</t>
  </si>
  <si>
    <t>Accrual of deferred public offering costs</t>
  </si>
  <si>
    <t>Accrual of issuance costs on Series C Convertible Preferred Stock</t>
  </si>
  <si>
    <t>Warrants issued as debt discount in connection with issuances of notes payable</t>
  </si>
  <si>
    <t>Issuance of common stock in exchange for warrants</t>
  </si>
  <si>
    <t>Business Organization, Nature of Operations and Basis of Presentation</t>
  </si>
  <si>
    <t>Organization, Consolidation and Presentation of Financial Statements [Abstract]</t>
  </si>
  <si>
    <t>1. BUSINESS ORGANIZATION, NATURE OF OPERATIONS AND BASIS OF PRESENTATION Blink Charging Co. was incorporated on October
3, 2006 under the laws of the State of Nevada as New Image Concepts, Inc. On December 7, 2009, New Image Concepts, Inc. changed
its name to Car Charging Group, Inc. On August 17, 2017, Car Charging Group, Inc. changed its name to Blink Charging Co. Blink Charging Co., through its wholly-owned
subsidiaries (collectively, the “Company” or “Blink”), is a leading owner, operator, and provider of electric
vehicle (“EV”) charging equipment and networked EV charging services. Blink offers both residential and commercial
EV charging equipment, enabling EV drivers to easily recharge at various location types. Blink’s principal line of products and
services is its Blink EV charging network (the “Blink Network”) and EV charging equipment (also known as electric vehicle
supply equipment (“EVSE”) and EV-related services. The Blink Network is a proprietary cloud-based software that operates,
maintains, and tracks all of the Blink EV charging stations and the associated charging data. The Blink Network provides property
owners, managers, and parking companies (“Property Partners”) with cloud-based services that enable the remote monitoring
and management of EV charging stations, payment processing, and provides EV drivers with vital station information including station
location, availability, and applicable fees. Blink offers its Property Partners a flexible
range of business models for EV charging equipment and services. In its comprehensive and turnkey business model, Blink owns and
operates the EV charging equipment, manages the installation, maintenance, and related services; and shares a portion of the EV
charging revenue with the property owner. Alternatively, Property Partners may share in the equipment and installation expenses,
with Blink operating and managing the EV charging stations and providing connectivity to the Blink Network. For Property Partners
interested in purchasing and owning EV charging stations that they manage, Blink provides EV charging hardware, site recommendations,
connectivity to the Blink Network, and service and maintenance services. Effective August 29, 2017, pursuant to authority
granted by the stockholders of the Company, the Company implemented a 1-for-50 reverse split of the Company’s issued and
outstanding common stock (the “Reverse Split”). The number of authorized shares remains unchanged. All share and per
share information has been retroactively adjusted to reflect the Reverse Split for all periods presented, unless otherwise indicated.
See Note 11 – Stockholders’ Deficiency for additional details regarding the Company’s authorized capital.</t>
  </si>
  <si>
    <t>Summary of Significant Accounting Policies</t>
  </si>
  <si>
    <t>Accounting Policies [Abstract]</t>
  </si>
  <si>
    <t>2. SUMMARY OF SIGNIFICANT ACCOUNTING POLICIES LIQUIDITY AND FINANCIAL CONDITION As of December 31, 2017, the Company had a
cash balance, a working capital deficiency and an accumulated deficit of $185,151, $34,762,130 and $156,435,278, respectively.
During the years ended December 31, 2017 and 2016 the Company incurred net losses of $75,363,496 and $7,699,127, respectively.
The Company has not yet achieved profitability. Subsequent to December 31, 2017, the Company raised aggregate net proceeds of approximately
$14.1 million in connection with its public offering (“Public Offering”) and exchanged aggregate liabilities of approximately
$26.0 million for equity. See Note 15 – Subsequent Events for additional details. The Company believes its current cash on hand,
as of the date of this filing, is sufficient to meet its operating and capital requirements for at least the next twelve months
from the date of this filing. Thereafter, the Company will need to raise further capital through the sale of additional equity
or debt securities or other debt instrument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PRINCIPLES OF CONSOLIDATION The consolidated financial statements include
the accounts of Blink Charging Co. and its wholly-owned subsidiaries, including Car Charging, Inc., Beam Charging LLC (“Beam”),
EV Pass LLC (“EV Pass”), Blink Network LLC (“Blink Network”) and Car Charging China Corp. (“Car Charging
China”). All intercompany transactions and balances have been eliminated in consolidation. Through April 16, 2014, 350 Green
LLC (“350 Green”) was a wholly-owned subsidiary of the Company in which the Company had full voting control and was
therefore consolidated. Beginning on April 17, 2014, when 350 Green’s assets and liabilities were transferred to a trust
mortgage, 350 Green became a Variable Interest Entity (“VIE”). The consolidation guidance relating to accounting for
VIEs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The Company determined that it was the primary beneficiary of 350 Green, and as such, effective
April 17, 2014, and as such 350 Green’s assets, liabilities and results of operations were included in the Company’s
consolidated financial statements. On May 18, 2017, each of 350 Green and Green 350 Trust Mortgage LLC filed to commence an Assignment
for the Benefit of Creditors, which resulted in its residual assets being controlled by an assignee in a judicial proceeding. As
a result, as of May 18, 2017, 350 Green is no longer a variable interest entity of the Company and, accordingly, 350 Green, which
had approximately $3.7 million of liabilities, has been deconsolidated from the Company’s financial statements which resulted
in a loss $97,152 and was recorded on the statement of operations for the year ended December 31, 2017. On March 26, 2018, final
judgment has been reached relating to the Assignment for the Benefit of the Creditors, whereby all remaining assets of 350 Green
are abandoned to their respective property owners where the charging stations have been installed, thus on March 26, 2018 the assignment
proceeding has closed. USE OF ESTIMATES Preparation of financial statements in conformity
with accounting principles generally accepted in the United States of America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inventory valuations, the valuation allowance related to the Company’s deferred tax assets, the carrying amount of intangible
assets, estimates of future EV sales and the effects thereon, derivative liabilitie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considers all highly liquid investments
purchased with an original maturity of three months or less to be cash equivalents in the consolidated financial statements. The
Company has cash on deposits in several financial institutions which, at times, may be in excess of FDIC insurance limits. The
Company has not experienced losses in such accounts. ACCOUNTS RECEIVABLE Accounts receivable are carried at their contractual
amounts, less an estimate for uncollectible amounts. As of December 31, 2017 and 2016, there was an allowance for uncollectable
amounts of $35,000 and $42,349,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INVENTORY Inventory is comprised of electric charging
stations and related parts, which are available for sale or for warranty requirements. Inventory is stated at the lower of cost
and net realizable value. Cost is determined by the first-in, first-out method. Inventory that is sold to third parties is included
within cost of sales and inventory that is installed on the premises of participating owner/operator properties, where the Company
retains ownership, is transferred to fixed assets at the carrying value of the inventory. The Company periodically reviews for
slow-moving, excess or obsolete inventories. Products that are determined to be obsolete, if any, are written down to net realizable
value. Based on the aforementioned periodic reviews, the Company recorded an inventory reserve for slow-moving or excess inventory
of $209,325 and $154,000 as of December 31, 2017 and 2016, respectively. As of December 31, 2017 and 2016, the Company’s
inventory was comprised solely of finished goods and parts that are available for sale. FIXED ASSETS Fixed assets are stated at cost, net of accumulated
depreciation and amortization which is recorded commencing at the in-service date using the straight-line method over the estimated
useful lives of the assets.
Useful Lives
Asset (In Years)
Computer software and office and computer equipment 3 - 5
Machinery and equipment, automobiles, furniture and fixtures 3 - 10
Installed Level 2 electric vehicle charging stations 3
Installed Level 3 (DC Fast Chargers (“DCFC”)) electric vehicle charging stations 5 When fixed assets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EV charging stations represents the cost, net
of accumulated depreciation, of charging devices that have been installed on the premises of participating owner/operator properties
or are earmarked to be installed. The Company held approximately $0 and $48,000 in EV charging stations that were not placed in
service as of December 31, 2017 and 2016, respectively. The Company’s long-lived assets are reviewed
for impairment whenever events or changes in circumstances indicate that the carrying amount of the asset may not be recoverable.
The Company assesses the recoverability of its long-lived assets by monitoring current selling prices of car charging units in
the open market, the adoption rate of various auto manufacturers in the EV market and projected car charging utilization at various
public car charging stations throughout its network in determining fair value. An impairment loss would be recognized when estimated
future cash flows expected to result from the use of the asset and its eventual disposition are less than its carrying amount.
See Note 3 – Fixed Assets for additional details. INTANGIBLE ASSETS Intangible assets were acquired in conjunction
with the acquisition of Blink Network during 2013 and were recorded at their fair value at such time. Trademarks are amortized
on a straight-line basis over their useful life of ten years. Patents are amortized on a straight-line basis over the lives of
the patent (twenty years or less), commencing when the patent is approved and placed in service. SEGMENTS The Company operates a single segment business.
The Company’s Chief Executive Officer, who is the chief operating decision maker, views the Company’s operating performance
on a consolidated basis as its only business is the sale and distribution of electric vehicle charging machines and revenues that
it earns from customers who use machines connected to its network, whether owned by the Company or third-party hosts.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the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interest expense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Binomial Lattice Model was used to estimate
the fair value of the warrants that are classified as derivative liabilities on the consolidated balance sheets. The model includes
subjective input assumptions that can materially affect the fair value estimates. The expected volatility is estimated based on
the most recent historical period of time equal to the weighted average life of the warrants.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ree on board shipping point,
or the point of customer acceptance. 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 For arrangements with multiple elements, which
is comprised of (1) a charging station unit, (2) installation of the charging station unit, (3) maintenance and (4) network fees,
revenue is recognized dependent upon whether vendor specific objective evidence (“VSOE”) of fair value exists for separating
each of the elements. The Company determined that VSOE exists for both the delivered and undelivered elements of the company’s
multiple-element arrangements. The Company limited their assessment of fair value to either (a) the price charged when the same
element is sold separately or (b) the price established by management having the relevant authority. See Note 2 – Summary of Significant Accounting
Policies for details surrounding the Company’s adoption of Accounting Standards Codification 606 – Revenue Recognition. CONCENTRATIONS During the years ended December 31, 2017 and
2016, revenues generated from Entity C represented approximately less than 10% and 13% of the Company’s total revenue, respectively.
As of December 31, 2017 and 2016, accounts receivable from Entity C was approximately less than 10% and 18%, respectively, of total
accounts receivable. As of December 31, 2017 and 2016 accounts receivable from Entity D was approximately 32% and less than 10%,
respectively, of total accounts receivable.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measurement date and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non-employee directors for their service as a director are treated on the same basis as awards granted to employees.
The Company computes the fair value of equity-classified warrants and options granted using the Black-Scholes option pricing model. 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17 and 2016, the Company maintain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4 (or the tax year ended December 31,
2009 if the Company were to utilize its NOLs) which will be subject to audit by federal and state authorities upon filing. The
Company’s policy is to recognize interest and penalties accrued on uncertain income tax positions in interest expense in
the Company’s consolidated statements of operations. As of December 31, 2017 and 2016, the Company had no liability for unrecognized
tax benefits. The Company does not expect the unrecognized tax benefits to change significantly over the next 12 months. See Note 12 – Income Taxes for additional details including
the effects of the tax cuts and Jobs Act enacted in December 2017. 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because their inclusion would have been anti-dilutive:
For the Years Ended
December 31,
2017 2016
Convertible preferred stock 2,998,355 1,053,004
Warrants 275,332 1,035,115
Options 107,901 149,233
Convertible notes 20,555 16,332
Total potentially dilutive shares 3,402,143 2,253,684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LY ISSUED ACCOUNTING PRONOUCEMENTS In May 2014, the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was revised in July 2015 to be effective for public companies
for annual and interim periods beginning on or after December 15, 2017. The Company plans to adopt ASC 606 effective
January 1, 2018 using the modified retrospective method. As of the date of filing, the Company has not completed its ASC 606 implementation
process and, as a result, cannot disclose the quantitative impact of adoption on its financial statement. That being said, based
on its preliminary analysis, the Company believes that revenue related to charging service, product sales and network fees, which,
in aggregate, represented approximately 75% of its total revenues for the years ended December 31, 2017 and 2016, will not be materially
impacted as a result of adopting ASC 606. Revenues related to grants and rebates, warranty and other revenues represented approximately
25% of its total revenues for the years ended December 31, 2017 and 2016 and, while the Company does not currently believe these
revenue streams will be materially impacted as a result of adopting ASC 606, it needs to complete the implementation process before
it is able to conclude, including related to the timing of revenue recognition of these revenue stream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statements. In August 2016, the FASB issued ASU No.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ASU 2016-15 requires adoption on a
retrospective basis unless it is impracticable to apply, in which case the Company would be required to apply the amendments prospectively
as of the earliest date practicable. The Company adopted ASU 2016-15 effective January 1, 2018 and its adoption of did not have
a material impact on the Company’s consolidated financial statements. In May 2017, the FASB issued ASU No. 2017-09,
“Compensation—Stock Compensation (Topic 718)” (“ASU 2017-09”). ASU 2017-09 provides clarity on the
accounting for modifications of stock-based awards. ASU 2017-09 requires adoption on a prospective basis in the annual and interim
periods for our fiscal year ending December 31, 2019 for share-based payment awards modified on or after the adoption date. The
Company is currently evaluating the effect that adopting this new accounting guidance will have on its consolidated financial statements
and related disclosures.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Company is currently evaluating the effect that
adopting this new accounting guidance will have on its consolidated financial statements and related disclosures. In August 2017, the FASB issued ASU No. 2017-12,
“Derivatives and Hedging (Topic 815), Targeted Improvements to Accounting for Hedging Activities” (“ASU 2017-12”)
which is intended to better align an entity’s risk management activities and its financial reporting for hedging relationships.
ASU 2017-12 will change both the designation and measurement guidance for a qualifying hedging relationship and the presentation
of the impact of the hedging relationship on the entity’s financial statements. In addition, ASU 2017-12 contains targeted
improvements to ease the application of current guidance related to the assessment of hedge effectiveness and eliminates the requirement
for an entity to separately measure and report hedge ineffectiveness. For public companies, these amendments are effective for
fiscal years, and interim periods within those fiscal years, beginning after December 15, 2018. Early adoption is permitted. The
Company is currently evaluating the effect that adopting this new accounting guidance will have on its consolidated financial
statements and related disclosures.</t>
  </si>
  <si>
    <t>Fixed Assets</t>
  </si>
  <si>
    <t>Property, Plant and Equipment [Abstract]</t>
  </si>
  <si>
    <t>3. FIXED ASSETS Fixed assets consist of the following:
December 31,
2017 2016
EV charging stations $ 4,275,008 $ 4,687,294
Software 579,630 464,997
Automobiles 132,751 132,751
Office and computer equipment 125,992 125,992
Leasehold improvements 18,715 -
Machinery and equipment 71,509 71,509
5,203,605 5,482,543
Less: accumulated depreciation (4,826,685 ) (4,726,861 )
Fixed assets, net $ 376,920 $ 755,682 Depreciation and amortization expense related
to fixed assets was $402,279 and $851,516 for the years ended December 31, 2017 and 2016, respectively, of which $380,309 and $805,607,
respectively, was recorded within cost of sales in the accompanying consolidated statements of operations. During the years ended December 31, 2017 and
2016, the Company disposed of fixed assets with a net book value of $803 and $17,557 which resulted in a loss on disposal of $803
and $17,557, respectively, which was included within other expense in the consolidated statements of operations.</t>
  </si>
  <si>
    <t>Intangible Assets</t>
  </si>
  <si>
    <t>Goodwill and Intangible Assets Disclosure [Abstract]</t>
  </si>
  <si>
    <t xml:space="preserve">4. INTANGIBLE ASSETS Intangible assets consist of the following:
December 31,
2017 2016
Trademarks $ 17,581 $ 17,580
Patents 132,661 132,661
$ 150,242 150,241
Less: accumulated amortization (44,075 ) (33,759 )
Intangible assets, net $ 106,167 $ 116,482 Amortization expense related to intangible
assets was $10,315 for the years ended December 31, 2017 and 2016. The estimated future amortization expense is
as follows:
For the Years Ending December 31, Patents Trademarks Total
2018 $ 7,804 $ 2,511 $ 10,315
2019 7,804 2,511 10,315
2020 7,804 1,146 8,950
2021 7,804 - 7,804
2022 7,804 - 7,804
Thereafter 60,979 - 60,979
$ 99,999 $ 6,168 $ 106,167 </t>
  </si>
  <si>
    <t>Other Assets</t>
  </si>
  <si>
    <t>Deferred Costs, Capitalized, Prepaid, and Other Assets Disclosure [Abstract]</t>
  </si>
  <si>
    <t xml:space="preserve">5. OTHER ASSETS Other assets consist of the following:
December 31,
2017 2016
Deposits $ 63,523 $ 34,057
Inventory conversion costs - 51,730
Other 3,786 3,786
$ 67,309 $ 89,573 </t>
  </si>
  <si>
    <t>Accrued Expenses</t>
  </si>
  <si>
    <t>Payables and Accruals [Abstract]</t>
  </si>
  <si>
    <t>6. ACCRUED EXPENSES SUMMARY Accrued expenses consist of the following:
December 31,
2017 2016
Registration rights penalty $ - $ 967,928
Accrued consulting fees - 184,800
Accrued host fees 1,657,663 1,308,897
Accrued professional, board and other fees 2,683,557 1,381,399
Accrued wages 1,016,563 241,466
Accrued commissions 883,763 445,000
Warranty payable 171,000 338,000
Accrued taxes payable 551,190 511,902
Accrued payroll taxes payable 632,078 122,069
Warrants payable 1,154,120 155,412
Accrued issuable equity 1,785,786 862,377
Accrued interest expense 347,027 273,838
Accrued lease termination costs 300,000 -
Accrued settlement reserve costs 12,980,588 -
Dividend payable 1,892,800 1,150,100
Other accrued expenses 19,115 12,788
Total accrued expenses $ 26,075,250 $ 7,955,976 REGISTRATION RIGHTS PENALTY In connection with the sale of the Company’s
Series C Convertible Preferred Stock, the Company granted the purchasers certain registration rights. The registration rights agreements
entered into with the Series C Convertible Preferred Stock purchasers provide that the Company has to pay liquidated damages equal
to 1% of all Series C subscription amounts received on the date the Series C resale registration statement was due to be filed
pursuant to such registration rights agreements. The Company is required to pay such penalty each month thereafter until the resale
registration statement is filed and once filed the Company has 30 days for the registration statement to be deemed effective otherwise
the penalty resumes each month until the terms are met. The maximum liquidated damages amount is 10% of all Series C subscription
amounts received. Failure to pay such liquidated damages results in interest on such damages at a rate of 18% per annum becoming
due. On May 9, 2017, the Company issued 12,455 shares of Series C Convertible Preferred Stock in satisfaction of $1,245,500 of
liabilities associated with the Company’s registration rights penalty. ACCRUED PROFESSIONAL, BOARD AND OTHER FEES Accrued professional, board and other fees
consist of the following:
December 31,
2017 2016
Investment banking fees $ 860,183 $ 860,183
Legal fees related to public offering 436,715 -
Professional fees 684,673 142,900
Board fees 608,945 296,845
Other 93,041 81,471
Total accrued professional, board and other fees $ 2,683,557 $ 1,381,399 On June 8, 2017, the Board approved aggregate
compensation of $490,173 (compromised of $344,311 to be paid in cash and $145,862 to be paid in units consisting of shares of the
Company’s common stock and warrants (with each such warrant having an exercise price equal to the price per unit of the units
sold in the public offering) at a 20% discount to the price per unit sold in the public offering to be paid to members of the Board
based on the accrued amounts owed to such Board members as of March 31, 2017. The compensation will be paid by the third business
day following: (i) a public offering of the Company’s securities; and (ii) the listing of the Company’s shares of common
stock on the NASDAQ or other national securities exchange. Subsequent to December 31, 2017, the Company had paid $344,311 in cash
and had issued the units. ACCRUED COMMISSIONS See Note 13 – Related Parties for additional details. WARRANTY PAYABLE The Company provides a limited product warranty
against defects in materials and workmanship for its Blink Network residential and commercial chargers, ranging in length from
one to two years. The Company accrues for estimated warranty costs at the time of revenue recognition and records the expense of
such accrued liabilities as a component of cost of sales. Estimated warranty costs are based on historical product data and anticipated
future costs. Should actual cost to repair and failure rates differ significantly from estimates, the impact of these unforeseen
costs would be recorded as a change in estimate in the period identified. For the year ended December 31, 2017, the change in reserve
was approximately $131,000. Warranty (benefit) expenses for the years ended December 31, 2017 and 2016 were $(35,755) and $118,978,
respectively. ACCRUED TAXES PAYABLE See Note 14 – Commitments and Contingencies for additional
details. ACCRUED ISSUABLE EQUITY During the year ended December 31, 2017, the
Company issued an aggregate of 11,503 shares of common stock in partial satisfaction of certain liabilities. During the year ended December 31, 2017, the
Company accrued $55,046 in connection with replacement warrants to purchase 15,000 shares of common stock issuable to the Executive
Chairman. On September 26, 2017, the Company entered
into agreements with certain warrant holders to exchange warrants to purchase an aggregate of 726,504 shares of common stock with
an approximate value on the date of exchange of $1.5 million for an aggregate of 710,841 shares of common stock with an approximate
value on the date the parties agreed to the exchange of $8.0 million. As a result, the Company recorded a loss on inducement expense
of approximately $6.5 million during the year ended December 31, 2017 related to the exchange. Between November 27, 2017 and December
1, 2017, the Company issued the 710,841 shares of common stock with an aggregate issuance date fair value of approximately $4.2
million. As a result of the change in the share price of the common stock in between the date the parties agreed to the exchange
and the date the Company issued the shares, the Company recorded the change of approximately $3.8 million within change in fair
value of warrant liability on the consolidated statement of operations during the year ended December 31, 2017. See Note 10 – Fair Value Measurement,
Note 8 – Notes Payable and Note 13– Related Parties for additional details. ACCRUED LEASE TERMINATION COSTS See Note 14 – Commitments and Contingencies
for additional details. ACCRUED SETTLEMENT RESERVE COSTS See Note 8 – Notes Payable and Note
14 – Commitments and Contingencies.</t>
  </si>
  <si>
    <t>Accrued Public Information Fee</t>
  </si>
  <si>
    <t>7. ACCRUED PUBLIC INFORMATION FEE In accordance with certain securities purchase
agreements, the Company is required to be compliant with Rule 144(c)(1) of the SEC, as defined, so as to enable investors to sell
their holdings of Company shares in accordance with the securities purchase agreements. In the event of the Company’s noncompliance
with Rule 144(c)(1) at any time after the six-month anniversary of the offering, the investors are entitled to receive a fee of
1% of the aggregate subscription amount of the purchaser’s securities, plus an additional 1% for every pro rata 30-day period
that the Company is not in compliance (payable in cash or in kind). As of December 31, 2016, the Company had accrued $3,005,277
as a result of periods of noncompliance with Rule 144(c)(1). On May 9, 2017, the Company issued 30,235 shares of Series C Convertible
Preferred Stock in satisfaction of this liability. As of December 31, 2017, the Company was in compliance with Rule 144(c)(1). See Note 11 – Stockholders’ Deficiency
for additional details.</t>
  </si>
  <si>
    <t>Notes Payable</t>
  </si>
  <si>
    <t>Debt Disclosure [Abstract]</t>
  </si>
  <si>
    <t>8. NOTES PAYABLE JMJ PROMISSORY NOTE AND JMJ AGREEMENT The Company entered into a securities purchase
agreement, dated October 7, 2016 (the “Purchase Agreement”) with JMJ Financial (“JMJ”), the terms of which
were amended most recently in connection with the JMJ Agreement (defined below). Pursuant to the Purchase Agreement, JMJ purchased
from the Company (i) a promissory note (the “Promissory Note”) in the aggregate principal amount of up to $3,725,000,
due and payable on the earlier of February 15, 2018 or the third business day after the closing of the public offering, and (ii)
five-year warrants to purchase up 100,001 shares of the Company’s common stock at an exercise price per share equal to the
lesser of (a) 80% of the per share price of the common stock in the Company’s contemplated public offering, (b) $35.00 per
share, (c) 80% of the unit price in the public offering (if applicable), (d) the exercise price of any warrants issued in the public
offering, or (e) the lowest conversion price, exercise price, or exchange price, of any security issued by the Company that is
outstanding on October 13, 2016. As of December 31, 2017, an aggregate of $3,500,000 had been advanced to the Company by JMJ, such
that $3,725,000 was due pursuant to the Promissory Note. The difference between the principal amount and the cash received was
recorded as debt discount and is being accreted to interest expense over the term of the Promissory Note. As of December 31, 2017,
ten (10) warrants to purchase a total of 100,001 shares of the Company’s common stock with an aggregate exercise price of
$3,500,000 have been issued. During the years ended December 31, 2017 and 2016, the Company issued warrants with an aggregate issuance
date fair value of an of $147,569 and $185,468, respectively, which was recorded as a derivative liability. As of December 31,
2017, the Company had not issued the Origination Shares (as defined in the Purchase Agreement) associated with the advances and,
as a result, accrued for the $1,680,000 fair value of the obligation. See Note 6 – Accrued Expenses. The conversion option
of the Promissory Note was determined to be a derivative liability. The aggregate issuance date fair value of the warrants, Origination
Shares, conversion option, placement agent fees and other issuance costs in connection with the advances during the years ended
December 31, 2017 and 2016 was $2,610,568 and $1,290,446, respectively which was recorded as a debt discount against the principal
amount of the Promissory Note and is amortized over the term of the note using the effective interest method. The original issue
discount was $499,435 and $501,982, respectively. Amortization expense for the JMJ note was $2,133,865 and $757,946 for the years
ended December 31, 2017 and 2016 respectively. Pursuant to the default provisions of the Promissory
Note, the Company accrued a $12 million default penalty as of December 31, 2017, which was included within accrued expenses on
the consolidated balance sheet. On October 23, 2017, as amended on November
29, 2017, January 4, 2018, and February 1, 2018, the Company entered into a Lockup, Conversion, and Additional Investment Agreement
(the “JMJ Agreement”) with JMJ whereby the Company and JMJ agreed to settle the current defaults under the Promissory
Note. Pursuant to the JMJ Agreement, the parties agreed to two different scenarios under which the defaults under the Promissory
Note would be settled, provided that (i) the Company completes its public offering by February 15, 2018, and (ii) no additional
event of default or breach occurs between the date of the JMJ Agreement and the close of the public offering. Pursuant to the JMJ
Agreement, the following options are available to the Company: Option A
i. Cash Payment
ii. Mandatory Default Amount
iii. Warrants
iv. Promissory Note Balance
v. Lockup Fee
vi. Defaults
vii. Share Delivery and Pricing
viii. Investor Shares Beneficial Ownership Limitation Option B
i. No Cash Payment
ii. Mandatory Default Amount
iii. Warrants
iv. Promissory Note Balance
v. Lockup Fee
vi. Defaults
vii. Share Delivery and Pricing
viii. Investor Shares Beneficial Ownership Limitation Furthermore, at JMJ’s election at any
time prior to the closing of the public offering, the Company shall create, within five (5) business days after such election,
a series of convertible preferred stock to address the Beneficial Ownership Limitation on Investor Shares. JMJ shall have the right
to invest up to $5 million in the public offering and up to $5 million in each of the Company’s subsequent financings during
the two-year period after the public offering, on the same terms as the best terms, as determined by JMJ, provided to any investor
in the public offering or in any such subsequent financing. On the fifth (5 th Pursuant to the JMJ Agreement, on January 29,
2018, JMJ informed the Company that it had elected to convert all of the principal and interest due and owing to them in connection
with the Promissory Note and all other advances made to the Company into a series of preferred stock with the designations, rights,
preferences and privileges as mutually agreed upon between the Company and JMJ. Accordingly, the Company filed a Certificate of
Designation for its Series D Convertible Preferred Stock. See Note 15 – Subsequent Events for additional details. Upon closing of the Public Offering, the Company
chose Option B of the JMJ Agreement and did not pay cash to JMJ. CONVERTIBLE AND OTHER NOTES – RELATED PARTY Farkas Group Inc. (“FGI”) Notes During the year ended December 31, 2016, the
Company issued convertibles notes payable in the aggregate principal amount of $600,000 to FGI. FGI is wholly-owned by the Company’s
Executive Chairman of the Board of Directors. Notes payable with an aggregate principal amount of $495,000 are to be repaid upon
the earlier of (i) the sixty (60) day anniversary of the date of issuance or (ii) the date on which the Company has received at
least $1,000,000 in financing from third parties. A note payable with a principal amount of $105,000 was repaid in 2016 upon the
date at which the Company has received payment under an existing grant with the Pennsylvania Turnpike. Interest on the notes accrues
at a rate of 18% annually and is payable at maturity. The unpaid principal and accrued interest are convertible at the election
of the holder into shares of Common Stock at $35.00 per share. These notes are secured by substantially all of the assets of the
Company. In connection with the notes issuances, the Company issued five-year immediately vested warrants to purchase an aggregate
of 3,100,000 shares of Common Stock not subject to split at an exercise price of $0.70 per share with an aggregate issuance date
fair value of $204,465, which was recorded as a debt discount. In connection with the Company’s sequencing policy, the warrants
were determined to be derivative liabilities and the conversion options were also determined to be a derivative liability, however,
their fair value was de minimis. During the year ended December 31, 2017, the
Company issued a convertible note payable in the principal amount of $50,000 to FGI. Interest on the note accrues at a rate of
15% annually and is payable at maturity. The unpaid principal and accrued interest are convertible at the election of the holder
into shares of common stock at $35.00 per share. The note is secured by substantially all of the assets of the Company. During the years ended December 31, 2017 and
2016, the Company made aggregate principal repayments of $0 and $125,000, respectively, associated with convertible notes payable
to FGI. Subsequent to December 31, 2017 and pursuant
to the closing of the Public Offering, the Company paid $688,238 of principal and interest in satisfaction of the debt. BLNK Holdings, LLC (“BLNK Holdings”)
Notes During the year ended December 31, 2017, the
Company issued promissory notes in the aggregate principal amount of $207,645 to BLNK Holdings. The Company’s Executive Chairman
has a controlling interest in BLNK Holdings. The notes bear interest at a rate of 10% per annum, which is payable upon maturity. Effective August 23, 2017, the Company entered
into an agreement with BLNK Holdings (the “BLNK Conversion Agreement”) where the parties agreed to, upon the closing
of the public offering, convert an aggregate of $209,442 of principal and interest into common stock, determined by the following
formula: (i) the debt amount multiplied by a factor of 1.15 and (ii) then divided by 80% of the per share price of common stock
sold in the public offering. If the Company converts securities at more favorable terms than those provided in the BLNK Conversion
Agreement, then the conversion price herein shall be automatically modified to equal such more favorable terms. On January 4, 2018,
the parties agreed to extend the expiration date of the BLNK Conversion Agreement from December 29, 2017 to February 14, 2018.
On March 16, 2018, the Company issued 74,753 shares of common stock to BLNK Holdings. During the year ended December 31, 2017, the
Company made aggregate principal repayments of $5,078 associated with notes payable to BLNK Holdings. OTHER NOTES During the year ended December 31, 2017, the
Company issued notes payable in the aggregate principal amount of $260,000 to certain lenders. Interest on the notes accrues at
a rate of 12% annually and is payable at maturity. The notes matured on the earlier of December 29, 2017 or the Company receiving
$5,000,000 from equity investors or through debt financings. In connection with the issuances of these notes, the Company issued
five-year warrants to purchase an aggregate of 15,600 shares of common stock at an exercise price equal to the lower of $35.00
per share or a price equal to a 20% discount to the price per share sold in any equity financing transaction within the next twelve
months whereby the Company cumulatively receives at least $1,000,000. The aggregate issuance date fair value of the warrants of
$52,260 was recorded as a debt discount and is being amortized over the terms of the respective notes. Subsequent to December 31,
2017, the Company repaid the principal and interest related to the note. During the year ended December 31, 2017, the
Company made aggregate principal repayments of $4,815 associated with other notes payable. INTEREST EXPENSE Interest expense on notes payable for the
years ended December 31, 2017 and 2016 was $946,131 and $256,098, respectively.</t>
  </si>
  <si>
    <t>Deferred Revenue</t>
  </si>
  <si>
    <t>Deferred Revenue Disclosure [Abstract]</t>
  </si>
  <si>
    <t xml:space="preserve">9. DEFERRED REVENUE The Company is the recipient of various private
and governmental grants, rebates and marketing incentives. Reimbursements of periodic expenses are recognized as income when the
related expense is incurred. Private and government grants and rebates related to EV charging stations and their installation are
deferred and amortized in a manner consistent with the recognition of the related depreciation expense of the related asset over
their useful lives. Grant, rebate and incentive revenue recognized
during the years ended December 31, 2017 and 2016 was $120,905 and $332,672, respectively. Deferred revenue consists of the following:
December 31,
2017 2016
Nissan $ 46,212 $ 78,832
NYSERDA - 2,690
CEC - 16,588
NV Energy Commission - 2,626
PA Turnpike 34,185 47,135
AFIG-PAT 86,112 119,453
Prepaid Network and Maintenance Fees 155,810 176,745
Green Commuter - 128,000
Other 111,735 128,126
Total deferred revenue 434,054 700,195
Deferred revenue, non-current portion (50,283 ) (99,495 )
Current portion of deferred revenue $ 383,771 $ 600,700 It is anticipated that deferred revenue as of December 31, 2017
will be recognized over the next three years as follows:
For the Year Ending
December 31 Revenue
2018 $ 383,771
2019 36,259
2020 14,024
Total $ 434,054 </t>
  </si>
  <si>
    <t>Fair Value Measurement</t>
  </si>
  <si>
    <t>Fair Value Disclosures [Abstract]</t>
  </si>
  <si>
    <t xml:space="preserve">10. FAIR VALUE MEASUREMENT See Note 8 – Notes Payable for warrants
classified as derivative liabilities that were issued in connection with a convertible note. Assumptions utilized in the valuation of Level 3 liabilities are
described as follows:
For the Years Ended
December 31,
2017 2016
Risk-free interest rate 1.47% - 1.98 % 0.58% - 1.38 %
Contractual term (years) 0.78 - 4.00 2.28 - 5.00
Expected volatility 112% - 149 % 114% - 156 %
Expected dividend yield 0.00 % 0.00 % The following table sets forth a summary of
the changes in the fair value of Level 3 warrant liabilities that are measured at fair value on a recurring basis:
December 31,
2017 2016
Derivative Liabilities
Beginning balance as of January 1 $ 1,583,103 $ 1,350,881
Conversion of derivative liability to equity (42,556,454 ) -
Issuance of warrants 1,395,618 957,115
Change in fair value of derivative liability 43,026,123 (724,893 )
Ending balance as of December 31 $ 3,448,390 $ 1,583,103
Warrants Payable
Beginning balance as of January 1 $ 155,412 $ 77,761
Accrual of other warrant obligations 14,992 81,603
Change in fair value of warrants payable 983,716 (3,952 )
Ending balance as of December 31 $ 1,154,120 $ 155,412 Assets and liabilities measured at fair value on a recurring or
nonrecurring basis are as follows:
December 31, 2017
Level 1 Level 2 Level 3 Total
Liabilities:
Derivative liabilities $ - $ - $ 3,448,390 $ 3,448,390
Warrants payable - - 1,154,120 1,154,120
Total liabilities $ - $ - $ 4,602,510 $ 4,602,510
December 31, 2016
Level 1 Level 2 Level 3 Total
Liabilities:
Derivative liabilities $ - $ - $ 1,583,103 $ 1,583,103
Warrants payable - - 155,412 155,412
Total liabilities $ - $ - $ 1,738,515 $ 1,738,515 </t>
  </si>
  <si>
    <t>Stockholders' Deficiency</t>
  </si>
  <si>
    <t>Equity [Abstract]</t>
  </si>
  <si>
    <t xml:space="preserve">11.
STOCKHOLDERS’ DEFICIENCY AUTHORIZED
CAPITAL The
Company is authorized to issue 500,000,000 shares of common stock, $0.001 par value, and 40,000,000 shares of preferred stock,
$0.001 par value. The holders of the Company’s common stock are entitled to one vote per share. The preferred stock is designated
as follows: 20,000,000 shares to Series A Convertible Preferred Stock; 10,000 shares to Series B Convertible Preferred Stock;
250,000 shares to Series C Convertible Preferred Stock; 13,000 shares to Series D Convertible Preferred Stock; and 19,727,000
shares undesignated. Effective
August 29, 2017, pursuant to authority granted by the stockholders of the Company, the Company implemented a 1-for-50 reverse
split of the Company’s issued and outstanding common stock (the “Reverse Split”). The number of authorized shares
remains unchanged. All share and per share information has been retroactively adjusted to reflect the Reverse Split for all periods
presented, unless otherwise indicated. OMNIBUS
INCENTIVE PLANS On
November 30, 2012, the Board of the Company, as well as a majority of the Company’s shareholders, approved the Company’s
2012 Omnibus Incentive Plan (the “2012 Plan”), which enables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2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2012 Plan is to be administered by the Board, which shall have discretion over
the awards and grants thereunder. The aggregate maximum number of shares of Common Stock for which stock options or awards may
be granted pursuant to the 2012 Plan is 5,000,000, adjusted as provided in Section 11 of the 2012 Plan. The 2012 Plan expired
on December 1, 2014. As of December 31 2017 and 2016, 12,000 and 66,400 stock options had been issued and are outstanding to employees
and consultants, respectively. On
January 11, 2013, the Board of the Company approved the Company’s 2013 Omnibus Incentive Plan (the “2013 Plan”),
which enables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3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2013 Plan is to be administered by the Board, which shall have discretion over the awards and grants thereunder. The aggregate
maximum number of shares of common stock for which stock options or awards may be granted pursuant to the 2013 Plan is 5,000,000,
adjusted as provided in Section 11 of the 2013 Plan. No awards may be issued after December 1, 2015. The 2013 Plan was approved
by a majority of the Company’s shareholders on February 13, 2013. As of December 31, 2017 and 2016, options to purchase
44,700 and 44,967 shares of common stock respectively were outstanding to employees and 27,472 and 27,472 shares of common stock
were outstanding to consultants of the Company, respectively. On
March 31, 2014, the Board of the Company approved the Company’s 2014 Omnibus Incentive Plan (the “2014 Plan”),
which enables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4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110% of the fair market value on the date of the grant. The 2014 Plan is to be administered by the Board, which shall
have discretion over the awards and grants thereunder. The aggregate maximum number of shares of common stock for which stock
options or awards may be granted pursuant to the 2014 Plan is 5,000,000, adjusted as provided in Section 11 of the 2014 Plan.
No awards may be issued after December 1, 2016. The 2014 Plan was approved by a majority of the Company’s shareholders on
April 17, 2014. As of December 31, 2017 and 2016, options to purchase 32,601 and 34,167 shares of common stock were outstanding
to employees and 43,166 and 50,448 shares of common stock were outstanding to consultants of the Company, respectively. On
February 10, 2015, the Board of the Company approved the Company’s 2015 Omnibus Incentive Plan (the “2015 Plan”),
which enables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5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110% of the fair market value on the date of the grant. The 2015 Plan is to be administered by the Board, which shall
have discretion over the awards and grants thereunder. The aggregate maximum number of shares of common stock for which stock
options or awards may be granted pursuant to the 2015 Plan is 5,000,000, adjusted as provided in Section 11 of the 2015 Plan.
No awards may be issued after March 11, 2017. The 2015 Plan was approved by a majority of the Company’s shareholders on
April 21, 2015. As of December 31, 2017 and 2016, options to purchase 3,700 and 3,700 shares of common stock were outstanding
to employees and 9,788 and 3,700 shares of common stock were outstanding to consultants of the Company, respectively. As of December
31, 2017, there were 0 securities available for future issuance under the 2015 Plan. PREFERRED
STOCK SERIES
A CONVERTIBLE PREFERRED STOCK On
March 24, 2016, the Company issued 500,000 shares of Series A Convertible Preferred Stock to the Company’s Chief Operating
Officer in connection with his March 24, 2015 employment agreement. The $500,000 of aggregate fair value of the shares was recognized
over the one year service period. The Company recognized $0 and $114,754 of stock-based compensation expense during the years
ended December 31, 2017 and 2016, respectively, related to the award which is included within stock-based compensation on the
consolidated statement of changes in stockholders’ deficiency. The
Series A Convertible Preferred Stock have a par value of $0.001 and are convertible into 2.5 shares of common stock for every
Series A Convertible Preferred share so long as Series C Convertible Preferred Stock is outstanding. The Series A Convertible
Preferred Stock has no redemption rights. The Series A Convertible Preferred Stock shall have no liquidation preference so long
as the Series C Convertible Preferred Stock shall be outstanding. Up until December 23, 2014 (the date of issuance of Series C
Convertible Preferred Stock), the Series A Convertible Preferred Stock had five times the vote of a share of its common stock
equivalent. At the point in time that the Series C Convertible Preferred Stock is no longer outstanding, the super voting rights
are automatically reinstated. See
Note 13 – Related Parties for additional details. SERIES
B CONVERTIBLE PREFERRED STOCK On
December 31, 2016, the Company received a notice of redemption from the creditors committee of the ECOtality estate to redeem
2,750 shares of Series B Convertible Preferred Stock for $275,000. As of December 31, 2017, the redemption amount remained outstanding.
The Company has the option to settle the redemption request by the repayment in cash or by the issuance of shares of common stock.
Subsequent to December 31, 2017, the Company issued common stock in satisfaction of the liability. See Note 15 – Subsequent
Events for details. As
of December 31, 2017, the liquidation preference for the Series B Convertible Preferred Stock amounted to $825,000. SERIES C CONVERTIBLE PREFERRED STOCK On
March 11, 2016, the Company entered into a securities purchase agreement with a purchaser for gross proceeds of an aggregate of
$2,900,040 (“Subscription Amount”), of which, $650,040 was paid to the Company at closing and the remaining $2,250,000
(“Milestone Amounts”) was payable to the Company upon the completion of certain milestones (“Milestones”),
as specified in the agreement. Through December 30, 2016, based on the Company’s achievement of certain of the milestones
prior to the June 24, 2016 deadline, net proceeds of an aggregate of $1,147,950 (gross proceeds of $1,267,160 less issuance costs
of $197,160, of which, as of December 31, 2016, $149,658 had not been paid and was included within accrued expenses) of the Subscription
Amount had been paid to the Company. See Note 6 – Accrued Expenses and Note 10 – Fair Value Measurement for additional
details. As a result, the Company issued the following to the purchaser during the year ended December 31, 2016: (i) 21,120 shares
of Series C Convertible Preferred Stock and (ii) five-year warrants to purchase an aggregate of 3,017,047 shares of common stock
at an exercise price of $1.00 per share with an issuance date fair value of $167,956 which was recorded as a derivative liability. On
March 11, 2016, the Company entered into a securities purchase agreement with a purchaser for net proceeds of an aggregate of
$85,285 (gross proceeds of $99,960 less issuance costs of $14,675, of which, as of December 31, 2016, $9,677 had not been paid
and was included within accrued expenses). See Note 6 – Accrued Expenses and Note 10 – Fair Value Measurement for
additional details. Pursuant to the securities purchase agreement, the Company issued the following to the purchaser: (i) 1,666
shares of Series C Convertible Preferred Stock, and (ii) a five-year warrant to purchase 238,000 shares of common stock for an
exercise price of $1.00 per share with an issuance date fair value of $10,458 which was recorded as a derivative liability. On
March 24, 2016, the Company issued 750 shares of Series C Convertible Preferred Stock to the Company’s Chief Operating Officer
in connection with his March 24, 2015 employment agreement. The $75,000 of aggregate fair value of the shares was recognized over
the one-year service period. The Company recorded $17,213 of stock-based compensation expense during the year ended December 31,
2016, respectively, related to the award which is included within stock-based compensation on the consolidated statement of changes
in stockholders’ deficiency. During
the year ended December 31, 2016, the Company issued 444 shares of Series C Convertible Preferred Stock with a fair value of $39,964
to the Company’s Executive Chairman of the Board in satisfaction of amounts previously owed, which is included within Series
C convertible preferred stock issued as compensation to the Executive Chairman on the consolidated statement of changes in stockholders’
deficiency. During
the year ended December 31, 2016, 6,116 shares of Series C Convertible Preferred Stock were issued as payment of dividends in
kind. During the year ended December 31, 2017, the Company issued an aggregate of 79,125 shares of Series C Convertible Preferred
Stock in satisfaction of aggregate liabilities of approximately $7,027,000 associated with the Company’s registration rights
penalty, public information fee and Series C Convertible Preferred Stock dividends. As of December 31, 2017 and 2016, the Company
recorded a dividend payable liability on the shares of Series C Convertible Preferred Stock of $1,892,800 and $1,150,100, respectively.
See Note 6 – Accrued Expenses. In
the event of a liquidation, the Series C Convertible Preferred Stock is also entitled to a liquidation preference equal to the
stated value plus any accrued and unpaid dividends, which, as of December 31, 2017, was equal to $24,847,900. See
elsewhere within this note and Note 15 – Subsequent Events for additional details. COMMON
STOCK In
March 2016, one of the former members of Beam returned 4,846 shares of the Company’s common stock to the Company in exchange
for cash of $45,000. The shares of common stock were cancelled by the Company in March 2016. During
the year ended December 31, 2016, the Company issued 15,000 shares of common to the Company’s Chief Operating Officer in
connection with his March 24, 2015 employment agreement. The $300,000 of aggregate fair value of the shares was recognized over
the one-year service period. The Company recognized $68,852 of stock-based compensation expense during the year ended December
31, 2016 related to the award which is included within stock-based compensation on the consolidated statement of changes in stockholders’
deficiency. During
the year ended December 31, 2016, the Company issued an aggregate of 6,962 shares of common stock to the Company’s Board
of Directors as compensation for their attendance at various Board and OPFIN Committee meetings, of which, 3,883 shares were issued
for 2016 meetings and 3,078 shares were issued for 2015 meetings. The shares had an aggregate grant date fair value of $65,982,
of which, $35,924 was recognized during the year ended December 31, 2016 and is included within stock-based compensation on the
consolidated statement of changes in stockholders’ deficiency and $30,058 was recognized during the year ended December
31, 2015 and was included within stock-based compensation on the consolidated statement of changes in stockholders’ deficiency
as of December 31, 2015. During
the year ended December 31, 2017, the Company issued an aggregate of 21,166 shares of common stock as partial satisfaction of
certain liabilities associated with certain professional and other consulting fee agreements. During
the year ended December 31, 2017, the Company issued 10,000 shares of common stock to a director with an issuance date fair value
of $90,000, which was recognized immediately. See
elsewhere within this note and Note 13 – Related Parties for additional details. EXCHANGE
OF WARRANTS AND SERIES C CONVERTIBLE PREFERRED STOCK During
the year ended December 31, 2017, the Company sent out letters to various holders of warrants and Series C Convertible Preferred
Stock that contained an offer for the holder to (i) exchange their existing warrants for common stock of the Company and (ii)
exchange their existing Series C Preferred Stock for common stock of the Company. The holders agreed to (i) exchange warrants
to purchase an aggregate of 92,176 shares of common stock with an exercise price of $35.00 per share for an aggregate of 90,926
shares of common stock (the “Warrant Exchange”) and (ii) exchange an aggregate of 12,678 shares of Series C Convertible
Preferred Stock for common stock based upon a formula defined in the agreement (the “Series C Preferred Stock Exchange”).
On August 25, 2017, the Company issued an aggregate of 90,926 shares of common stock in connection with the Warrant Exchange.
The Warrant Exchange is effective immediately and the Series C Preferred Stock Exchange is effective upon the closing of the public
offering (collectively defined as a public offering of securities to raise up to $20,000,000 and to list the Company’s shares
of common stock on the NASDAQ). The Series C Preferred Stock shall be exchanged for common stock using the following formula:
the number of shares of Series C Convertible Preferred Stock owned multiplied by a factor of 115 and divided by 80% of the price
per share of common stock sold in the in the public offering. Certain holders also agreed to not, without prior written consent
of the underwriter, sell or otherwise transfer any shares of common stock or any securities convertible into common stock for
a period of 270 days from the effective date of the Series C Preferred Stock Exchange. During
the year ended December 31, 2017, the Company entered into agreements with certain warrant holders to exchange warrants to purchase
an aggregate of 180,733 shares of common stock with an approximate value on the date of exchange of $0.6 million for an aggregate
of 180,733 shares of common stock with an approximate value on the date of exchange of $3.0 million. As a result, the Company
recorded a loss on inducement expense of approximately $2.4 million during the year ended December 31, 2017 related to the exchange. During
the year ended December 31, 2017, the Company issued an aggregate of 710,841 shares of common stock in exchange for warrants to
purchase an aggregate of 726,704 shares of common stock STOCK-BASED
COMPENSATION The
Company recognized stock-based compensation expense related to preferred stock, common stock, stock options and warrants for the
years ended December 31, 2017 and 2016 of $3,144,804 and $784,457, respectively, which is included within compensation expense
on the consolidated statement of operations. As of December 31, 2017, there was no unrecognized stock-based compensation expense. WARRANT
AND OPTION VALUATION The
Company has computed the fair value of certain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of 0% for options granted during
the years ended December 31, 2017 and 2016. The expected term used for warrants and options issued to non-employees is usually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y of the Company over a period of time equivalent to the expected life of the instrument
being valued. The risk-free interest rate was determined from the implied yields from U.S. Treasury zero-coupon bonds with a remaining
term consistent with the expected term of the instrument being valued. STOCK
OPTIONS In
accordance with the agreements of the respective non-employee members of the Board of the Directors, in addition to a cash fee,
the Company is required to issue an option to purchase 100 shares of common stock for each Board meeting and each committee meeting
of the Board of Directors. The options vest in two years from the date of issuance, expire five years from the date of issuance
and have an exercise price of $0.50 above the closing price of the Company’s common stock on the date of the grant. During
the year ended December 31, 2016, the Company issued options to purchase 1,400 shares of the Company’s common under the
2015 Plan at exercise prices ranging from $15.50 to $16.50 per share to members of the Board of Directors as compensation for
attending Board meetings during the time. During
the year ended December 31, 2016, the Company issued five-year options to purchase 1,200 shares of the Company’s Common
Stock at exercise prices ranging from $7.50 to $24.50 per share to a member of the Board of Directors as compensation for attending
meetings of the OPFIN Committee. The options vested immediately and had a grant date fair value of $10,446, which was recognized
immediately. The
weighted average estimated fair value of the options granted during year ended December 31, 2016 was $3.50 per share. There were
no options granted during the year ended December 31, 2017. In
applying the Black-Scholes option pricing model to stock options granted, the Company used the following assumptions:
For
the Years Ended
December
31,
2017 2016
Risk free interest rate N/A 0.73% - 0.90 %
Expected term (years) N/A 2.50
Expected volatility N/A 102% - 118 %
Expected dividends N/A 0.00 % A
summary of the option activity during the year ended December 31, 2017 is presented below:
Weighted
Weighted Average
Average Remaining Aggregate
Number
of Exercise Life Intrinsic
Shares Price In
Years Value
Outstanding, December 31,
2016 149,233 $ 58.00
Granted - -
Exercised - -
Cancelled/forfeited/expired (41,332 ) 71.10
Outstanding, December
31, 2017 107,901 $ 42.31 1.9 $ -
Exercisable, December
31,, 2017 107,901 $ 42.31 1.9 $ - The
following table presents information related to stock options at December 31, 2017:
Options
Outstanding Options
Exercisable
Weighted Weighted
Range of Average Outstanding Average Exercisable
Exercise Exercise Number
of Remaining
Life Number
of
Price Price Options In
Years Options
$5.25
- $20.00 $ 7.40 19,600 4.4 19,600
$20.01 - $47.50 29.70 25,168 2.2 25,168
$47.51 - $59.50 50.80 36,300 1.7 36,300
$59.51
- $78.00 68.16 26,833 0.2 26,833
107,901 1.9 107,901 STOCK
WARRANTS See
Note 8 – Notes Payable, Note 6 – Accrued Expenses, Note 10 – Fair Value Measurement, Note 15 – Subsequent
Events and elsewhere within this note for additional details. During
the year ended December 31, 2016, the Company agreed to extend the maturity date of warrants to purchase an aggregate of 51,800
shares of common stock with an exercise price of $112.50 per share by eighteen (18) months in exchange for the warrant holders’
consent to rescind a fundamental transactions provision. As a result, the Company recorded warrant modification expense of $6,838
during the year ended December 31, 2016. During
the year ended December 31, 2016, the Company recorded warrant modification expense of $457 related to the extension of the expiration
date of warrants to purchase 500 shares of common stock. On
August 4, 2017, the Company issued five-year warrants to purchase an aggregate of 48,023 shares of common stock to our Chief Executive
Officer in connection with his employment agreement. The warrants vest immediately and have exercise prices ranging from $35.00
to $150.00 per share. The warrants had an issuance date fair value of $767,896, which was recorded as a compensation expense. On
August 29, 2017, a company in which the Company’s Executive Chairman has a controlling interest exercised warrants to purchase
3,100,000 shares of common stock on a cashless basis and received 2,990,404 shares of common stock. The warrants contained a provision
in their agreement such that they were not impacted by the Reverse Split. As a result, since the exercised warrants were previously
classified as a derivative liability, the Company recorded a mark-to-market adjustment during the years ended December 31, 2017
of approximately $43.9 million which was included within change in fair value of warrant liabilities on the consolidated statement
of operations. On
November 20, 2017, JMJ confirmed in writing that they would not pursue a price reset of their outstanding warrants as a result
of the August 29, 2017 exercise of certain warrants that were not impacted by the Reverse Split. The
following table accounts for the Company’s warrant activity for the year ended December 31, 2017:
Weighted
Weighted Average
Average Remaining Aggregate
Number
of Exercise Life Intrinsic
Shares Price In
Years Value
Outstanding, December 31,
2016 4,035,115 $ 12.06
Issued 247,414 22.36
Exercised (3,848,126 ) 8.22
Cancelled/forfeited/expired (159,071 ) 62.24
Outstanding, December
31, 2017 275,332 $ 43.15 3.2 $ 59,565
Exercisable, December
31, 2017 275,332 $ 43.15 3.2 $ 59,565 The
following table presents information related to stock warrants at December 31, 2017:
Warrants
Outstanding Warrants
Exercisable
Weighted Weighted
Range of Average Outstanding Average Exercisable
Exercise Exercise Number
of Remaining
Life Number
of
Price Price Warrants In
Years Warrants
$0.15
- $0.70 $ 0.70 13,163 0.9 13,163
$35.00 - $100.00 38.82 239,159 3.7 239,159
$112.50
- $150.00 112.52 23,010 0.1 23,010
275,332 3.2 275,332 </t>
  </si>
  <si>
    <t>Income Taxes</t>
  </si>
  <si>
    <t>Income Tax Disclosure [Abstract]</t>
  </si>
  <si>
    <t>12. INCOME TAXES The Company is subject to U.S. federal and
various state income taxes. The income tax provision (benefit) for the
years ended December 31, 2017 and 2016 consists of the following:
For The Years Ended
December 31,
2017 2016
Federal:
Current $ - $ -
Deferred 5,974,700 (2,562,900 )
State and local:
Current - -
Deferred (1,953,800 ) (301,500 )
4,020,900 (2,864,400 )
Change in valuation allowance (4,020,900 ) 2,864,400
Income tax provision (benefit) $ - $ - No current tax provision has been recorded
for the years ended December 31, 2017 and 2016 because the Company had net operating losses for federal and state tax purposes.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will perform a Section 382 analysis in the future. The related increase in the deferred tax asset was offset by the
valuation allowance. A reconciliation of the statutory federal income tax rate to the Company’s effective tax rate is as
follows:
For The Years Ended
December 31,
2017 2016
Tax benefit at federal statutory rate (34.0 )% (34.0 )%
State income taxes, net of federal benefit (4.0 )% (4.0 )%
Permanent differences 26.6 % 1.2 %
Other 0.0 % (0.4 )%
Change in effective rate 16.7 % 0.0 %
Change in valuation allowance (5.3 )% 37.2 %
Effective income tax rate 0.0 % 0.0 % The Company has determined that a valuation
allowance for the entire net deferred tax asset is required. A valuation allowance is required if, based on the weight of evidence,
it is more likely than not that some or the entire portion of the deferred tax asset will not be realized. After consideration
of all the evidence, both positive and negative, management has determined that a full valuation allowance is necessary to reduce
the deferred tax asset to zero, the amount that will more likely not be realized. The tax effects of temporary differences that give rise to deferred
tax assets and liabilities are presented below:
For The Years Ended
December 31,
2017 2016
Deferred Tax Assets:
Net operating loss carryforwards $ 18,351,600 $ 22,487,600
Stock-based compensation 3,128,200 4,571,900
Provision for warrant liability - -
Accruals 4,502,700 2,295,200
Goodwill 1,586,300 2,318,500
Intangible assets 271,400 435,300
Allowance for doubtful accounts 9,100 16,100
Tax credits 488,800 478,300
Gross deferred tax assets 28,338,100 32,602,900
Deferred Tax Liabilities:
Fixed assets (528,400 ) (772,300 )
Gross deferred tax liabilities (528,400 ) (772,300 )
Net deferred tax assets 27,809,700 31,830,600
Valuation allowance (27,809,700 ) (31,830,600 )
Deferred tax asset, net of valuation allowance $ - $ -
Changes in valuation allowance $ (4,020,900 ) $ 2,864,400 At December 31, 2017 and 2016, the Company
had net operating loss carry forwards for federal and state income tax purposes of approximately $70.6 million and $59.2 million,
respectively, which may be used to offset future taxable income through 2037, subject to the Company filing delinquent tax returns
as described herein. As described in Note 14 - Commitments and Contingencies - Taxes, the Company has not filed its federal and
state corporate income tax returns for the years ended December 31, 2014 through 2017. Accordingly, approximately $43.1 million
of the federal and state NOLs described herein will not be available to offset future taxable income until the outstanding tax
returns are filed with the respective federal and state tax authorities. The Tax Cuts and Jobs Act (the “Act”)
was enacted in December 2017. Among other things, the primary provision of Tax Reform impacting the Company is the reduction to
the U.S. corporate income tax rate from 35% to 21%, eliminating certain deductions and imposing a mandatory one-time transition
tax on accumulated earnings of foreign subsidiaries. The change in tax law required the Company to remeasure existing net deferred
tax assets using the lower rate in the period of enactment resulting in an income tax expense of approximately $12.6 million which
is fully offset by a corresponding tax benefit of $12.6 million which related to the corresponding reduction in the valuation
allowance for the year ended December 31, 2017. There were no specific impacts of Tax Reform that could not be reasonably estimated
which the Company accounted for under prior tax law. However, a continued analysis of the estimates and further guidance on the
application of the law is ongoing, Accordingly, it is possible that additional revisions may occur throughout the allowable measurement
period.</t>
  </si>
  <si>
    <t>Related Parties</t>
  </si>
  <si>
    <t>Related Party Transactions [Abstract]</t>
  </si>
  <si>
    <t>13. RELATED PARTIES See Note 8 - Notes Payable, Note 11
– Stockholders’ Deficiency and Note 14 – Commitments and Contingencies for additional details. BLNK HOLDINGS TRANSFERS TO JMJ In February 2018, prior to the closing
of the Public Offering, Mr. Farkas reached an agreement with JMJ that, following the closing of the Public Offering, BLNK Holdings,
an entity for which Mr. Farkas had voting power and investment power with regard to this entity’s holdings, would transfer
260,000 shares to JMJ as additional consideration for JMJ agreeing to waive its claims to $12 million as a mandatory default amount
pursuant to previous agreements with the Company. This transfer to JMJ has not yet taken place. Prior to entering into this agreement,
Mr. Farkas did not bring the matter to the entire Board for a vote. The value of the 260,000 shares of common stock that are to
be transferred to JMJ by BLNK Holdings will be reflected as interest expense in the Company’s financial statements during
the quarter ended March 31, 2018 with a corresponding credit to additional paid-in capital. In connection with Mr. Farkas relinquishing
a claim that warrants to purchase an aggregate of approximately 3,700,000 shares of common stock that were previously expired,
exercised or exchanged should be replaced pursuant to his employment agreement with the Company, Mr. Farkas has requested the Board
issue him 260,000 shares as reimbursement of the transfer to JMJ discussed in the previous paragraph. The Board does not believe
it would be in the best interests of the Company or its shareholders to do so. As a result, the Company has not made any accrual
for a settlement of this request as of December 31, 2017. EMPLOYMENT AGREEMENT Effective June 15, 2017, the Company
amended its employment agreement with Michael D. Farkas, its Executive Chairman (the “Third Amendment”). This Third
Amendment was approved by the Compensation Committee and the Board as a whole (with Mr. Farkas recusing himself from the vote regarding
the Third Amendment). The Third Amendment clarified that, on a going-forward basis, the Executive Chairman position held by Mr.
Farkas is the principal executive officer of the Company. Mr. Farkas will hold this position for a term of three (3) years, with
an automatic one (1) year renewal unless either party terminates Mr. Farkas’ employment with the Company at least sixty (60)
days prior to the expiration of the term. The Company agreed that Mr. Farkas was
paid $20,000 per month from July 24, 2015 to November 24, 2015 and the Company agreed to pay Mr. Farkas the equivalent of $15,000
per month in cash and $15,000 per month in shares of common stock for the past eighteen (18) months (from December 1, 2015 through
May 31, 2017), or $270,000 in cash and $270,000 in common stock. Prior to entering into an employment
agreement dated October 15, 2010 with Mr. Farkas (the “Original Farkas Employment Agreement”), the Company and an entity
controlled by Mr. Farkas entered into: (i) that certain Consulting Agreement dated October 20, 2009 (the “Consulting Agreement”);
and (ii) that certain Blink Charging Co. Fee/Commission Agreement dated November 17, 2009 (the “Fee Agreement”) and,
after entering into the Original Farkas Employment Agreement, the parties entered into that certain Patent License Agreement dated
March 29, 2012 among the Company, Mr. Farkas and Balance Holdings, LLC and the March 11, 2016 Agreement regarding the Patent License
Agreement (collectively with the Fee Agreement and the Consulting Agreement, the “Affiliate Agreements”). Upon the closing of the offering for
which the Company filed a registration statement on Form S-1 on November 7, 2016 (as amended), Mr. Farkas will be paid: (i) $270,000
in cash for payments owed Mr. Farkas from December 1, 2015 through May 31, 2017; and (ii) at least $645,000 ($375,000 of commissions
on hardware sales, accrued commissions on revenue from charging stations due pursuant to the Affiliate Agreements, and $270,000
of common stock for payments owed Mr. Farkas from December 1, 2015 through May 31, 2017) in units of the Company’s common
stock and warrants sold in the offering at a 20% discount to the price per unit of the units sold in the offering. Pursuant to
the Third Amendment, the Company and Mr. Farkas agreed that not all amounts due pursuant to the Affiliate Agreements had been calculated
as of June 15, 2017. Once calculated prior to the offering, the additional amount shall be paid in the form of units at a 20% discount
to the price per unit of the units sold in the offering. See Note 13 – Related Parties for additional details. In addition, pursuant to the Third Amendment,
Mr. Farkas is due to receive (regardless of the status of the offering) warrants in replacement of expired warrants he was due
to receive under the terms of the Original Farkas Employment Agreement. These warrants will expire five years after their issuance
date: (a) warrants for 2,000 shares of common stock at an exercise price of $9.50 per share; (b) warrants for 68,667 shares of
common stock at an exercise price of $21.50 per share; and (c) warrants for 44,000 shares of common stock at an exercise price
of $37.00 per share. On November 27, 2017 the Company issued 114,767 shares of common stock in satisfaction of the replacement
warrants with a grant date fair value of $677,010. Mr. Farkas will also receive options (regardless of the status of the offering)
for 7,000 shares of common stock at an exercise price of $30.00 per share and options for 8,240 shares of common stock at an exercise
price of $37.50 per share in connection with amounts owed pursuant to the Affiliate Agreements. As of December 31, 2017, the fair
value of the options was estimated to be approximately $24,000. The Third Amendment resolves all claims
Mr. Farkas had with regard to the Affiliate Agreements. Pursuant to the Third Amendment, Mr.
Farkas’ salary will be, prior to the closing of the offering, $15,000 per month in cash and $15,000 per month in shares of
common stock. Pursuant to the December 6, 2017 letter agreement between the Company and Mr. Farkas, after the closing of the offering,
Mr. Farkas’ monthly salary will be $40,000 of cash compensation. Mr. Farkas agreed that the Fee Agreement
and the Consulting Agreement are suspended and no payments are due thereunder (other than the payments specified in the Third Amendment)
for as long as he is a full-time employee of the Company and is due to be paid a monthly salary of at least $40,000. As of December 31, 2017, the Company
has accrued approximately $1.7 million for all necessary amounts due to Mr. Farkas which are specified above. CONVERSION AGREEMENTS Effective August 23, 2017, and as amended
on January 4, 2018, the Company entered into an agreement with Michael D. Farkas, its Executive Chairman (the “Conversion
Agreement”) where the parties agreed to, upon the closing of the offering for which the Company filed a registration statement
on Form S-1 on November 7, 2016 (as amended), convert $315,000 of compensation payments owed Mr. Farkas from December 1, 2015 through
August 31, 2017 (“Debt”) into common stock, determined by the following formula: (i) the Debt amount multiplied by
a factor of 115 and (ii) then divided by 80% of the per share price of common stock sold in the offering. If the Company converts
securities at more favorable terms than those provided to Mr. Farkas, then the Debt conversion price shall be automatically modified
to equal such more favorable terms. The Conversion Agreement expired on February 14, 2018. See Note 15 - Subsequent Events
for additional details. COMPENSATION AGREEMENT On June 16, 2017, the Company entered
into a compensation agreement with Ira Feintuch, its Chief Operating Officer (the “Compensation Agreement”). The Compensation
Agreement clarifies the accrued compensation owed to Mr. Feintuch under the Fee/Commission Agreement dated November 19, 2009. Under
the Compensation Agreement, Mr. Feintuch is entitled to receive (i) options for 7,000 shares of the Company’s common stock
at an exercise price of $30.00 per share; and (ii) options for 9,600 shares of the Company’s common stock at an exercise
price of $37.50 per share. As of December 31, 2017, options had not been issued and had a fair value of approximately $26,000. Pursuant to the Compensation Agreement,
Mr. Feintuch is due to receive (regardless of the status of the offering) $142,250 for accrued commissions on hardware sales and
$31,969 for accrued commissions on revenue from charging stations. The aforementioned amounts of commissions on hardware sales
and revenue from charging stations were calculated through March 31, 2017. The Company and Mr. Feintuch agreed that from April
1, 2017 through the closing of the offering, these commissions shall be calculated using the same formula (the “Additional
Amounts”), and once approved by the Compensation Committee of the Board, will be paid to Mr. Feintuch. The timing of the payments described
above shall be as follows: The Company shall pay Mr. Feintuch the following by the third (3 rd rd The Compensation Agreement resolves all claims Mr. Feintuch
had with regard to the Fee/Commission Agreement. As of December 31, 2017, the Company
has accrued for all necessary amounts due to Mr. Feintuch which are specified above. LETTER AGREEMENTS On December 6, 2017, the Company and
Mr. Farkas signed a letter agreement, pursuant to which, Mr. Farkas, on behalf of FGI, agreed that upon the closing of the public
offering, FGI will cancel 2,930,596 of its shares of the Company’s common stock (of the 2,990,404 received). Mr. Farkas is
also due to receive 886,119 shares of common stock upon the closing of the public offering. On December 6, 2017 and December 7,
2017, the two holders of shares of Series A Convertible Preferred Stock (Mr. Farkas and Mr. Feintuch) signed letter agreements
pursuant to which, at the closing of the public offering, 11,000,000 shares of Series A Convertible Preferred Stock will convert
into 550,000 shares of common stock. On December 7, 2017, the Company and
Mr. Feintuch signed a letter agreement, pursuant to which, Mr. Feintuch agreed that upon the closing of the public offering, will
receive 26,500 shares of common stock. On January 4, 2018, the Company and
both Mr. Farkas and Mr. Feintuch have agreed to extend the expiration dates of their respective agreements from December 29, 2017
to February 14, 2018. On March 22, 2018, the Company issued
the shares to Mr. Farkas and Mr. Feintuch pursuant to their respective agreements. See Note 15 - Subsequent Events for
additional details. THIRD PARTY TRANSACTION On February 7, 2017, BLNK Holdings
purchased the following securities from a stockholder of the Company for $1,000,000: 142,857 shares of common stock, 114,491 shares
of Series C Preferred Stock, warrants to purchase 526,604 shares of the Company’s common stock, and all rights, claims,
title, and interests in any securities of whatever kind or nature issued or issuable as a result of the stockholder’s ownership
of the Company’s securities.</t>
  </si>
  <si>
    <t>Commitments and Contingencies</t>
  </si>
  <si>
    <t>Commitments and Contingencies Disclosure [Abstract]</t>
  </si>
  <si>
    <t>14. COMMITMENTS AND CONTINGENCIES OPERATING LEASE On March 20, 2017, in connection with the Company’s
Miami Beach, Florida lease, the Company’s landlord filed a complaint for eviction with the Miami-Dade County Court against
the Company as a result of the Company’s default under the lease for failing to pay rent, operating expenses and sales taxes
of approximately $175,000, which represents the Company’s obligations under the lease through March 31, 2017, which was accrued
for as of December 31, 2017. As a result of the action taken by the landlord, the Company accrued an additional $300,000 as of
December 31, 2017, which represents the present value of the Company’s rent obligation through the end of the lease. As of
February 16, 2018, the Company paid the $234,000 to satisfy this obligation. On May 22, 2017, the Company entered into a
lease for 11,457 square feet of office and warehouse space in Phoenix, Arizona beginning June 1, 2017 and ending July 31, 2019.
Monthly lease payments range from approximately $6,300 to $6,600 (with the Company paying approximately $6,300 in total during
the first three months of the lease) for a total of approximately $155,000 for the total term of the lease. The Company had a five year sublease for office
and warehouse space in Phoenix, Arizona beginning December 1, 2013 and ending November 30, 2018. On February 28, 2017, the Company
vacated the Phoenix, Arizona space and has no further obligation in connection with the sublease. Total rent expense for the years ended December
31, 2017 and 2016 was $143,178 and $250,886, respectively, and is recorded in other operating expenses on the consolidated statements
of operations. The minimum future aggregate minimum lease payments, net of sublease income, for these leases based on their initial
terms as of December 31, 2017 are:
For the Year Ending
December 31, Amount
2018 $ 70,690
2019 46,515
Total $ 117,205 SUBLEASE AGREEMENT On July 28, 2016, the Company (“Sublandlord”)
entered into a sublease agreement with Balance Labs, Inc. (“Subtenant”) (an entity controlled by Mr. Farkas) pursuant
to which the Company agreed to sublease a portion of its Miami, Florida corporate headquarters to Subtenant. The term of the sublease
agreement was from August 1, 2016 to September 29, 2018, subject to earlier termination upon written notice of termination by the
landlord or Sublandlord. This sublease agreement ended in March 2017 when the landlord commenced eviction proceedings against the
Company. Throughout the term of the agreement, Subtenant was to pay to Sublandlord fixed base rent and operating expenses equal
to 50% of Sublandlord’s obligation under its primary lease agreement, resulting in monthly base rent payments ranging from
approximately $7,500 to $8,000 per month, for a total of approximately $200,000 for the total term of the sublease agreement. PATENT LICENSE AGREEMENT On March 29, 2012, the Company, as licensee
(the “Licensee”) entered into an exclusive patent license agreement with the Executive Chairman of the Board and Balance
Holdings, LLC (an entity controlled by the Executive Chairman) (collectively, the “Licensor”), whereby the Company
agreed to pay a royalty of 10% of the gross profits received by the Company from commercial sales and/or use of two provisional
patent applications, one relating to an inductive charging parking bumper and one relating to a process which allows multiple EVs
to plug into an EV charging station simultaneously and charge as the current becomes available. On March 11, 2016, the Licensee and the Licensor
entered into an agreement related to the March 29, 2012 patent license agreement. The parties acknowledged that the Licensee has
paid a total of $8,525 in registration and legal fees for the U.S. Provisional Patent Application No. 61529016 (the “Patent
Application”) (related to the inductive charging parking bumper) to date. Effective March 11, 2016, the patent license agreement,
solely with respect to the Patent Application and the parties’ rights and obligations thereto, was terminated. The Executive
Chairman of the Board agreed to be solely responsible for all future costs and fees associated with the prosecution of the patent
application. In the event the Patent Application is successful, the Executive Chairman of the Board shall grant a credit to the
Licensee in the amount of $8,525 to be applied against any outstanding amount(s) owed to him. If the Licensee does not have any
outstanding payment obligations to the Executive Chairman of the Board at the time the Patent Application is approved, the Executive
Chairman of the Board shall remit the $8,525 to the Licensee within twenty (20) days of the approval. The parties agreed to a mutual
release of any claims associated with the patent license agreement. As of December 31, 2017, the Company has not paid nor incurred
any royalty fees related to this patent license agreement. TAXES The Company has not filed its Federal and State
corporate income tax returns for the years ended December 31, 2014, 2015 and 2016. The Company has sustained losses for the years
ended December 31, 2014, 2015 and 2016. The Company has determined that no tax liability, other than required minimums, has been
incurred. The Company is also delinquent in filing and,
in certain instances, paying sales taxes collected from customers in specific states that impose a tax on sales of the Company’s
products. The Company accrued an approximate $178,000 and $218,000 liability as of December 31, 2017 and 2016, respectively, related
to this matter. The Company is currently delinquent in remitting
approximately $632,000 and $244,000 as of December 31, 2017 and 2016, respectively, of federal and state payroll taxes withheld
from employees. During the year ended December 31, 2017, the Company sent two letters to the Internal Revenue Service (“IRS”)
notifying the IRS of its intention to resolve the delinquent taxes upon the receipt of additional working capital. Additionally,
on March 27, 2018, the Company has submitted its Forms 940 and 941 for the year ended December 31, 2017 with the IRS. As of the
date of filing, the Company has not paid these amounts and is currently seeking settlement with the appropriate taxing authorities
for past due amounts. LITIGATION AND DISPUTES See Note 15 – Subsequent
Events for additional details. On July 28, 2015, a Notice of Arbitration was
received stating ITT Cannon has a dispute with Blink Network for the manufacturing and purchase of approximately 6,500 charging
cables by Blink Network, which had not taken delivery or made payment on the contract price of $737,425. ITT Cannon also seeks
to be paid the cost of attorney’s fees as well as punitive damages. On June 13, 2017, as amended on November 27, 2017, Blink
Network and ITT Cannon agreed to a settlement agreement under which the parties agreed to the following: (a) the Blink Network
purchase order dated May 7, 2014 for approximately 6,500 charging cables is terminated, cancelled and voided; (b) three (3) business
days following the closing date of a public offering of the Company’s securities and listing of such securities on NASDAQ,
the Company shall issue to ITT Cannon shares of the same class of the Company’s securities with an aggregate value of $200,000
(which was accrued at September 30, 2017); and (c) within seven (7) calendar days of the valid issuance of the shares in item (b)
above, ITT Cannon shall ship and provide the remaining approximately 6,500 charging cables to Blink Network and dismiss the arbitration
without prejudice. On January 31, 2018, ITT Cannon, Blink Network and the Company agreed that if the Company fails to consummate
a registered public offering of its common stock, list such stock on NASDAQ and issue to ITT Cannon shares of the same class of
the Company’s securities by February 28, 2018, the settlement agreement will expire. The Public Offering closed on February
16, 2018. The Company issued 47,059 shares on March 16, 2018. This was a partial payment of the $200,000 in stock owed to ITT Cannon.
On March 30, 2018 the Company has issued an additional 25,669 shares to satisfy in full its obligations to ITT. As of April 16,
2018, ITT Cannon has shipped approximately 4,600-4,900 charging cables and has agreed to ship the remaining balance shortly thereafter. On April 8, 2016, Douglas Stein filed a Petition
for Fee Arbitration with the State Bar of Georgia against the Company for breach of contract for failure to pay invoices in the
amount of $178,893 for legal work provided. The invoices have been accrued for in the periods in which the services were provided.
The Company has responded to the claim and is simultaneously pursuing settlement options. The parties failed to settle after numerous
attempts. On February 15, 2017, the case was brought to the Georgia Arbitration Committee. On February 26, 2017, The Stein Law
firm was awarded a summary judgment for $178,893, which has been confirmed and converted into a judgment by the Superior Court
of Fulton County, Georgia on August 7, 2017 in the amount of $179,168, inclusive of court costs, which continues to accrue both
interest at the rate of 7.25% per annum on that amount calculated on a daily basis as of February 28, 2014, and costs to-date of
$40,000 which are hereby added to the foregoing judgment amount (all of which was accrued at December 31, 2017). In connection
with perfecting the Georgia judgment in the State of New York, Mr. Stein served an Information Subpoena with Restraining Notice
dated September 12, 2017 on the underwriter of the offering for which the Company filed a registration statement on Form S-1 on
November 7, 2016 (as amended) (the “Restraining Notice”). The Restraining Notice seeks to force the underwriter to
pay the judgment amount directly out of the proceeds of the offering. On January 8, 2018, the Company and Mr. Stein had entered
into a forbearance agreement, pursuant to which Mr. Stein has agreed to forbear from any efforts to collect or enforce the judgment
awarded to him as a result of a legally-entered award of arbitration. As a result, the Company has agreed to: (i) wire transfer
$30,000 to Mr. Stein within three days of the effective date of this agreement; (ii) beginning on the first calendar day of each
successive month following the effective date of this agreement, the Company has agreed to pay Mr. Stein $5,000 per month until
the full amount of the judgment awarded to Mr. Stein ($223,168) has been satisfied, however, the full amount awarded to Mr. Stein
must be paid in full no later than April 30, 2018; and (iii) provide Mr. Stein with certain financial information of the Company.
On February 16, 2018, the Company paid the full amount owed to Mr. Stein. On May 18, 2016, the Company was served with
a complaint from Solomon Edwards Group, LLC for breach of written agreement and unjust enrichment for failure to pay invoices in
the amount of $172,645 for services provided, plus interest and costs. The invoices have been accrued for in the periods in which
the services were provided. The Company has responded to the claim and is simultaneously pursuing settlement options. On May 9,
2017, the Company issued 7,281 shares of common stock to Solomon Edwards Group, LLC in satisfaction of $121,800 of the Company’s
liability. On June 8, 2017, the Company entered into a
settlement agreement with Wilson Sonsini Goodrich &amp; Rosati to settle $475,394 in payables owed for legal services requiring:
(a) $25,000 to be paid in cash at the closing of the public offering; and (b) $75,000 in the form of 17,647 shares of common stock
issuable upon the closing of the public offering. On February 16, 2018, the Company paid the $25,000 in cash and on March 19, 2018,
the Company issued the 17,647 shares of common stock. On July 21, 2017, as amended on February 26,
2018, the Company was served with a complaint from Zwick and Banyai PLLC and Jack Zwick for a breach of a written agreement and
unjust enrichment for failure to pay invoices in the aggregate of amount $53,069 for services rendered, plus interest and costs,
which has been accrued as of December 31, 2017. On November 28, 2017, the Company and Solomon Edwards Group LLC entered into a
Settlement Agreement and Release whereby the parties agreed that the Company will pay $63,445 to Solomon Edwards Group LLC over
the course of eleven (11) months in full and complete satisfaction of the previously filed complaint. From time to time, the Company is a defendant
or plaintiff in various legal actions that arise in the normal course of business. 350 Green, LLC 350 Green lawsuits relate solely to alleged
pre-acquisition unpaid debts of 350 Green. Also, there are other unpaid creditors, aside from those noted above, that claim to
be owed certain amounts for pre-acquisition work done on behalf of 350 Green solely, that potentially could file lawsuits at some
point in the future. On August 7, 2014, 350 Green received a copy
of a complaint filed by Sheetz, a former vendor of 350 Green alleging breach of contract and unjust enrichment of $112,500. The
complaint names 350 Green, 350 Holdings LLC and Blink Charging Co. in separate breach of contract counts and names all three entities
together in an unjust enrichment claim. Blink Charging Co. and 350 Holdings will seek to be dismissed from the litigation, because,
as the complaint is currently plead, there is no legal basis to hold Blink Charging Co. or 350 Green liable for a contract to which
they are not parties. The Company settled with Sheetz and the parties signed two agreements on February 23, 2017: a General Release
and Settlement Agreement and a Exclusive Electronic Vehicle Charging Services Agreement. The settlement involved a combination
of DC charging equipment, installation, charging services, shared driver charging revenue and maintenance for two systems in exchange
for no further legal action between 350 Holdings or the Company. The Exclusive Electronic Vehicle Charging Services Agreement with
Sheetz is for a five (5) year term. Pursuant to the agreement, Blink shall remit to Sheetz gross revenue generated by electric
vehicle charging fees and advertising, minus (i) any and all taxes, (ii) 8% transaction fees, (iii) $18.00 per charger per month;
and (iv) any electricity costs incurred by Blink ((i), (ii), (iii), and (iv) being referred to as the “Service Fees”).
In the event the aggregate gross revenues are insufficient to cover the Service Fees incurred in a given month by the charging
stations, such unpaid Service Fees will accrue to the following month. The agreement is subject to an automatic five-year renewal
unless written notice for the contrary is provided. On May 30, 2013, JNS Power &amp; Control Systems,
Inc. (“JNS”) filed a complaint against 350 Green, LLC alleging claims for breach of contract, specific performance
and indemnity arising out of an Asset Purchase Agreement between JNS and 350 Green entered on April 13, 2013, whereby JNS would
purchase car chargers and related assets from 350 Green. On September 24, 2013, the District Court entered summary judgment in
favor of JNS on its claim for specific performance. On September 9, 2015, the United States Court of Appeals for the Seventh Circuit
of Chicago, Illinois affirmed the ruling of the District Court, which affirmed the sale of certain assets by 350 Green to JNS and
the assumption of certain 350 Green liabilities by JNS. On April 7, 2016, JNS amended the complaint to add the Company, alleging
an unspecified amount of lost revenues from the chargers, among other matters, caused by the defendants. Plaintiff also seeks indemnity
for its unspecified attorney’s fees and costs in connection with enforcing the Asset Purchase Agreement in courts in New
York and Chicago. On July 26, 2017, the District Court denied the Company’s motion to dismiss the Company from the suit.
The Company answered the second amended complaint on August 16, 2017. The deadline for the parties to complete discovery is December
8, 2017. The next status hearing on the matter is set for December 8, 2017. As of December 31, 2017, the Company accrued a $750,000
liability in connection with its settlement offer to JNS. On February 2, 2018, the parties entered into an asset purchase agreement
whereby the parties agreed to settle the litigation. The Company purchased back the EV chargers it previously sold to JNS for:
(a) shares of Common Stock worth $600,000 with a price per share equal to $4.25 (the price per share of the Offering); (b) $50,000
cash payment within ten days of the closing of the Offering; and (c) $100,000 cash payment within six months following the closing
of the Offering. The Offering closed on February 16, 2018. The Company issued 141,176 shares on March 16, 2018. The Company made
the $50,000 payment on March 16, 2018. JNS filed a motion to dismiss the lawsuit without prejudice on March 23, 2018 and the judge
granted the motion on March 26, 2018. JNS will file a motion to convert the dismissal without prejudice to dismissal with prejudice
within three business days of the $100,000 payment. On March 16, 2018, the Company issued 23,529 shares of Common Stock to JNS
to be held in escrow as security for the $100,000 payment. At the time the $100,000 payment is made by the Company, the 23,529
shares currently held in escrow will be cancelled. On March 26, 2018, final judgment has been
reached relating to the Assignment for the Benefit of the Creditors, whereby all remaining assets of 350 Green are abandoned to
their respective property owners where the charging stations have been installed, thus on March 26, 2018 the assignment proceeding
has closed. SECURITIES SALES COMMMISSION AGREEMENT On December 7, 2017, the Company entered into
a Securities Sales Commission Agreement with Ardour Capital Investments, LLC (“Ardour”), an entity of which Mr. Farkas
owns less than 5%. The parties previously entered into a Financial Advisory Agreement dated August 3, 2016, pursuant to which
Ardour was entitled to placement agent fees related to the Company’s transaction with JMJ. Pursuant to the Securities Sales
Commission Agreement, the parties agreed that, depending on which of the two (2) repayment options the Company chooses with respect
to the JMJ Agreement, the Company, upon the closing of the public offering, will issue shares of common stock to Ardour with a
value of $900,500 or $1,200,500. See Note 8 – Notes Payable for details of the two (2) repayment options. The Company will
issue such number of shares of common stock to Ardour equal to the amount in question (either $900,500 or $1,200,500) divided
by the lowest of (i) $35.00 per share, or (ii) the lowest daily closing price of the Company’s common stock during the ten
days prior to delivery of the Origination Shares (subject to adjustment for stock splits), or (iii) 80% of the common stock offering
price of the public offering, or (iv) 80% of the unit offering price of the public offering (if applicable), or (v) the exercise
price of any warrants issued in the public offering. Upon such issuance, the Company shall not owe any further securities to Ardour
with respect to the JMJ financing. The Company has accrued for this liability as of December 31, 2017. On March 22, 2018, the
Company issued 361,608 shares to Ardour pursuant to the Securities Sales Commissions Agreement.</t>
  </si>
  <si>
    <t>Subsequent Events</t>
  </si>
  <si>
    <t>Subsequent Events [Abstract]</t>
  </si>
  <si>
    <t>15. SUBSEQUENT EVENTS PUBLIC OFFERING On February 16, 2018, the Company closed its
underwritten public offering (the “Public Offering”) of an aggregate 4,353,000 shares of the Company’s common
stock and warrants to purchase 8,706,000 shares of common stock at a combined public offering price of $4.25 per unit comprised
of one share and two warrants. The Public Offering resulted in approximately $18.5 million of gross proceeds, less underwriting
discounts and commissions and other offering expenses of approximately $4.4 million, a portion of which is included within deferred
public offering costs on the balance sheet as of December 31, 2017, for aggregate net proceeds of approximately $14.1 million. Each warrant is exercisable for five years
from issuance and has an exercise price equal to $4.25. The Company granted the Public Offering’s underwriters a 45-day option
to purchase up to an additional 652,950 shares of common stock and/or warrants to purchase 1,305,900 shares of common stock to
cover over-allotments, if any. In connection with the closing of the Public Offering, the underwriters have partially exercised
their over-allotment option and purchased an additional 406,956 warrants. CONVERSION AGREEMENT EXTENSION On January 4, 2018, the Company and Mr. Farkas
agreed to extend the expiration date of the Conversion Agreement from December 29, 2017 to February 14, 2018. AMENDMENT TO SERIES C CONVERTIBLE PREFERRED
STOCK CERTIFICATE OF DESIGNATION Effective January 8, 2018, the Company’s
Board of Directors and shareholders amended the Certificate of Designation of its Series C Convertible Preferred Stock to add the
following provisions: Automatic Preferred Conversion Upon closing of a public offering of the Company’s
securities; and the listing of the Company’s shares of common stock on an exchange all outstanding shares of Series C Convertible
Preferred Stock will be converted into that number of shares of Common Stock determined by the number of shares of Series C Preferred
multiplied by a factor of 115 divided by 80% of the per share price of common stock in the offering. Conversion Price The conversion price shall be specified in
the automatic preferred conversion notice to be provided by the Company upon triggering of the automatic preferred conversion. Lock-Up Provision Until 270 days after the effective date specified
within the automatic preferred conversion notice, no holder of Series C Convertible Preferred Stock may offer, pledge, sell, contract
to sell, grant, lend, or otherwise transfer or dispose of any Series C Preferred Shares without the prior written consent of the
underwriter of the offering. Expiration of Conversion Provision If the offering does not close by 5.00 PM Eastern
Standard Time on February 15, 2018 the amended conversion provision shall revert back to the conversion provision as filed on December
23, 2014 and as amended on April 6, 2016 with the addition of a provision at that time. Such additional provision will state that
if the Company, pursuant to a conversion agreement, is notified of and implements a conversion that is or will be more favorable
to the holder of such securities than the terms of conversion for holders of Series C Convertible Preferred Stock in the conversion
provision as filed on December 23, 2014 and as amended on April 6, 2016 Sections 6(a) and 6(b), then the Company shall provide
notice thereof to the holders of Series C Convertible Preferred Stock following the occurrence thereof and the terms of Series
C Convertible Preferred Stock shall be, without any further action by the holders of Series C Convertible Preferred Stock or the
Company, automatically amended and modified in an economically and legally equivalent manner such that the holders of Series C
Convertible Preferred Stock shall receive the benefit of the more favorable terms set forth in any such conversion agreement. JMJ ADVANCE Separate from and unrelated to the JMJ Agreement,
on January 22, 2018, JMJ advanced $250,000 to the Company (the “JMJ Advance”). On February 1, 2018, the Company and JMJ entered
into a letter agreement whereby the parties agreed that, concurrent with the closing of the public offering, the Company will convert
the JMJ Advance into units, with each unit consisting of one share of restricted common stock and a warrant to purchase one share
of restricted common stock at an exercise price equal to the exercise price of the warrants sold as part of the public offering,
at a price equal to 80% of the per unit price in the public offering. If the public offering is not consummated by February 15,
2018 or if the Company’s underwriting agreement with Joseph Gunnar &amp; Co. shall terminate prior to payment for and delivery
of the units to be sold thereunder, then the letter agreement shall terminate. On March 16, 2018, the Company issued 73,529 units
to JMJ, pursuant to this agreement. SETTLEMENT AGREEMENT On January 31, 2018, the Company, SemaConnect
Inc. (“SemaConnect”) and their legal counsel entered into an amendment to their settlement agreement dated June 23,
2017 whereby the parties agreed that, concurrent with the closing of the public offering, the Company will settle the outstanding
liabilities of $153,529 by issuing shares of common stock at a price equal to 80% of the price of the shares sold in the public
offering, plus an additional 1,500 shares of common stock. If the public offering is not consummated by February 15, 2018, the
agreement is terminated. On March 16, 2018, the Company issued 17,595 shares of common stock to SemaConnect. LIABILITY CONVERSION AGREEMENTS On February 3, 2018, the Company and Sunrise
Securities Corp. entered into a letter agreement whereby the parties agreed that, concurrent with the closing of the public offering,
the Company will settle outstanding liabilities of $867,242 owed to the counterparty as follows: (i) the Company will pay $381,260
in cash out of the proceeds of the public offering; and (ii) in satisfaction of the remaining liability of $485,982, the Company
will issue units, with each unit consisting of one share of restricted common stock and a warrant to purchase one share of restricted
common stock at an exercise price equal to the exercise price of the warrants sold as part of the public offering, at a price equal
to 80% of the per unit price in the public offering. If the public offering is not consummated by February 28, 2018, the outstanding
liabilities will automatically convert into restricted shares of common stock at the average closing price for the twenty (20)
trading days preceding March 1, 2018. On February 16, 2018, the Company paid $375,000 in cash and on March 22, 2018, the Company
issued 153,295 shares of common stock. On February 3, 2018, the Company and Schafer
&amp; Weiner, PLLC (“Schafer &amp; Weiner”) entered into a letter agreement whereby the parties agreed that, concurrent
with the closing of the public offering, the Company will settle outstanding liabilities of $813,962 owed to Schafer &amp; Weiner
as follows: (i) the Company will pay $406,981 in cash out of the proceeds of the public offering; and (ii) in satisfaction of the
remaining liability of $406,981, the Company will issue units, with each unit consisting of one share of restricted common stock
and a warrant to purchase one share of restricted common stock at an exercise price equal to the exercise price of the warrants
sold as part of the public offering, at a price equal to 80% of the per unit price in the public offering. In consideration, Schafer
&amp; Weiner agreed to return to the Company 11,503 shares of common stock of the Company. On February 16, 2018, the Company paid
$406,981 in cash. On March 19, 2018, the Company issued 119,700 shares of common stock to Schafer &amp; Weiner. On February 13, 2018, the Company and Genweb2
entered into a letter agreement whereby the parties agreed that, concurrent with the closing of the public offering, the Company
will settle outstanding liabilities of $116,999 owed to Genweb2 as follows: (i) the Company will pay $48,500 in cash out of the
proceeds of the public offering; and (ii) in satisfaction of the remaining liability of $48,500, the Company will issue shares
of restricted common stock at a price equal to 80% of the per unit price in the public offering. On February 16, 2018, the Company paid $48,500
in cash. On March 16, 2018, the Company issued 17,132 shares of common stock. On February 13, 2018, the Company and Dickinson
Wright PLLC (“Dickinson Wright”) entered into a letter agreement whereby the parties agreed that, concurrent with the
closing of the public offering, the Company will settle outstanding liabilities of $88,845 owed to Dickinson Wright as follows:
(i) the Company will pay $88,845 in cash out of the proceeds of the public offering. On February 16, 2018, the Company paid the
full amount owed to Dickinson Wright. DESIGNATION OF SERIES D CONVERTIBLE PREFERRED
STOCK On February
13, 2018, the Company’s Board of Directors approved the designation of 13,000 shares authorized
preferred stock as Series D Convertible Preferred Stock, par value $0.001
per share (the “Series D Convertible Preferred Stock”). On February 15, 2018, the Company filed the Certificate of
Designation with the State of Nevada related to the Series D Convertible Preferred Stock. Conversion. Liquidation Preference. Voting Rights. Dividends. Shares of Series D Convertible Preferred
Stock will not be entitled to receive any dividends, unless and until specifically declared by the Company’s board of directors.
The holders of the Series D Convertible Preferred Stock will participate, on an as-if-converted-to-common stock basis, in any dividends
to the holders of common stock. Redemption. Exchange Listing. COMMON STOCK ISSUANCES On March
16, 2018, the Company issued an aggregate of 666,777 shares of common stock in satisfaction of various agreements. On March
19, 2018, the Company issued an aggregate of 141,582 shares of common stock in satisfaction of various agreements. On March 22, 2018, the Company issued an aggregate
of 2,385,225 shares of common stock in satisfaction of various agreements. On March 28, 2017 the Company issued an aggregate
of 9,111,644 shares of common stock in connection with the conversion of the Series C Convertible Preferred Stock.</t>
  </si>
  <si>
    <t>Summary of Significant Accounting Policies (Policies)</t>
  </si>
  <si>
    <t>Liquidity and Financial Condition</t>
  </si>
  <si>
    <t>LIQUIDITY AND FINANCIAL CONDITION As of December 31, 2017, the Company had a
cash balance, a working capital deficiency and an accumulated deficit of $185,151, $34,762,130 and $156,435,278, respectively.
During the years ended December 31, 2017 and 2016 the Company incurred net losses of $75,363,496 and $7,699,127, respectively.
The Company has not yet achieved profitability. Subsequent to December 31, 2017, the Company raised aggregate net proceeds of approximately
$14.1 million in connection with its public offering (“Public Offering”) and exchanged aggregate liabilities of approximately
$26.0 million for equity. See Note 15 – Subsequent Events for additional details. The Company believes its current cash on hand,
as of the date of this filing, is sufficient to meet its operating and capital requirements for at least the next twelve months
from the date of this filing. Thereafter, the Company will need to raise further capital through the sale of additional equity
or debt securities or other debt instrument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t>
  </si>
  <si>
    <t>Principles of Consolidation</t>
  </si>
  <si>
    <t>PRINCIPLES OF CONSOLIDATION The consolidated financial statements include
the accounts of Blink Charging Co. and its wholly-owned subsidiaries, including Car Charging, Inc., Beam Charging LLC (“Beam”),
EV Pass LLC (“EV Pass”), Blink Network LLC (“Blink Network”) and Car Charging China Corp. (“Car Charging
China”). All intercompany transactions and balances have been eliminated in consolidation. Through April 16, 2014, 350 Green
LLC (“350 Green”) was a wholly-owned subsidiary of the Company in which the Company had full voting control and was
therefore consolidated. Beginning on April 17, 2014, when 350 Green’s assets and liabilities were transferred to a trust
mortgage, 350 Green became a Variable Interest Entity (“VIE”). The consolidation guidance relating to accounting for
VIEs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The Company determined that it was the primary beneficiary of 350 Green, and as such, effective
April 17, 2014, and as such 350 Green’s assets, liabilities and results of operations were included in the Company’s
consolidated financial statements. On May 18, 2017, each of 350 Green and Green 350 Trust Mortgage LLC filed to commence an Assignment
for the Benefit of Creditors, which resulted in its residual assets being controlled by an assignee in a judicial proceeding.
As a result, as of May 18, 2017, 350 Green is no longer a variable interest entity of the Company and, accordingly, 350 Green,
which had approximately $3.7 million of liabilities, has been deconsolidated from the Company’s financial statements which
resulted in a loss $97,152 and was recorded on the statement of operations for the year ended December 31, 2017. On March 26,
2018, final judgment has been reached relating to the Assignment for the Benefit of the Creditors, whereby all remaining assets
of 350 Green are abandoned to their respective property owners where the charging stations have been installed, thus on March
26, 2018 the assignment proceeding has closed.</t>
  </si>
  <si>
    <t>Use of Estimates</t>
  </si>
  <si>
    <t>USE OF ESTIMATES Preparation of financial statements in conformity
with accounting principles generally accepted in the United States of America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inventory valuations, the valuation allowance related to the Company’s deferred tax assets, the carrying amount of intangible
assets, estimates of future EV sales and the effects thereon, derivative liabilitie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ash and Cash Equivalents</t>
  </si>
  <si>
    <t>CASH AND CASH EQUIVALENTS The Company considers all highly liquid investments
purchased with an original maturity of three months or less to be cash equivalents in the consolidated financial statements. The
Company has cash on deposits in several financial institutions which, at times, may be in excess of FDIC insurance limits. The
Company has not experienced losses in such accounts.</t>
  </si>
  <si>
    <t>Accounts Receivable</t>
  </si>
  <si>
    <t>ACCOUNTS RECEIVABLE Accounts receivable are carried at their contractual
amounts, less an estimate for uncollectible amounts. As of December 31, 2017 and 2016, there was an allowance for uncollectable
amounts of $35,000 and $42,349,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t>
  </si>
  <si>
    <t>INVENTORY Inventory is comprised of electric charging
stations and related parts, which are available for sale or for warranty requirements. Inventory is stated at the lower of cost
and net realizable value. Cost is determined by the first-in, first-out method. Inventory that is sold to third parties is included
within cost of sales and inventory that is installed on the premises of participating owner/operator properties, where the Company
retains ownership, is transferred to fixed assets at the carrying value of the inventory. The Company periodically reviews for
slow-moving, excess or obsolete inventories. Products that are determined to be obsolete, if any, are written down to net realizable
value. Based on the aforementioned periodic reviews, the Company recorded an inventory reserve for slow-moving or excess inventory
of $209,325 and $154,000 as of December 31, 2017 and 2016, respectively. As of December 31, 2017 and 2016, the Company’s
inventory was comprised solely of finished goods and parts that are available for sale.</t>
  </si>
  <si>
    <t>FIXED ASSETS Fixed assets are stated at cost, net of accumulated
depreciation and amortization which is recorded commencing at the in-service date using the straight-line method over the estimated
useful lives of the assets.
Useful Lives
Asset (In Years)
Computer software and office and computer equipment 3 - 5
Machinery and equipment, automobiles, furniture and fixtures 3 - 10
Installed Level 2 electric vehicle charging stations 3
Installed Level 3 (DC Fast Chargers (“DCFC”)) electric vehicle charging stations 5 When fixed assets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EV charging stations represents the cost, net
of accumulated depreciation, of charging devices that have been installed on the premises of participating owner/operator properties
or are earmarked to be installed. The Company held approximately $0 and $48,000 in EV charging stations that were not placed in
service as of December 31, 2017 and 2016, respectively. The Company’s long-lived assets are
reviewed for impairment whenever events or changes in circumstances indicate that the carrying amount of the asset may not be
recoverable. The Company assesses the recoverability of its long-lived assets by monitoring current selling prices of car charging
units in the open market, the adoption rate of various auto manufacturers in the EV market and projected car charging utilization
at various public car charging stations throughout its network in determining fair value. An impairment loss would be recognized
when estimated future cash flows expected to result from the use of the asset and its eventual disposition are less than its carrying
amount. See Note 3 – Fixed Assets for additional details.</t>
  </si>
  <si>
    <t>INTANGIBLE ASSETS Intangible assets were acquired in conjunction
with the acquisition of Blink Network during 2013 and were recorded at their fair value at such time. Trademarks are amortized
on a straight-line basis over their useful life of ten years. Patents are amortized on a straight-line basis over the lives of
the patent (twenty years or less), commencing when the patent is approved and placed in service.</t>
  </si>
  <si>
    <t>Segments</t>
  </si>
  <si>
    <t>SEGMENTS The Company operates a single segment business.
The Company’s Chief Executive Officer, who is the chief operating decision maker, views the Company’s operating performance
on a consolidated basis as its only business is the sale and distribution of electric vehicle charging machines and revenues that
it earns from customers who use machines connected to its network, whether owned by the Company or third-party hosts.</t>
  </si>
  <si>
    <t>Derivative Financial Instruments</t>
  </si>
  <si>
    <t>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the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interest expense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Binomial Lattice Model was used to estimate
the fair value of the warrants that are classified as derivative liabilities on the consolidated balance sheets. The model includes
subjective input assumptions that can materially affect the fair value estimates. The expected volatility is estimated based on
the most recent historical period of time equal to the weighted average life of the warrants.</t>
  </si>
  <si>
    <t>Sequencing Policy</t>
  </si>
  <si>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ree on board shipping point,
or the point of customer acceptance. 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 For arrangements with multiple elements, which
is comprised of (1) a charging station unit, (2) installation of the charging station unit, (3) maintenance and (4) network fees,
revenue is recognized dependent upon whether vendor specific objective evidence (“VSOE”) of fair value exists for separating
each of the elements. The Company determined that VSOE exists for both the delivered and undelivered elements of the company’s
multiple-element arrangements. The Company limited their assessment of fair value to either (a) the price charged when the same
element is sold separately or (b) the price established by management having the relevant authority. See Note 2 – Summary of Significant
Accounting Policies for details surrounding the Company’s adoption of Accounting Standards Codification 606 – Revenue
Recognition.</t>
  </si>
  <si>
    <t>Concentrations</t>
  </si>
  <si>
    <t>CONCENTRATIONS During the years ended December 31, 2017 and
2016, revenues generated from Entity C represented approximately less than 10% and 13% of the Company’s total revenue, respectively.
As of December 31, 2017 and 2016, accounts receivable from Entity C was approximately less than 10% and 18%, respectively, of
total accounts receivable. As of December 31, 2017 and 2016 accounts receivable from Entity D was approximately 32% and less than
10%, respectively, of total accounts receivable.</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measurement date
and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non-employee directors for their service as a director are treated on the same basis as awards granted
to employees. The Company computes the fair value of equity-classified warrants and options granted using the Black-Scholes option
pricing model.</t>
  </si>
  <si>
    <t>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17 and 2016, the Company maintain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4 (or the tax year ended December 31,
2009 if the Company were to utilize its NOLs) which will be subject to audit by federal and state authorities upon filing. The
Company’s policy is to recognize interest and penalties accrued on uncertain income tax positions in interest expense in
the Company’s consolidated statements of operations. As of December 31, 2017 and 2016, the Company had no liability for unrecognized
tax benefits. The Company does not expect the unrecognized tax benefits to change significantly over the next 12 months. See Note 12 – Income Taxes for additional details including
the effects of the tax cuts and Jobs Act enacted in December 2017.</t>
  </si>
  <si>
    <t>Net Loss Per Common Share</t>
  </si>
  <si>
    <t xml:space="preserve">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because their inclusion would have been anti-dilutive:
For the Years Ended
December 31,
2017 2016
Convertible preferred stock 2,998,355 1,053,004
Warrants 275,332 1,035,115
Options 107,901 149,233
Convertible notes 20,555 16,332
Total potentially dilutive shares 3,402,143 2,253,684 </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Recently Issued Accounting Pronouncements</t>
  </si>
  <si>
    <t>RECENTLY ISSUED ACCOUNTING PRONOUCEMENTS In May 2014, the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was revised in July 2015 to be effective for public companies
for annual and interim periods beginning on or after December 15, 2017. The Company plans to adopt ASC 606 effective
January 1, 2018 using the modified retrospective method. As of the date of filing, the Company has not completed its ASC 606 implementation
process and, as a result, cannot disclose the quantitative impact of adoption on its financial statement. That being said, based
on its preliminary analysis, the Company believes that revenue related to charging service, product sales and network fees, which,
in aggregate, represented approximately 75% of its total revenues for the years ended December 31, 2017 and 2016, will not be materially
impacted as a result of adopting ASC 606. Revenues related to grants and rebates, warranty and other revenues represented approximately
25% of its total revenues for the years ended December 31, 2017 and 2016 and, while the Company does not currently believe these
revenue streams will be materially impacted as a result of adopting ASC 606, it needs to complete the implementation process before
it is able to conclude, including related to the timing of revenue recognition of these revenue stream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statements. In August 2016, the FASB issued ASU No.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ASU 2016-15 requires adoption on a
retrospective basis unless it is impracticable to apply, in which case the Company would be required to apply the amendments prospectively
as of the earliest date practicable. The Company adopted ASU 2016-15 effective January 1, 2018 and its adoption of did not have
a material impact on the Company’s consolidated financial statements. In May 2017, the FASB issued ASU No. 2017-09,
“Compensation—Stock Compensation (Topic 718)” (“ASU 2017-09”). ASU 2017-09 provides clarity on the
accounting for modifications of stock-based awards. ASU 2017-09 requires adoption on a prospective basis in the annual and interim
periods for our fiscal year ending December 31, 2019 for share-based payment awards modified on or after the adoption date. The
Company is currently evaluating the effect that adopting this new accounting guidance will have on its consolidated financial statements
and related disclosures.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Company is currently evaluating the effect that
adopting this new accounting guidance will have on its consolidated financial statements and related disclosures. In August 2017, the FASB issued ASU No. 2017-12,
“Derivatives and Hedging (Topic 815), Targeted Improvements to Accounting for Hedging Activities” (“ASU 2017-12”)
which is intended to better align an entity’s risk management activities and its financial reporting for hedging relationships.
ASU 2017-12 will change both the designation and measurement guidance for a qualifying hedging relationship and the presentation
of the impact of the hedging relationship on the entity’s financial statements. In addition, ASU 2017-12 contains targeted
improvements to ease the application of current guidance related to the assessment of hedge effectiveness and eliminates the requirement
for an entity to separately measure and report hedge ineffectiveness. For public companies, these amendments are effective for
fiscal years, and interim periods within those fiscal years, beginning after December 15, 2018. Early adoption is permitted. The
Company is currently evaluating the effect that adopting this new accounting guidance will have on its consolidated financial
statements and related disclosures.</t>
  </si>
  <si>
    <t>Summary of Significant Accounting Policies (Tables)</t>
  </si>
  <si>
    <t>Schedule of Estimated Useful Life of Property and Equipment</t>
  </si>
  <si>
    <t xml:space="preserve">Fixed assets are stated at cost, net of accumulated
depreciation and amortization which is recorded commencing at the in-service date using the straight-line method over the estimated
useful lives of the assets.
Useful Lives
Asset (In Years)
Computer software and office and computer equipment 3 - 5
Machinery and equipment, automobiles, furniture and fixtures 3 - 10
Installed Level 2 electric vehicle charging stations 3
Installed Level 3 (DC Fast Chargers (“DCFC”)) electric vehicle charging stations 5 </t>
  </si>
  <si>
    <t>Schedule of Outstanding Diluted Shares Excluded from Diluted Loss Per Share Computation</t>
  </si>
  <si>
    <t xml:space="preserve">The following common share equivalents are
excluded from the calculation of weighted average common shares because their inclusion would have been anti-dilutive:
For the Years Ended
December 31,
2017 2016
Convertible preferred stock 2,998,355 1,053,004
Warrants 275,332 1,035,115
Options 107,901 149,233
Convertible notes 20,555 16,332
Total potentially dilutive shares 3,402,143 2,253,684 </t>
  </si>
  <si>
    <t>Fixed Assets (Tables)</t>
  </si>
  <si>
    <t>Schedule of Fixed Assets</t>
  </si>
  <si>
    <t xml:space="preserve">Fixed assets consist of the following:
December 31,
2017 2016
EV charging stations $ 4,275,008 $ 4,687,294
Software 579,630 464,997
Automobiles 132,751 132,751
Office and computer equipment 125,992 125,992
Leasehold improvements 18,715 -
Machinery and equipment 71,509 71,509
5,203,605 5,482,543
Less: accumulated depreciation (4,826,685 ) (4,726,861 )
Fixed assets, net $ 376,920 $ 755,682 </t>
  </si>
  <si>
    <t>Intangible Assets (Tables)</t>
  </si>
  <si>
    <t>Schedule of Intangible Assets</t>
  </si>
  <si>
    <t xml:space="preserve">Intangible assets consist of the following:
December 31,
2017 2016
Trademarks $ 17,581 $ 17,580
Patents 132,661 132,661
$ 150,242 150,241
Less: accumulated amortization (44,075 ) (33,759 )
Intangible assets, net $ 106,167 $ 116,482 </t>
  </si>
  <si>
    <t>Schedule of Estimated Future Amortization Expense</t>
  </si>
  <si>
    <t xml:space="preserve">The estimated future amortization expense is
as follows:
For the Years Ending December 31, Patents Trademarks Total
2018 $ 7,804 $ 2,511 $ 10,315
2019 7,804 2,511 10,315
2020 7,804 1,146 8,950
2021 7,804 - 7,804
2022 7,804 - 7,804
Thereafter 60,979 - 60,979
$ 99,999 $ 6,168 $ 106,167 </t>
  </si>
  <si>
    <t>Other Assets (Tables)</t>
  </si>
  <si>
    <t>Schedule of Other Assets</t>
  </si>
  <si>
    <t xml:space="preserve">Other assets consist of the following:
December 31,
2017 2016
Deposits $ 63,523 $ 34,057
Inventory conversion costs - 51,730
Other 3,786 3,786
$ 67,309 $ 89,573 </t>
  </si>
  <si>
    <t>Accrued Expenses (Tables)</t>
  </si>
  <si>
    <t>Schedule of Accrued Expenses</t>
  </si>
  <si>
    <t xml:space="preserve">Accrued expenses consist of the following:
December 31,
2017 2016
Registration rights penalty $ - $ 967,928
Accrued consulting fees - 184,800
Accrued host fees 1,657,663 1,308,897
Accrued professional, board and other fees 2,683,557 1,381,399
Accrued wages 1,016,563 241,466
Accrued commissions 883,763 445,000
Warranty payable 171,000 338,000
Accrued taxes payable 551,190 511,902
Accrued payroll taxes payable 632,078 122,069
Warrants payable 1,154,120 155,412
Accrued issuable equity 1,785,786 862,377
Accrued interest expense 347,027 273,838
Accrued lease termination costs 300,000 -
Accrued settlement reserve costs 12,980,588 -
Dividend payable 1,892,800 1,150,100
Other accrued expenses 19,115 12,788
Total accrued expenses $ 26,075,250 $ 7,955,976 </t>
  </si>
  <si>
    <t>Schedule of Accrued Professional Board and Other Fees</t>
  </si>
  <si>
    <t xml:space="preserve">Accrued professional, board and other fees
consist of the following:
December 31,
2017 2016
Investment banking fees $ 860,183 $ 860,183
Legal fees related to public offering 436,715 -
Professional fees 684,673 142,900
Board fees 608,945 296,845
Other 93,041 81,471
Total accrued professional, board and other fees $ 2,683,557 $ 1,381,399 </t>
  </si>
  <si>
    <t>Deferred Revenue (Tables)</t>
  </si>
  <si>
    <t>Schedule Deferred Revenue</t>
  </si>
  <si>
    <t xml:space="preserve">Deferred revenue consists of the following:
December 31,
2017 2016
Nissan $ 46,212 $ 78,832
NYSERDA - 2,690
CEC - 16,588
NV Energy Commission - 2,626
PA Turnpike 34,185 47,135
AFIG-PAT 86,112 119,453
Prepaid Network and Maintenance Fees 155,810 176,745
Green Commuter - 128,000
Other 111,735 128,126
Total deferred revenue 434,054 700,195
Deferred revenue, non-current portion (50,283 ) (99,495 )
Current portion of deferred revenue $ 383,771 $ 600,700 </t>
  </si>
  <si>
    <t>Schedule of Deferred Revenue Recognized</t>
  </si>
  <si>
    <t xml:space="preserve">It is anticipated that deferred revenue as of December 31, 2017
will be recognized over the next three years as follows:
For the Year Ending
December 31 Revenue
2018 $ 383,771
2019 36,259
2020 14,024
Total $ 434,054 </t>
  </si>
  <si>
    <t>Fair Value Measurement (Tables)</t>
  </si>
  <si>
    <t>Summary of Assumptions Used for Valuation of Fair Value Liabilities</t>
  </si>
  <si>
    <t>Assumptions utilized in the valuation of Level 3 liabilities are
described as follows:
For the Years Ended
December 31,
2017 2016
Risk-free interest rate 1.47% - 1.98 % 0.58% - 1.38 %
Contractual term (years) 0.78 - 4.00 2.28 - 5.00
Expected volatility 112% - 149 % 114% - 156 %
Expected dividend yield 0.00 % 0.00 %</t>
  </si>
  <si>
    <t>Summary of Changes in Fair Value of Warrant Liabilities Measured at Recurring Basis</t>
  </si>
  <si>
    <t xml:space="preserve">The following table sets forth a summary of
the changes in the fair value of Level 3 warrant liabilities that are measured at fair value on a recurring basis:
December 31,
2017 2016
Derivative Liabilities
Beginning balance as of January 1 $ 1,583,103 $ 1,350,881
Conversion of derivative liability to equity (42,556,454 ) -
Issuance of warrants 1,395,618 957,115
Change in fair value of derivative liability 43,026,123 (724,893 )
Ending balance as of December 31 $ 3,448,390 $ 1,583,103
Warrants Payable
Beginning balance as of January 1 $ 155,412 $ 77,761
Accrual of other warrant obligations 14,992 81,603
Change in fair value of warrants payable 983,716 (3,952 )
Ending balance as of December 31 $ 1,154,120 $ 155,412 </t>
  </si>
  <si>
    <t>Summary of Assets and Liabilities Measured at Fair Value Recurring and Nonrecurring Basis</t>
  </si>
  <si>
    <t xml:space="preserve">Assets and liabilities measured at fair value on a recurring or
nonrecurring basis are as follows:
December 31, 2017
Level 1 Level 2 Level 3 Total
Liabilities:
Derivative liabilities $ - $ - $ 3,448,390 $ 3,448,390
Warrants payable - - 1,154,120 1,154,120
Total liabilities $ - $ - $ 4,602,510 $ 4,602,510
December 31, 2016
Level 1 Level 2 Level 3 Total
Liabilities:
Derivative liabilities $ - $ - $ 1,583,103 $ 1,583,103
Warrants payable - - 155,412 155,412
Total liabilities $ - $ - $ 1,738,515 $ 1,738,515 </t>
  </si>
  <si>
    <t>Stockholders' Deficiency (Tables)</t>
  </si>
  <si>
    <t>Summary of Black-Scholes Option Pricing Model to Stock Options Granted Assumption</t>
  </si>
  <si>
    <t>In applying the Black-Scholes option pricing
model to stock options granted, the Company used the following assumptions:
For the Years Ended
December 31,
2017 2016
Risk free interest rate N/A 0.73% - 0.90 %
Expected term (years) N/A 2.50
Expected volatility N/A 102% - 118 %
Expected dividends N/A 0.00 %</t>
  </si>
  <si>
    <t>Summary of Options Activity</t>
  </si>
  <si>
    <t xml:space="preserve">A summary of the option activity during the
year ended December 31, 2017 is presented below:
Weighted
Weighted Average
Average Remaining Aggregate
Number of Exercise Life Intrinsic
Shares Price In Years Value
Outstanding, December 31, 2016 149,233 $ 58.00
Granted - -
Exercised - -
Cancelled/forfeited/expired (41,332 ) 71.10
Outstanding, December 31, 2017 107,901 $ 42.31 1.9 $ -
Exercisable, December 31,, 2017 107,901 $ 42.31 1.9 $ - </t>
  </si>
  <si>
    <t>Schedule of Stock Options</t>
  </si>
  <si>
    <t xml:space="preserve">The following table presents information related
to stock options at December 31, 2017:
Options Outstanding Options Exercisable
Weighted Weighted
Range of Average Outstanding Average Exercisable
Exercise Exercise Number of Remaining Life Number of
Price Price Options In Years Options
$5.25 - $20.00 $ 7.40 19,600 4.4 19,600
$20.01 - $47.50 29.70 25,168 2.2 25,168
$47.51 - $59.50 50.80 36,300 1.7 36,300
$59.51 - $78.00 68.16 26,833 0.2 26,833
107,901 1.9 107,901 </t>
  </si>
  <si>
    <t>Summary of Warrants Activity</t>
  </si>
  <si>
    <t xml:space="preserve">The following table accounts for the Company’s
warrant activity for the year ended December 31, 2017:
Weighted
Weighted Average
Average Remaining Aggregate
Number of Exercise Life Intrinsic
Shares Price In Years Value
Outstanding, December 31, 2016 4,035,115 $ 12.06
Issued 247,414 22.36
Exercised (3,848,126 ) 8.22
Cancelled/forfeited/expired (159,071 ) 62.24
Outstanding, December 31, 2017 275,332 $ 43.15 3.2 $ 59,565
Exercisable, December 31, 2017 275,332 $ 43.15 3.2 $ 59,565 </t>
  </si>
  <si>
    <t>Schedule of Stock Warrants</t>
  </si>
  <si>
    <t xml:space="preserve">The following table presents information related
to stock warrants at December 31, 2017:
Warrants Outstanding Warrants Exercisable
Weighted Weighted
Range of Average Outstanding Average Exercisable
Exercise Exercise Number of Remaining Life Number of
Price Price Warrants In Years Warrants
$0.15 - $0.70 $ 0.70 13,163 0.9 13,163
$35.00 - $100.00 38.82 239,159 3.7 239,159
$112.50 - $150.00 112.52 23,010 0.1 23,010
275,332 3.2 275,332 </t>
  </si>
  <si>
    <t>Income Taxes (Tables)</t>
  </si>
  <si>
    <t>Schedule of Income Tax Provision (Benefit)</t>
  </si>
  <si>
    <t xml:space="preserve">The income tax provision (benefit) for the
years ended December 31, 2017 and 2016 consists of the following:
For The Years Ended
December 31,
2017 2016
Federal:
Current $ - $ -
Deferred 5,974,700 (2,562,900 )
State and local:
Current - -
Deferred (1,953,800 ) (301,500 )
4,020,900 (2,864,400 )
Change in valuation allowance (4,020,900 ) 2,864,400
Income tax provision (benefit) $ - $ - </t>
  </si>
  <si>
    <t>Summary of Reconciliation of Statutory Federal Income Tax Rate and Effective Income Tax Rate</t>
  </si>
  <si>
    <t>A reconciliation of the statutory federal income
tax rate to the Company’s effective tax rate is as follows:
For The Years Ended
December 31,
2017 2016
Tax benefit at federal statutory rate (34.0 )% (34.0 )%
State income taxes, net of federal benefit (4.0 )% (4.0 )%
Permanent differences 26.6 % 1.2 %
Other 0.0 % (0.4 )%
Change in effective rate 16.7 % 0.0 %
Change in valuation allowance (5.3 )% 37.2 %
Effective income tax rate 0.0 % 0.0 %</t>
  </si>
  <si>
    <t>Schedule of Deferred Tax Assets and Liabilities</t>
  </si>
  <si>
    <t xml:space="preserve">The tax effects of temporary differences that give rise to deferred
tax assets and liabilities are presented below:
For The Years Ended
December 31,
2017 2016
Deferred Tax Assets:
Net operating loss carryforwards $ 18,351,600 $ 22,487,600
Stock-based compensation 3,128,200 4,571,900
Provision for warrant liability - -
Accruals 4,502,700 2,295,200
Goodwill 1,586,300 2,318,500
Intangible assets 271,400 435,300
Allowance for doubtful accounts 9,100 16,100
Tax credits 488,800 478,300
Gross deferred tax assets 28,338,100 32,602,900
Deferred Tax Liabilities:
Fixed assets (528,400 ) (772,300 )
Gross deferred tax liabilities (528,400 ) (772,300 )
Net deferred tax assets 27,809,700 31,830,600
Valuation allowance (27,809,700 ) (31,830,600 )
Deferred tax asset, net of valuation allowance $ - $ -
Changes in valuation allowance $ (4,020,900 ) $ 2,864,400 </t>
  </si>
  <si>
    <t>Commitments and Contingencies (Tables)</t>
  </si>
  <si>
    <t>Summary of Future Minimum Lease Payments</t>
  </si>
  <si>
    <t xml:space="preserve">The minimum future aggregate minimum lease
payments, net of sublease income, for these leases based on their initial terms as of December 31, 2017 are:
For the Year Ending
December 31, Amount
2018 $ 70,690
2019 46,515
Total $ 117,205 </t>
  </si>
  <si>
    <t>Business Organization, Nature of Operations and Basis of Presentation (Details Narrative)</t>
  </si>
  <si>
    <t>Reverse split of issued and outstanding common stock</t>
  </si>
  <si>
    <t xml:space="preserve">1-for-50 reverse split </t>
  </si>
  <si>
    <t>Summary of Significant Accounting Policies (Details Narrative)</t>
  </si>
  <si>
    <t>May 18, 2017USD ($)</t>
  </si>
  <si>
    <t>Dec. 31, 2017USD ($)Integer</t>
  </si>
  <si>
    <t>Dec. 31, 2015USD ($)</t>
  </si>
  <si>
    <t>Working capital deficiency</t>
  </si>
  <si>
    <t>Net proceeds from public offerings</t>
  </si>
  <si>
    <t>Exchanged aggregate liabilities for equity</t>
  </si>
  <si>
    <t>Liabilities deconsolidated</t>
  </si>
  <si>
    <t>Allowance for uncollectable amounts</t>
  </si>
  <si>
    <t>Inventory reserve</t>
  </si>
  <si>
    <t>Number of operating segment | Integer</t>
  </si>
  <si>
    <t>Concentration risk, percentage</t>
  </si>
  <si>
    <t>75.00%</t>
  </si>
  <si>
    <t>Tax benefits recognized likelihood of being realized upon ultimate settlement</t>
  </si>
  <si>
    <t xml:space="preserve">The tax benefits recognized in the financial statements from such a position should be measured based on the largest benefit that has a greater than 50% likelihood of being realized upon ultimate settlement by examining taxing authorities. </t>
  </si>
  <si>
    <t>Unrecognized tax benefits</t>
  </si>
  <si>
    <t>Grants and rebates percentage</t>
  </si>
  <si>
    <t>25.00%</t>
  </si>
  <si>
    <t>Sales Revenue, Net [Member] | Entity C [Member]</t>
  </si>
  <si>
    <t>13.00%</t>
  </si>
  <si>
    <t>Accounts Receivable [Member] | Entity C [Member]</t>
  </si>
  <si>
    <t>18.00%</t>
  </si>
  <si>
    <t>Accounts Receivable [Member] | Entity D [Member]</t>
  </si>
  <si>
    <t>32.00%</t>
  </si>
  <si>
    <t>Minimum [Member] | Sales Revenue, Net [Member] | Entity C [Member]</t>
  </si>
  <si>
    <t>10.00%</t>
  </si>
  <si>
    <t>Minimum [Member] | Accounts Receivable [Member] | Entity C [Member]</t>
  </si>
  <si>
    <t>Minimum [Member] | Accounts Receivable [Member] | Entity D [Member]</t>
  </si>
  <si>
    <t>Trademarks [Member]</t>
  </si>
  <si>
    <t>Finite intangible assets useful life</t>
  </si>
  <si>
    <t>10 years</t>
  </si>
  <si>
    <t>Patents [Member] | Maximum [Member]</t>
  </si>
  <si>
    <t>20 years</t>
  </si>
  <si>
    <t>EV Charging Stations [Member]</t>
  </si>
  <si>
    <t>Fixed assets held for sale</t>
  </si>
  <si>
    <t>Summary of Significant Accounting Policies - Schedule of Estimated Useful Life of Property and Equipment (Details)</t>
  </si>
  <si>
    <t>Computer Software and Office and Computer Equipment [Member] | Minimum [Member]</t>
  </si>
  <si>
    <t>Property plant and equipment useful life</t>
  </si>
  <si>
    <t>3 years</t>
  </si>
  <si>
    <t>Computer Software and Office and Computer Equipment [Member] | Maximum [Member]</t>
  </si>
  <si>
    <t>5 years</t>
  </si>
  <si>
    <t>Machinery and Equipment Automobiles Furniture and Fixtures [Member] | Minimum [Member]</t>
  </si>
  <si>
    <t>Machinery and Equipment Automobiles Furniture and Fixtures [Member] | Maximum [Member]</t>
  </si>
  <si>
    <t>Installed Level 2 Electric Vehicle Charging Stations [Member]</t>
  </si>
  <si>
    <t>Installed Level 3 (DC Fast Chargers ("DCFC")) Electric Vehicle Charging Stations [Member]</t>
  </si>
  <si>
    <t>Summary of Significant Accounting Policies - Schedule of Outstanding Diluted Shares Excluded from Diluted Loss Per Share Computation (Details) - shares</t>
  </si>
  <si>
    <t>Total potentially dilutive shares</t>
  </si>
  <si>
    <t>Convertible Preferred Stock [Member]</t>
  </si>
  <si>
    <t>Warrants [Member]</t>
  </si>
  <si>
    <t>Options [Member]</t>
  </si>
  <si>
    <t>Convertible Notes [Member]</t>
  </si>
  <si>
    <t>Fixed Assets (Details Narrative) - USD ($)</t>
  </si>
  <si>
    <t>Depreciation and amortization expense</t>
  </si>
  <si>
    <t>Cost of sales</t>
  </si>
  <si>
    <t>Disposed of fixed assets with a net book value</t>
  </si>
  <si>
    <t>Fixed Assets - Schedule of Fixed Assets (Details) - USD ($)</t>
  </si>
  <si>
    <t>Fixed assets, gross</t>
  </si>
  <si>
    <t>Less: accumulated depreciation</t>
  </si>
  <si>
    <t>Software [Member]</t>
  </si>
  <si>
    <t>Automobiles [Member]</t>
  </si>
  <si>
    <t>Office and Computer Equipment [Member]</t>
  </si>
  <si>
    <t>Leasehold Improvements [Member]</t>
  </si>
  <si>
    <t>Machinery and Equipment [Member]</t>
  </si>
  <si>
    <t>Intangible Assets (Details Narrative) - USD ($)</t>
  </si>
  <si>
    <t>Amortization expenses to intangible assets</t>
  </si>
  <si>
    <t>Intangible Assets - Schedule of Intangible Assets (Details) - USD ($)</t>
  </si>
  <si>
    <t>Intangible assets, gross</t>
  </si>
  <si>
    <t>Less: accumulated amortization</t>
  </si>
  <si>
    <t>Patents [Member]</t>
  </si>
  <si>
    <t>Intangible Assets - Schedule of Estimated Future Amortization Expense (Details) - USD ($)</t>
  </si>
  <si>
    <t>Thereafter</t>
  </si>
  <si>
    <t>Amortization Expense, Total</t>
  </si>
  <si>
    <t>Other Assets - Schedule of Other Assets (Details) - USD ($)</t>
  </si>
  <si>
    <t>Deposits</t>
  </si>
  <si>
    <t>Inventory conversion costs</t>
  </si>
  <si>
    <t>Other asset</t>
  </si>
  <si>
    <t>Accrued Expenses (Details Narrative) - USD ($)</t>
  </si>
  <si>
    <t>Dec. 01, 2017</t>
  </si>
  <si>
    <t>Jun. 08, 2017</t>
  </si>
  <si>
    <t>May 09, 2017</t>
  </si>
  <si>
    <t>Dec. 31, 2013</t>
  </si>
  <si>
    <t>Accounts Payable And Accrued Expenses [Line Items]</t>
  </si>
  <si>
    <t>Compensation paid in cash</t>
  </si>
  <si>
    <t>Compensation to be paid in units of shares of common stock and warrants</t>
  </si>
  <si>
    <t>Percentage of discount price per unit sold in public offering</t>
  </si>
  <si>
    <t>20.00%</t>
  </si>
  <si>
    <t>Changes in warranty reserve</t>
  </si>
  <si>
    <t>Warranty expenses</t>
  </si>
  <si>
    <t>Common stock shares issued for partial satisfaction of certain liabilities</t>
  </si>
  <si>
    <t>Warrants to purchase shares of common stock</t>
  </si>
  <si>
    <t>Grant date fair value of warrants</t>
  </si>
  <si>
    <t>Loss on inducement expense</t>
  </si>
  <si>
    <t>Warrant Holders [Member]</t>
  </si>
  <si>
    <t>Issuance of share common stock</t>
  </si>
  <si>
    <t>Issuance of share common stock, value</t>
  </si>
  <si>
    <t>Aggregate fair value of common stock</t>
  </si>
  <si>
    <t>Fair value adjustment of warrants</t>
  </si>
  <si>
    <t>Executive Chairman [Member]</t>
  </si>
  <si>
    <t>Value of replacement warrants</t>
  </si>
  <si>
    <t>Percentage of liquidated damages pay equals to subscription amounts received</t>
  </si>
  <si>
    <t>1.00%</t>
  </si>
  <si>
    <t>Percentage of failure to pay liquidated damage with interest rate</t>
  </si>
  <si>
    <t>Number of preferred stock shares issued for satisfaction of liabilities associated with registration rights penalty</t>
  </si>
  <si>
    <t>Value of liability settled with the issuance of Series C</t>
  </si>
  <si>
    <t>Maximum [Member] | Series C Convertible Preferred Stock [Member]</t>
  </si>
  <si>
    <t>Stock Purchase Agreement [Member] | Minimum [Member]</t>
  </si>
  <si>
    <t>Penalty provision percentage</t>
  </si>
  <si>
    <t>Stock Purchase Agreement [Member] | Maximum [Member]</t>
  </si>
  <si>
    <t>Accrued Expenses - Schedule of Accrued Expenses (Details) - USD ($)</t>
  </si>
  <si>
    <t>Registration rights penalty</t>
  </si>
  <si>
    <t>Accrued consulting fees</t>
  </si>
  <si>
    <t>Accrued host fees</t>
  </si>
  <si>
    <t>Accrued professional, board and other fees</t>
  </si>
  <si>
    <t>Accrued wages</t>
  </si>
  <si>
    <t>Accrued commissions</t>
  </si>
  <si>
    <t>Warranty payable</t>
  </si>
  <si>
    <t>Accrued taxes payable</t>
  </si>
  <si>
    <t>Accrued payroll taxes payable</t>
  </si>
  <si>
    <t>Warrants payable</t>
  </si>
  <si>
    <t>Accrued issuable equity</t>
  </si>
  <si>
    <t>Accrued interest expense</t>
  </si>
  <si>
    <t>Accrued lease termination costs</t>
  </si>
  <si>
    <t>Accrued settlement reserve costs</t>
  </si>
  <si>
    <t>Dividend payable</t>
  </si>
  <si>
    <t>Other accrued expenses</t>
  </si>
  <si>
    <t>Total accrued expenses</t>
  </si>
  <si>
    <t>Accrued Expenses - Schedule of Accrued Professional Board and Other Fees (Details) - USD ($)</t>
  </si>
  <si>
    <t>Investment banking fees</t>
  </si>
  <si>
    <t>Legal fees related to public offering</t>
  </si>
  <si>
    <t>Professional fees</t>
  </si>
  <si>
    <t>Board fees</t>
  </si>
  <si>
    <t>Total accrued professional, board and other fees</t>
  </si>
  <si>
    <t>Accrued Public Information Fee (Details Narrative) - USD ($)</t>
  </si>
  <si>
    <t>Common stock shares issued during period</t>
  </si>
  <si>
    <t>Securities and Purchase Agreement [Member]</t>
  </si>
  <si>
    <t>Cash fee percentage</t>
  </si>
  <si>
    <t>Cash fee description</t>
  </si>
  <si>
    <t xml:space="preserve">In accordance with certain securities purchase agreements, the Company is required to be compliant with Rule 144(c)(1) of the SEC, as defined, so as to enable investors to sell their holdings of Company shares in accordance with the securities purchase agreements. In the event of the Companys noncompliance with Rule 144(c)(1) at any time after the six-month anniversary of the offering, the investors are entitled to receive a fee of 1% of the aggregate subscription amount of the purchasers securities, plus an additional 1% for every pro rata 30-day period that the Company is not in compliance (payable in cash or in kind). </t>
  </si>
  <si>
    <t>Notes Payable (Details Narrative)</t>
  </si>
  <si>
    <t>Aug. 23, 2017USD ($)</t>
  </si>
  <si>
    <t>Oct. 07, 2016USD ($)$ / sharesshares</t>
  </si>
  <si>
    <t>Dec. 31, 2017USD ($)Integer$ / sharesshares</t>
  </si>
  <si>
    <t>Oct. 23, 2017USD ($)shares</t>
  </si>
  <si>
    <t>Dec. 31, 2016USD ($)$ / sharesshares</t>
  </si>
  <si>
    <t>Debt Instrument [Line Items]</t>
  </si>
  <si>
    <t>Warrant exercise price</t>
  </si>
  <si>
    <t>Amortization of debt discount</t>
  </si>
  <si>
    <t>Derivative liability value</t>
  </si>
  <si>
    <t>Interest expense, net</t>
  </si>
  <si>
    <t>Fair value of warrants</t>
  </si>
  <si>
    <t>JMJ Promissory Note [Member]</t>
  </si>
  <si>
    <t>Warrant exercise price, shares | shares</t>
  </si>
  <si>
    <t>Aggregate borrowing value</t>
  </si>
  <si>
    <t>Number of warrants | Integer</t>
  </si>
  <si>
    <t>Original issue discount</t>
  </si>
  <si>
    <t>Amortization expense</t>
  </si>
  <si>
    <t>Accrued default penalty</t>
  </si>
  <si>
    <t>Note payable balance amount</t>
  </si>
  <si>
    <t>Convertible Notes Payable [Member]</t>
  </si>
  <si>
    <t>Warrant term</t>
  </si>
  <si>
    <t>Debt instrument interest rate</t>
  </si>
  <si>
    <t>Debt instrument convertible price per shares | $ / shares</t>
  </si>
  <si>
    <t>Warrant exercise price per share | $ / shares</t>
  </si>
  <si>
    <t>Repayment to convertible note payable</t>
  </si>
  <si>
    <t>Notes Payable [Member]</t>
  </si>
  <si>
    <t>Convertible note principal amount</t>
  </si>
  <si>
    <t>Notes Payable [Member] | Third Parties [Member]</t>
  </si>
  <si>
    <t>Due from related parties</t>
  </si>
  <si>
    <t>Notes Payable 1 [Member]</t>
  </si>
  <si>
    <t>Other Notes [Member]</t>
  </si>
  <si>
    <t>Aggregate principal repayments</t>
  </si>
  <si>
    <t>Other Notes [Member] | Lenders [Member]</t>
  </si>
  <si>
    <t>Warrant shares issued in connection with note issuances | shares</t>
  </si>
  <si>
    <t>Other notes</t>
  </si>
  <si>
    <t>Maximum equity investors or through debt financings notes mature value</t>
  </si>
  <si>
    <t>12.00%</t>
  </si>
  <si>
    <t>Warrant description</t>
  </si>
  <si>
    <t xml:space="preserve">the Company issued five-year warrants to purchase an aggregate of 15,600 shares of common stock at an exercise price equal to the lower of $35.00 per share or a price equal to a 20% discount to the price per share sold in any equity financing transaction within the next twelve months whereby the Company cumulatively receives at least $1,000,000. </t>
  </si>
  <si>
    <t>Public Offering [Member]</t>
  </si>
  <si>
    <t>Payment of principal and interest on notes payable</t>
  </si>
  <si>
    <t>Farkas Group Inc. [Member] | Convertible Notes Payable [Member]</t>
  </si>
  <si>
    <t>15.00%</t>
  </si>
  <si>
    <t>BLNK Holdings, LLC [Member]</t>
  </si>
  <si>
    <t>BLNK Holdings, LLC [Member] | Convertible Notes Payable [Member]</t>
  </si>
  <si>
    <t>BLNK Holdings, LLC [Member] | March 16, 2018 [Member]</t>
  </si>
  <si>
    <t>Issuance of share common stock | shares</t>
  </si>
  <si>
    <t>Securities and Purchase Agreement [Member] | JMJ Promissory Note [Member]</t>
  </si>
  <si>
    <t>Fair value of obligation</t>
  </si>
  <si>
    <t>Securities and Purchase Agreement [Member] | February 15, 2018 [Member]</t>
  </si>
  <si>
    <t>Conversion of notes into common stock, description</t>
  </si>
  <si>
    <t>(i) $35.00 per share, or (ii) the lowest daily closing price of the Companys common stock during the ten days prior to delivery of the Origination Shares (subject to adjustment for stock splits), or (iii) 80% of the common stock offering price of the public offering, or (iv) 80% of the unit offering price of the public offering (if applicable), or (v) the exercise price of any warrants issued in the public offering.</t>
  </si>
  <si>
    <t>Non-assessable origination shares percentage</t>
  </si>
  <si>
    <t>48.00%</t>
  </si>
  <si>
    <t>Securities and Purchase Agreement [Member] | JMJFinancial[Member] | Public Offering [Member]</t>
  </si>
  <si>
    <t>Common stock price per shares | $ / shares</t>
  </si>
  <si>
    <t xml:space="preserve">(a) 80% of the per share price of the common stock in the Companys contemplated public offering, (b) $35.00 per share, (c) 80% of the unit price in the public offering (if applicable), (d) the exercise price of any warrants issued in the public offering, or (e) the lowest conversion price, exercise price, or exchange price, of any security issued by the Company that is outstanding on October 13, 2016. </t>
  </si>
  <si>
    <t>Securities and Purchase Agreement [Member] | JMJFinancial[Member] | February 15, 2018 [Member]</t>
  </si>
  <si>
    <t>Promissory Notes [Member] | JMJ Promissory Note [Member]</t>
  </si>
  <si>
    <t>JMJ Agreement [Member] | Option A [Member]</t>
  </si>
  <si>
    <t>Pay of promissory note</t>
  </si>
  <si>
    <t>Settlement of debt</t>
  </si>
  <si>
    <t>Debt default penalties</t>
  </si>
  <si>
    <t>Warrant exchanged shares of common stock | shares</t>
  </si>
  <si>
    <t>Payment of lockup fee</t>
  </si>
  <si>
    <t>Debt default fee</t>
  </si>
  <si>
    <t>Percentage of aggregate beneficial ownership</t>
  </si>
  <si>
    <t>9.99%</t>
  </si>
  <si>
    <t>JMJ Agreement [Member] | Option B [Member]</t>
  </si>
  <si>
    <t>JMJ Agreement [Member] | JMJ Promissory Note [Member]</t>
  </si>
  <si>
    <t>Investment in public offering</t>
  </si>
  <si>
    <t>Investment in public offering, description</t>
  </si>
  <si>
    <t>JMJ shall have the right to invest up to $5 million in the public offering and up to $5 million in each of the Companys subsequent financings during the two-year period after the public offering, on the same terms as the best terms, as determined by JMJ, provided to any investor in the public offering or in any such subsequent financing.</t>
  </si>
  <si>
    <t>JMJ Agreement [Member] | Promissory Note Balance [Member] | Option A [Member]</t>
  </si>
  <si>
    <t>BLNK Conversion Agreement [Member]</t>
  </si>
  <si>
    <t>Debt instrument, description</t>
  </si>
  <si>
    <t xml:space="preserve">On January 4, 2018, the parties agreed to extend the expiration date of the BLNK Conversion Agreement from December 29, 2017 to February 14, 2018. </t>
  </si>
  <si>
    <t>BLNK Conversion Agreement [Member] | BLNK Holdings, LLC [Member] | Public Offering [Member]</t>
  </si>
  <si>
    <t>Aggregate of principal and interest converted into common stock</t>
  </si>
  <si>
    <t>(i) the debt amount multiplied by a factor of 1.15 and (ii) then divided by 80% of the per share price of common stock sold in the public offering.</t>
  </si>
  <si>
    <t>Deferred Revenue (Details Narrative) - USD ($)</t>
  </si>
  <si>
    <t>Grant, rebate and incentive revenue recognized</t>
  </si>
  <si>
    <t>Deferred Revenue - Schedule Deferred Revenue (Details) - USD ($)</t>
  </si>
  <si>
    <t>Total deferred revenue</t>
  </si>
  <si>
    <t>Nissan [Member]</t>
  </si>
  <si>
    <t>NYSERDA [Member]</t>
  </si>
  <si>
    <t>CEC [Member]</t>
  </si>
  <si>
    <t>NV Energy Commission [Member]</t>
  </si>
  <si>
    <t>PA Turnpike [Member]</t>
  </si>
  <si>
    <t>AFIG-PAT [Member]</t>
  </si>
  <si>
    <t>Prepaid Network and Maintenance Fees [Member]</t>
  </si>
  <si>
    <t>Green Commuter [Member]</t>
  </si>
  <si>
    <t>Other [Member]</t>
  </si>
  <si>
    <t>Deferred Revenue - Schedule of Deferred Revenue Recognized (Details) - USD ($)</t>
  </si>
  <si>
    <t>Total</t>
  </si>
  <si>
    <t>Fair Value Measurement - Summary of Assumptions Used for Valuation of Fair Value Liabilities (Details)</t>
  </si>
  <si>
    <t>Expected dividend yield</t>
  </si>
  <si>
    <t>0.00%</t>
  </si>
  <si>
    <t>Minimum [Member]</t>
  </si>
  <si>
    <t>Risk-free interest rate</t>
  </si>
  <si>
    <t>1.47%</t>
  </si>
  <si>
    <t>0.58%</t>
  </si>
  <si>
    <t>Contractual term (years)</t>
  </si>
  <si>
    <t>9 months 11 days</t>
  </si>
  <si>
    <t>2 years 3 months 11 days</t>
  </si>
  <si>
    <t>Expected volatility</t>
  </si>
  <si>
    <t>112.00%</t>
  </si>
  <si>
    <t>114.00%</t>
  </si>
  <si>
    <t>Maximum [Member]</t>
  </si>
  <si>
    <t>1.98%</t>
  </si>
  <si>
    <t>1.38%</t>
  </si>
  <si>
    <t>4 years</t>
  </si>
  <si>
    <t>149.00%</t>
  </si>
  <si>
    <t>156.00%</t>
  </si>
  <si>
    <t>Fair Value Measurement - Summary of Changes in Fair Value of Warrant Liabilities Measured at Recurring Basis (Details) - USD ($)</t>
  </si>
  <si>
    <t>Derivative liabilities, beginning balance</t>
  </si>
  <si>
    <t>Conversion of derivative liability to equity</t>
  </si>
  <si>
    <t>Change in fair value of derivative liability</t>
  </si>
  <si>
    <t>Derivative liabilities, ending balance</t>
  </si>
  <si>
    <t>Warrants payable, beginning balance</t>
  </si>
  <si>
    <t>Accrual of other warrant obligations</t>
  </si>
  <si>
    <t>Change in fair value of warrants payable</t>
  </si>
  <si>
    <t>Warrants payable, ending balance</t>
  </si>
  <si>
    <t>Fair Value Measurement - Summary of Assets and Liabilities Measured at Fair Value Recurring and Nonrecurring Basis (Details) - USD ($)</t>
  </si>
  <si>
    <t>Total liabilities</t>
  </si>
  <si>
    <t>Level 1 [Member]</t>
  </si>
  <si>
    <t>Level 2 [Member]</t>
  </si>
  <si>
    <t>Level 3 [Member]</t>
  </si>
  <si>
    <t>Stockholders' Deficiency (Details Narrative) - USD ($)</t>
  </si>
  <si>
    <t>Aug. 29, 2017</t>
  </si>
  <si>
    <t>Aug. 25, 2017</t>
  </si>
  <si>
    <t>Aug. 04, 2017</t>
  </si>
  <si>
    <t>Mar. 24, 2016</t>
  </si>
  <si>
    <t>Mar. 11, 2016</t>
  </si>
  <si>
    <t>Jul. 28, 2015</t>
  </si>
  <si>
    <t>Feb. 10, 2015</t>
  </si>
  <si>
    <t>Mar. 31, 2014</t>
  </si>
  <si>
    <t>Nov. 30, 2012</t>
  </si>
  <si>
    <t>Mar. 31, 2016</t>
  </si>
  <si>
    <t>Dec. 31, 2015</t>
  </si>
  <si>
    <t>Feb. 07, 2017</t>
  </si>
  <si>
    <t>Jan. 11, 2013</t>
  </si>
  <si>
    <t>Common stock par value</t>
  </si>
  <si>
    <t>Preferred stock shares authorized</t>
  </si>
  <si>
    <t>Preferred stock par value</t>
  </si>
  <si>
    <t>Common stock voting rights description</t>
  </si>
  <si>
    <t>The holders of the Companys common stock are entitled to one vote per share.</t>
  </si>
  <si>
    <t>Preferred stock undesignated shares</t>
  </si>
  <si>
    <t>Fair value of issue shares</t>
  </si>
  <si>
    <t>Cash payment of settlement</t>
  </si>
  <si>
    <t>Weighted average estimated fair value per share of options granted</t>
  </si>
  <si>
    <t>Issued shares exchange for cash</t>
  </si>
  <si>
    <t>Stock based compensation</t>
  </si>
  <si>
    <t>Warrant expiration period</t>
  </si>
  <si>
    <t>Warrants exercise price per share</t>
  </si>
  <si>
    <t>Shares converted into stock</t>
  </si>
  <si>
    <t>Warrants [Member] | Minimum [Member]</t>
  </si>
  <si>
    <t>Warrants [Member] | Maximum [Member]</t>
  </si>
  <si>
    <t>Preferred Stock, Common Stock, Stock Option and Warrants [Member]</t>
  </si>
  <si>
    <t>Stock Option and Warrant [Member]</t>
  </si>
  <si>
    <t>Unrecognized stock based compensation expense related to stock option</t>
  </si>
  <si>
    <t>Stock Option [Member]</t>
  </si>
  <si>
    <t>Forfeitures related to option grants at an annual rate percentage</t>
  </si>
  <si>
    <t>Consulting Fee Agreement [Member]</t>
  </si>
  <si>
    <t>Former Members [Member]</t>
  </si>
  <si>
    <t>Shares of common stock were returned by a former member to the Company</t>
  </si>
  <si>
    <t>Chief Operating Officer [Member]</t>
  </si>
  <si>
    <t>Board of Directors [Member]</t>
  </si>
  <si>
    <t>Number of options to purchase of common stock shares</t>
  </si>
  <si>
    <t>Stock option vested period</t>
  </si>
  <si>
    <t>2 years</t>
  </si>
  <si>
    <t>Stock option expire period</t>
  </si>
  <si>
    <t>Board of Directors [Member] | OPFIN Committee [Member]</t>
  </si>
  <si>
    <t>Fair value of stock options</t>
  </si>
  <si>
    <t>Board of Directors [Member] | Minimum [Member]</t>
  </si>
  <si>
    <t>Board of Directors [Member] | Minimum [Member] | OPFIN Committee [Member]</t>
  </si>
  <si>
    <t>Stock option exercise price per share</t>
  </si>
  <si>
    <t>Board of Directors [Member] | Maximum [Member]</t>
  </si>
  <si>
    <t>Board of Directors [Member] | Maximum [Member] | OPFIN Committee [Member]</t>
  </si>
  <si>
    <t>Board of Directors [Member] | 2016 Meetings [Member]</t>
  </si>
  <si>
    <t>Board of Directors [Member] | 2015 Meetings [Member]</t>
  </si>
  <si>
    <t>Director [Member]</t>
  </si>
  <si>
    <t>Warrant Holders [Member] | Exchange of Warrants and Series C Convertible Preferred Stock [Member]</t>
  </si>
  <si>
    <t>Warrants to purchase shares of common stock, value</t>
  </si>
  <si>
    <t>Received shares of common stock</t>
  </si>
  <si>
    <t>2012 Omnibus Incentive Plan [Member]</t>
  </si>
  <si>
    <t>Aggregate maximum number of shares of common stock for which stock options or awards may be granted</t>
  </si>
  <si>
    <t>Omnibus incentive plan expiration date</t>
  </si>
  <si>
    <t>Dec. 1,
		2014</t>
  </si>
  <si>
    <t>2012 Omnibus Incentive Plan [Member] | Employees and Consultants [Member]</t>
  </si>
  <si>
    <t>2013 Omnibus Incentive Plan [Member]</t>
  </si>
  <si>
    <t>2013 Omnibus Incentive Plan [Member] | Employees [Member]</t>
  </si>
  <si>
    <t>2013 Omnibus Incentive Plan [Member] | Consultants [Member]</t>
  </si>
  <si>
    <t>2014 Omnibus Incentive Plan [Member]</t>
  </si>
  <si>
    <t>Percentage of option price must be atleast fair market value on date of grants</t>
  </si>
  <si>
    <t>100.00%</t>
  </si>
  <si>
    <t>Greater shareholders grants percentage</t>
  </si>
  <si>
    <t>Percentage of greater shareholders must have the fair market value on date of grants</t>
  </si>
  <si>
    <t>110.00%</t>
  </si>
  <si>
    <t>2014 Omnibus Incentive Plan [Member] | Employees [Member]</t>
  </si>
  <si>
    <t>2014 Omnibus Incentive Plan [Member] | Consultants [Member]</t>
  </si>
  <si>
    <t>2015 Omnibus Incentive Plan [Member]</t>
  </si>
  <si>
    <t>Securities available for future issuance</t>
  </si>
  <si>
    <t>2015 Omnibus Incentive Plan [Member] | Employees [Member]</t>
  </si>
  <si>
    <t>2015 Omnibus Incentive Plan [Member] | Consultants [Member]</t>
  </si>
  <si>
    <t>Purchaser [Member] | Securities Purchase Agreements [Member]</t>
  </si>
  <si>
    <t>Net proceeds from issuance costs</t>
  </si>
  <si>
    <t>Gross proceeds from issuance costs</t>
  </si>
  <si>
    <t>Issuance costs</t>
  </si>
  <si>
    <t>2015 Plan [Member]</t>
  </si>
  <si>
    <t>Preferred stock shares issued</t>
  </si>
  <si>
    <t>Convertible preferred stock conversion, Description</t>
  </si>
  <si>
    <t xml:space="preserve">The Series A Convertible Preferred Stock have a par value of $0.001 and are convertible into 2.5 shares of common stock for every Series A Convertible Preferred share so long as Series C Convertible Preferred Stock is outstanding. </t>
  </si>
  <si>
    <t>Number of preferred stock convertible into shares of common stock</t>
  </si>
  <si>
    <t>Preferred stock liquidation preference</t>
  </si>
  <si>
    <t>Series B Convertible Preferred Stock [Member] | ECOtality [Member]</t>
  </si>
  <si>
    <t>Preferred stock redeem shares</t>
  </si>
  <si>
    <t>Preferred stock aggregate subscription amount</t>
  </si>
  <si>
    <t>Aggregate liabilities associated with Company's registration rights penalty, public information fee, and Series C Convertible Preferred Stock dividends</t>
  </si>
  <si>
    <t>Remaining amount</t>
  </si>
  <si>
    <t>Convertible preferred shares</t>
  </si>
  <si>
    <t>Number of preferred stock shares issued in satisfaction of liability</t>
  </si>
  <si>
    <t>Issuance of series C convertible preferred stock</t>
  </si>
  <si>
    <t>Payment of dividend, shares</t>
  </si>
  <si>
    <t>Dividend payable liability</t>
  </si>
  <si>
    <t>Liquidation preference of Series C Convertible Preferred Stock</t>
  </si>
  <si>
    <t>Preferred stock description</t>
  </si>
  <si>
    <t xml:space="preserve">The Warrant Exchange is effective immediately and the Series C Preferred Stock Exchange is effective upon the closing of the public offering (collectively defined as a public offering of securities to raise up to $20,000,000 and to list the Companys shares of common stock on the NASDAQ). The Series C Preferred Stock shall be exchanged for common stock using the following formula: the number of shares of Series C Convertible Preferred Stock owned multiplied by a factor of 115 and divided by 80% of the price per share of common stock sold in the in the public offering. Certain holders also agreed to not, without prior written consent of the underwriter, sell or otherwise transfer any shares of common stock or any securities convertible into common stock for a period of 270 days from the effective date of the Series C Preferred Stock Exchange. </t>
  </si>
  <si>
    <t>Series C Convertible Preferred Stock [Member] | Warrants [Member]</t>
  </si>
  <si>
    <t>Series C Convertible Preferred Stock [Member] | Board of Directors [Member]</t>
  </si>
  <si>
    <t>Stockholders' Deficiency - Summary of Black-Scholes Option Pricing Model to Stock Options Granted Assumption (Details)</t>
  </si>
  <si>
    <t>Expected term (years)</t>
  </si>
  <si>
    <t>0 years</t>
  </si>
  <si>
    <t>2 years 6 months</t>
  </si>
  <si>
    <t>Expected dividends</t>
  </si>
  <si>
    <t>Risk free interest rate</t>
  </si>
  <si>
    <t>0.73%</t>
  </si>
  <si>
    <t>102.00%</t>
  </si>
  <si>
    <t>0.90%</t>
  </si>
  <si>
    <t>118.00%</t>
  </si>
  <si>
    <t>Stockholders' Deficiency - Summary of Options Activity (Details) - Stock Option [Member]</t>
  </si>
  <si>
    <t>Dec. 31, 2017USD ($)$ / sharesshares</t>
  </si>
  <si>
    <t>Number of shares options outstanding | shares</t>
  </si>
  <si>
    <t>Number of shares options granted | shares</t>
  </si>
  <si>
    <t>Number of shares options exercised | shares</t>
  </si>
  <si>
    <t>Number of shares options canceled/forfeited/expired | shares</t>
  </si>
  <si>
    <t>Number of shares options exercisable | shares</t>
  </si>
  <si>
    <t>Weighted average exercise price options outstanding | $ / shares</t>
  </si>
  <si>
    <t>Weighted average exercise price options granted | $ / shares</t>
  </si>
  <si>
    <t>Weighted average exercise price options exercised | $ / shares</t>
  </si>
  <si>
    <t>Weighted average exercise price options canceled/forfeited/expired | $ / shares</t>
  </si>
  <si>
    <t>Weighted average exercise price option exercisable | $ / shares</t>
  </si>
  <si>
    <t>Weighted average remaining life in years outstanding</t>
  </si>
  <si>
    <t>1 year 10 months 25 days</t>
  </si>
  <si>
    <t>Weighted average remaining life in years exercisable</t>
  </si>
  <si>
    <t>Aggregate intrinsic value outstanding | $</t>
  </si>
  <si>
    <t>Aggregate intrinsic value exercisable | $</t>
  </si>
  <si>
    <t>Stockholders' Deficiency - Schedule of Stock Options (Details)</t>
  </si>
  <si>
    <t>Dec. 31, 2017$ / sharesshares</t>
  </si>
  <si>
    <t>Stock Options One [Member]</t>
  </si>
  <si>
    <t>Range of exercise price, minimum</t>
  </si>
  <si>
    <t>Range of exercise price, maximum</t>
  </si>
  <si>
    <t>Options outstanding weighted average exercise price</t>
  </si>
  <si>
    <t>Options outstanding outstanding number of options | shares</t>
  </si>
  <si>
    <t>Options exercisable weighted average remaining life in years</t>
  </si>
  <si>
    <t>4 years 4 months 24 days</t>
  </si>
  <si>
    <t>Options exercisable exercisable number of options | shares</t>
  </si>
  <si>
    <t>Stock Options Two [Member]</t>
  </si>
  <si>
    <t>2 years 2 months 12 days</t>
  </si>
  <si>
    <t>Stock Options Three [Member]</t>
  </si>
  <si>
    <t>1 year 8 months 12 days</t>
  </si>
  <si>
    <t>Stock Options Four [Member]</t>
  </si>
  <si>
    <t>2 months 12 days</t>
  </si>
  <si>
    <t>Stock Options [Member]</t>
  </si>
  <si>
    <t>Stockholders' Deficiency - Summary of Warrants Activity (Details)</t>
  </si>
  <si>
    <t>Number of Shares Warrants Exercisable</t>
  </si>
  <si>
    <t>Weighted Average Remaining Life in Years Exercisable</t>
  </si>
  <si>
    <t>3 years 2 months 12 days</t>
  </si>
  <si>
    <t>Number of Shares Warrants Outstanding Beginning Balance</t>
  </si>
  <si>
    <t>Number of Shares Warrants Issued</t>
  </si>
  <si>
    <t>Number of Shares Warrants Exercised</t>
  </si>
  <si>
    <t>Number of Shares Warrants Cancelled/forfeited/expired</t>
  </si>
  <si>
    <t>Number of Shares Warrants Outstanding Ending Balance</t>
  </si>
  <si>
    <t>Weighted Average Exercise Price Warrants Outstanding at Beginning Balance | $ / shares</t>
  </si>
  <si>
    <t>Weighted Average Exercise Price Warrants Issued | $ / shares</t>
  </si>
  <si>
    <t>Weighted Average Exercise Price Warrants Exercised | $ / shares</t>
  </si>
  <si>
    <t>Weighted Average Exercise Price Warrants Cancelled/forfeited/expired | $ / shares</t>
  </si>
  <si>
    <t>Weighted Average Exercise Price Warrants Outstanding at Ending Balance | $ / shares</t>
  </si>
  <si>
    <t>Weighted Average Exercise Price Warrants Exercisable | $ / shares</t>
  </si>
  <si>
    <t>Weighted Average Remaining Life in Years Outstanding</t>
  </si>
  <si>
    <t>Aggregate Intrinsic Value Outstanding | $</t>
  </si>
  <si>
    <t>Aggregate Intrinsic Value Exercisable | $</t>
  </si>
  <si>
    <t>Stockholders' Deficiency - Schedule of Stock Warrants (Details)</t>
  </si>
  <si>
    <t>Warrants Outstanding Number of Warrants | shares</t>
  </si>
  <si>
    <t>Warrants Exercisable Weighted Average Remaining Life In Years</t>
  </si>
  <si>
    <t>Warrants Exercisable Number of Warrants | shares</t>
  </si>
  <si>
    <t>Warrants One [Member]</t>
  </si>
  <si>
    <t>Range of Exercise Price, Minimum</t>
  </si>
  <si>
    <t>Range of Exercise Price, Maximum</t>
  </si>
  <si>
    <t>Warrants Outstanding Exercise Price</t>
  </si>
  <si>
    <t>10 months 25 days</t>
  </si>
  <si>
    <t>Warrants Two [Member]</t>
  </si>
  <si>
    <t>3 years 8 months 12 days</t>
  </si>
  <si>
    <t>Warrants Three [Member]</t>
  </si>
  <si>
    <t>1 month 6 days</t>
  </si>
  <si>
    <t>Income Taxes (Details Narrative) - USD ($)</t>
  </si>
  <si>
    <t>Current tax provision</t>
  </si>
  <si>
    <t>Net operating loss carry forwards for both federal and state purpose</t>
  </si>
  <si>
    <t>Operating loss carryforwards, expiration dates</t>
  </si>
  <si>
    <t>Net operating loss federal and state</t>
  </si>
  <si>
    <t>Income tax rate</t>
  </si>
  <si>
    <t>Change in valuation allowance</t>
  </si>
  <si>
    <t>Tax Cuts and Jobs Act [Member]</t>
  </si>
  <si>
    <t>35.00%</t>
  </si>
  <si>
    <t>Change in enacted tax rate, amount</t>
  </si>
  <si>
    <t>Tax Cuts and Jobs Act [Member] | Reduction Rate [Member]</t>
  </si>
  <si>
    <t>21.00%</t>
  </si>
  <si>
    <t>Income Taxes - Schedule of Income Tax Provision (Benefit) (Details) - USD ($)</t>
  </si>
  <si>
    <t>Federal: Current</t>
  </si>
  <si>
    <t>Federal: Deferred</t>
  </si>
  <si>
    <t>State and local: Current</t>
  </si>
  <si>
    <t>State and local: Deferred</t>
  </si>
  <si>
    <t>Income tax provision (benefit), gross</t>
  </si>
  <si>
    <t>Income tax provision (benefit)</t>
  </si>
  <si>
    <t>Income Taxes - Summary of Reconciliation of Statutory Federal Income Tax Rate and Effective Income Tax Rate (Details)</t>
  </si>
  <si>
    <t>Tax benefit at federal statutory rate</t>
  </si>
  <si>
    <t>(34.00%)</t>
  </si>
  <si>
    <t>State income taxes, net of federal benefit</t>
  </si>
  <si>
    <t>(4.00%)</t>
  </si>
  <si>
    <t>Permanent differences</t>
  </si>
  <si>
    <t>26.60%</t>
  </si>
  <si>
    <t>1.20%</t>
  </si>
  <si>
    <t>(0.40%)</t>
  </si>
  <si>
    <t>Change in effective rate</t>
  </si>
  <si>
    <t>16.70%</t>
  </si>
  <si>
    <t>(5.30%)</t>
  </si>
  <si>
    <t>37.20%</t>
  </si>
  <si>
    <t>Effective income tax rate</t>
  </si>
  <si>
    <t>Income Taxes - Schedule of Deferred Tax Assets and Liabilities (Details) - USD ($)</t>
  </si>
  <si>
    <t>Net operating loss carryforwards</t>
  </si>
  <si>
    <t>Provision for warrant liability</t>
  </si>
  <si>
    <t>Accruals</t>
  </si>
  <si>
    <t>Goodwill</t>
  </si>
  <si>
    <t>Intangible assets</t>
  </si>
  <si>
    <t>Allowance for doubtful accounts</t>
  </si>
  <si>
    <t>Tax credits</t>
  </si>
  <si>
    <t>Gross deferred tax assets</t>
  </si>
  <si>
    <t>Fixed assets</t>
  </si>
  <si>
    <t>Gross deferred tax liabilities</t>
  </si>
  <si>
    <t>Net deferred tax assets</t>
  </si>
  <si>
    <t>Valuation allowance</t>
  </si>
  <si>
    <t>Deferred tax asset, net of valuation allowance</t>
  </si>
  <si>
    <t>Changes in valuation allowance</t>
  </si>
  <si>
    <t>Related Parties (Details Narrative) - USD ($)</t>
  </si>
  <si>
    <t>Dec. 07, 2017</t>
  </si>
  <si>
    <t>Dec. 06, 2017</t>
  </si>
  <si>
    <t>Jun. 16, 2017</t>
  </si>
  <si>
    <t>Nov. 24, 2015</t>
  </si>
  <si>
    <t>May 31, 2017</t>
  </si>
  <si>
    <t>Monthly salary</t>
  </si>
  <si>
    <t>Warrant exercise price per share</t>
  </si>
  <si>
    <t>Number of common stock purchased</t>
  </si>
  <si>
    <t>Number of series C preferred stock purchased</t>
  </si>
  <si>
    <t>Compensation Agreement [Member]</t>
  </si>
  <si>
    <t>Fair value of options</t>
  </si>
  <si>
    <t>March 2018 [Member]</t>
  </si>
  <si>
    <t>Transfer of common shares</t>
  </si>
  <si>
    <t>Mr. Farkas [Member]</t>
  </si>
  <si>
    <t>Number of shares issued for reimbursement</t>
  </si>
  <si>
    <t>Amounts due to related party</t>
  </si>
  <si>
    <t>Number of stock purchased controlling interest</t>
  </si>
  <si>
    <t>Mr. Farkas [Member] | February 2018 [Member]</t>
  </si>
  <si>
    <t>Default Penalty on Notes Payable</t>
  </si>
  <si>
    <t>Executive Chairman [Member] | Employment Agreement [Member]</t>
  </si>
  <si>
    <t>Payments for compensation</t>
  </si>
  <si>
    <t>Percentage on discount of units sold</t>
  </si>
  <si>
    <t>Executive Chairman [Member] | Employment Agreement [Member] | Stock Option One [Member]</t>
  </si>
  <si>
    <t>Number of options, granted</t>
  </si>
  <si>
    <t>Exercise price of options</t>
  </si>
  <si>
    <t>Executive Chairman [Member] | Employment Agreement [Member] | Stock Option [Member]</t>
  </si>
  <si>
    <t>Executive Chairman [Member] | Employment Agreement [Member] | Warrants One [Member]</t>
  </si>
  <si>
    <t>Executive Chairman [Member] | Employment Agreement [Member] | Warrants Two [Member]</t>
  </si>
  <si>
    <t>Executive Chairman [Member] | Employment Agreement [Member] | Warrants Three [Member]</t>
  </si>
  <si>
    <t>Executive Chairman [Member] | Employment Agreement [Member] | Third Amendment [Member]</t>
  </si>
  <si>
    <t>Monthly amounts paid</t>
  </si>
  <si>
    <t>Description on employment agreement</t>
  </si>
  <si>
    <t>The Company agreed that Mr. Farkas was paid $20,000 per month from July 24, 2015 to November 24, 2015 and the Company agreed to pay Mr. Farkas the equivalent of $15,000 per month in cash and $15,000 per month in shares of common stock for the past eighteen (18) months (from December 1, 2015 through May 31, 2017), or $270,000 in cash and $270,000 in common stock.</t>
  </si>
  <si>
    <t>Executive Chairman [Member] | Affiliate Agreement [Member]</t>
  </si>
  <si>
    <t>Executive Chairman [Member] | Affiliate Agreement [Member] | Minimum [Member]</t>
  </si>
  <si>
    <t>Executive Chairman [Member] | Conversion Agreement [Member]</t>
  </si>
  <si>
    <t>Debt conversion of accrued payments owed</t>
  </si>
  <si>
    <t>Debt conversion, description</t>
  </si>
  <si>
    <t>(i) the Debt amount multiplied by a factor of 115 and (ii) then divided by 80% of the per share price of common stock sold in the offering.</t>
  </si>
  <si>
    <t>Executive Chairman [Member] | Letter Agreement [Member]</t>
  </si>
  <si>
    <t>Debt conversion of convertible preferred stock into shares of common stock</t>
  </si>
  <si>
    <t>Number of shares cancelled</t>
  </si>
  <si>
    <t>Number of shares recevied in public offering</t>
  </si>
  <si>
    <t>Additional number of shares recevied due</t>
  </si>
  <si>
    <t>Shares of series A convertible preferred stock</t>
  </si>
  <si>
    <t>Executive Chairman [Member] | January 4, 2018 [Member] | Letter Agreement [Member]</t>
  </si>
  <si>
    <t>Agreement expiration date</t>
  </si>
  <si>
    <t>Dec. 29,
		2017</t>
  </si>
  <si>
    <t>Executive Chairman [Member] | Common Stock [Member] | Employment Agreement [Member]</t>
  </si>
  <si>
    <t>Share-based compensation, gross value</t>
  </si>
  <si>
    <t>Executive Chairman [Member] | Common Stock [Member] | Employment Agreement [Member] | Third Amendment [Member]</t>
  </si>
  <si>
    <t>Executive Chairman [Member] | Common Stock [Member] | Affiliate Agreement [Member]</t>
  </si>
  <si>
    <t>Number of common shares issued</t>
  </si>
  <si>
    <t>Chief Operating Officer [Member] | Employment Agreement [Member]</t>
  </si>
  <si>
    <t>Description on compensation agreement</t>
  </si>
  <si>
    <t xml:space="preserve">The Company shall pay Mr. Feintuch the following by the third (3rd) business day following the closing of the offering: (i) $130,664 in cash (75% of the value of the accrued commissions on hardware sales and accrued commission on revenues from charging stations as calculated through March 31, 2017) and (ii) an amount of cash equal to 75% of the Additional Amounts. By the third (3rd) business day following the closing of this offering, the Company shall also issue to Mr. Feintuch (i) units of shares of common stock and warrants sold in the offering with a value of $43,555 (25% of the value of the accrued commissions on hardware sales and the accrued commission on revenue from charging stations, as calculated through March 31, 2017) at a 20% discount to the price per unit of the units sold in the offering; and (ii) an amount of units with a value of 25% of the Additional Amounts at a 20% discount to the price per unit of the units sold in the offering. </t>
  </si>
  <si>
    <t>Issuance of common stock and warrants</t>
  </si>
  <si>
    <t>Percentage on accrued commissions</t>
  </si>
  <si>
    <t>Chief Operating Officer [Member] | Compensation Agreement [Member] | Hardware Sales [Member]</t>
  </si>
  <si>
    <t>Chief Operating Officer [Member] | Compensation Agreement [Member] | Revenues from Charging Stations [Member]</t>
  </si>
  <si>
    <t>Chief Operating Officer [Member] | Compensation Agreement [Member] | Hardware Sales and Revenue from Charging Station [Member]</t>
  </si>
  <si>
    <t>Chief Operating Officer [Member] | Compensation Agreement [Member] | Stock Option One [Member]</t>
  </si>
  <si>
    <t>Chief Operating Officer [Member] | Compensation Agreement [Member] | Stock Option [Member]</t>
  </si>
  <si>
    <t>Chief Operating Officer [Member] | Letter Agreement [Member]</t>
  </si>
  <si>
    <t>Chief Operating Officer [Member] | January 4, 2018 [Member] | Letter Agreement [Member]</t>
  </si>
  <si>
    <t>Feb. 14,
		2018</t>
  </si>
  <si>
    <t>Commitments and Contingencies (Details Narrative)</t>
  </si>
  <si>
    <t>Dec. 07, 2017$ / shares</t>
  </si>
  <si>
    <t>Nov. 28, 2017USD ($)</t>
  </si>
  <si>
    <t>Aug. 07, 2017USD ($)</t>
  </si>
  <si>
    <t>Jun. 08, 2017USD ($)shares</t>
  </si>
  <si>
    <t>May 22, 2017USD ($)a</t>
  </si>
  <si>
    <t>May 09, 2017USD ($)shares</t>
  </si>
  <si>
    <t>Mar. 20, 2017USD ($)</t>
  </si>
  <si>
    <t>Feb. 26, 2017USD ($)</t>
  </si>
  <si>
    <t>Apr. 08, 2016USD ($)</t>
  </si>
  <si>
    <t>Mar. 18, 2016USD ($)</t>
  </si>
  <si>
    <t>Jul. 28, 2015USD ($)Integer</t>
  </si>
  <si>
    <t>Aug. 07, 2014USD ($)</t>
  </si>
  <si>
    <t>May 07, 2014USD ($)Integer</t>
  </si>
  <si>
    <t>Feb. 28, 2014</t>
  </si>
  <si>
    <t>Dec. 31, 2016USD ($)shares</t>
  </si>
  <si>
    <t>Operating Leased Assets [Line Items]</t>
  </si>
  <si>
    <t>Operating leases, rent expense</t>
  </si>
  <si>
    <t>Accrued rent</t>
  </si>
  <si>
    <t>Area of land | a</t>
  </si>
  <si>
    <t>Rent expense</t>
  </si>
  <si>
    <t>Settlement agreement, description</t>
  </si>
  <si>
    <t>JNS will file a motion to convert the dismissal without prejudice to dismissal with prejudice within three business days of the $100,000 payment.</t>
  </si>
  <si>
    <t>Number of charging cables | Integer</t>
  </si>
  <si>
    <t>Litigation settlement amount</t>
  </si>
  <si>
    <t>Aggregate amount for services rendered</t>
  </si>
  <si>
    <t>Repayments of notes payable</t>
  </si>
  <si>
    <t>Warrants to purchase shares of common stock | shares</t>
  </si>
  <si>
    <t>Employees [Member]</t>
  </si>
  <si>
    <t>Federal and state payroll taxes</t>
  </si>
  <si>
    <t>Mr. Stein [Member]</t>
  </si>
  <si>
    <t>Wire transfer</t>
  </si>
  <si>
    <t>Monthly amount until reaching the full judgment amount</t>
  </si>
  <si>
    <t>Operating Lease [Member]</t>
  </si>
  <si>
    <t>Accrued liability</t>
  </si>
  <si>
    <t>Sublease Agreement [Member]</t>
  </si>
  <si>
    <t>Fixed base rent and operating expenses percentage</t>
  </si>
  <si>
    <t>50.00%</t>
  </si>
  <si>
    <t>Patent License Agreement [Member]</t>
  </si>
  <si>
    <t>Royalty percentage</t>
  </si>
  <si>
    <t>Patent License Agreement [Member] | Licensee [Member]</t>
  </si>
  <si>
    <t>Registration and legal fees</t>
  </si>
  <si>
    <t xml:space="preserve">The Executive Chairman of the Board agreed to be solely responsible for all future costs and fees associated with the prosecution of the patent application. In the event the Patent Application is successful, the Executive Chairman of the Board shall grant a credit to the Licensee in the amount of $8,525 to be applied against any outstanding amount(s) owed to him. If the Licensee does not have any outstanding payment obligations to the Executive Chairman of the Board at the time the Patent Application is approved, the Executive Chairman of the Board shall remit the $8,525 to the Licensee within twenty (20) days of the approval. The parties agreed to a mutual release of any claims associated with the patent license agreement. </t>
  </si>
  <si>
    <t>Settlement Agreement [Member] | Wilson Sonsini Goodrich &amp; Rosati [Member]</t>
  </si>
  <si>
    <t>Aggregate value of securities</t>
  </si>
  <si>
    <t>Number of common shares issued | shares</t>
  </si>
  <si>
    <t>Payments for legal settlements</t>
  </si>
  <si>
    <t>Paid in cash at the closing of public offering</t>
  </si>
  <si>
    <t>Securities Sales Commission Agreement [Member]</t>
  </si>
  <si>
    <t>Price per shares | $ / shares</t>
  </si>
  <si>
    <t>Owns minimum percentage of equity</t>
  </si>
  <si>
    <t>5.00%</t>
  </si>
  <si>
    <t>June 1, 2017 to July 31 2019 [Member]</t>
  </si>
  <si>
    <t>March 22 2018 [Member] | Securities Sales Commission Agreement [Member]</t>
  </si>
  <si>
    <t>Common stock shares issued during period | shares</t>
  </si>
  <si>
    <t>Minimum [Member] | Sublease Agreement [Member]</t>
  </si>
  <si>
    <t>Maximum [Member] | Sublease Agreement [Member]</t>
  </si>
  <si>
    <t>February 16, 2018 [Member]</t>
  </si>
  <si>
    <t>Payment in satisfaction of lease liability</t>
  </si>
  <si>
    <t>February 16, 2018 [Member] | Settlement Agreement [Member] | Wilson Sonsini Goodrich &amp; Rosati [Member]</t>
  </si>
  <si>
    <t>Cash payment</t>
  </si>
  <si>
    <t>March 16, 2018 [Member]</t>
  </si>
  <si>
    <t>April 30, 2018 [Member] | Mr. Stein [Member]</t>
  </si>
  <si>
    <t>Judgment awarded amount</t>
  </si>
  <si>
    <t>March 19, 2018 [Member] | Settlement Agreement [Member] | Wilson Sonsini Goodrich &amp; Rosati [Member]</t>
  </si>
  <si>
    <t>February 2, 2018 [Member] | Asset Purchase Agreement [Member]</t>
  </si>
  <si>
    <t>Shares of common stock issued value</t>
  </si>
  <si>
    <t>Ten Days of Closing Offering [Member]</t>
  </si>
  <si>
    <t>Six Month of Closing Offering [Member]</t>
  </si>
  <si>
    <t>March 20, 2018 [Member]</t>
  </si>
  <si>
    <t>Miami Beach [Member]</t>
  </si>
  <si>
    <t>Rent, operating expenses and sales taxes</t>
  </si>
  <si>
    <t>Blink and ITT Cannon [Member] | Settlement Agreement [Member]</t>
  </si>
  <si>
    <t>On June 13, 2017, as amended on November 27, 2017, Blink Network and ITT Cannon agreed to a settlement agreement under which the parties agreed to the following: (a) the Blink Network purchase order dated May 7, 2014 for 6,500 charging cables is terminated, cancelled and voided; (b) three (3) business days following the closing date of a public offering of the Companys securities and listing of such securities on NASDAQ, the Company shall issue to ITT Cannon shares of the same class of the Companys securities with an aggregate value of $200,000 (which was accrued at September 30, 2017); and (c) within seven (7) calendar days of the valid issuance of the shares in item (b) above, ITT Cannon shall ship and provide the remaining 6,500 charging cables to Blink Network and dismiss the arbitration without prejudice. On January 31, 2018, ITT Cannon, Blink Network and the Company agreed that if the Company fails to consummate a registered public offering of its common stock, list such stock on NASDAQ and issue to ITT Cannon shares of the same class of the Companys securities by February 28, 2018, the settlement agreement will expire.</t>
  </si>
  <si>
    <t>Charging cables terminated | Integer</t>
  </si>
  <si>
    <t>Partial payment in stock owed</t>
  </si>
  <si>
    <t>Blink and ITT Cannon [Member] | March 30 2018 [Member] | Settlement Agreement [Member]</t>
  </si>
  <si>
    <t>Blink and ITT Cannon [Member] | March 16, 2018 [Member] | Settlement Agreement [Member]</t>
  </si>
  <si>
    <t>State Bar of Georgia [Member]</t>
  </si>
  <si>
    <t>Court costs</t>
  </si>
  <si>
    <t>Litigation settlement interest percentage</t>
  </si>
  <si>
    <t>7.25%</t>
  </si>
  <si>
    <t>Solomon Edwards Group, LLC [Member]</t>
  </si>
  <si>
    <t>Service cost plus interest and cost</t>
  </si>
  <si>
    <t>Solomon Edwards Group, LLC [Member] | Settlement Agreement and Release [Member]</t>
  </si>
  <si>
    <t>350 Green, LLC [Member]</t>
  </si>
  <si>
    <t>Breach of contract and unjust enrichment</t>
  </si>
  <si>
    <t>Services agreement, description</t>
  </si>
  <si>
    <t xml:space="preserve">The Exclusive Electronic Vehicle Charging Services Agreement with Sheetz is for a five (5) year term. Pursuant to the agreement, Blink shall remit to Sheetz gross revenue generated by electric vehicle charging fees and advertising, minus (i) any and all taxes, (ii) 8% transaction fees, (iii) $18.00 per charger per month; and (iv) any electricity costs incurred by Blink ((i), (ii), (iii), and (iv) being referred to as the Service Fees). In the event the aggregate gross revenues are insufficient to cover the Service Fees incurred in a given month by the charging stations, such unpaid Service Fees will accrue to the following month. </t>
  </si>
  <si>
    <t>Agreement term</t>
  </si>
  <si>
    <t>Transaction fees, percentage</t>
  </si>
  <si>
    <t>8.00%</t>
  </si>
  <si>
    <t>Fee per charger per month</t>
  </si>
  <si>
    <t>JNS Power &amp; Control Systems, Inc [Member]</t>
  </si>
  <si>
    <t>JNS Power &amp; Control Systems, Inc [Member] | March 16, 2018 [Member]</t>
  </si>
  <si>
    <t>Payment for escrow security</t>
  </si>
  <si>
    <t>Cancellation of escrow deposit shares | shares</t>
  </si>
  <si>
    <t>Ardour Capital Investments, LLC [Member] | Securities Sales Commission Agreement [Member]</t>
  </si>
  <si>
    <t>Securities sales commission, description</t>
  </si>
  <si>
    <t xml:space="preserve">Pursuant to the Securities Sales Commission Agreement, the parties agreed that, depending on which of the two (2) repayment options the Company chooses with respect to the JMJ Agreement, the Company, upon the closing of the public offering, will issue shares of common stock to Ardour with a value of $900,500 or $1,200,500. See Note 8  Notes Payable for details of the two (2) repayment options. The Company will issue such number of shares of common stock to Ardour equal to the amount in question (either $900,500 or $1,200,500) divided by the lowest of (i) $35.00 per share, or (ii) the lowest daily closing price of the Companys common stock during the ten days prior to delivery of the Origination Shares (subject to adjustment for stock splits), or (iii) 80% of the common stock offering price of the public offering, or (iv) 80% of the unit offering price of the public offering (if applicable), or (v) the exercise price of any warrants issued in the public offering. </t>
  </si>
  <si>
    <t>Commitments and Contingencies - Summary of Future Minimum Lease Payments (Details)</t>
  </si>
  <si>
    <t>Dec. 31, 2017USD ($)</t>
  </si>
  <si>
    <t>Subsequent Events (Details Narrative) - USD ($)</t>
  </si>
  <si>
    <t>Mar. 28, 2018</t>
  </si>
  <si>
    <t>Mar. 22, 2018</t>
  </si>
  <si>
    <t>Mar. 19, 2018</t>
  </si>
  <si>
    <t>Mar. 16, 2018</t>
  </si>
  <si>
    <t>Feb. 16, 2018</t>
  </si>
  <si>
    <t>Feb. 13, 2018</t>
  </si>
  <si>
    <t>Feb. 03, 2018</t>
  </si>
  <si>
    <t>Jan. 31, 2018</t>
  </si>
  <si>
    <t>Jan. 22, 2018</t>
  </si>
  <si>
    <t>Jan. 04, 2018</t>
  </si>
  <si>
    <t>Feb. 15, 2018</t>
  </si>
  <si>
    <t>Warrant to purchase of common stock</t>
  </si>
  <si>
    <t>Net proceeds from public offering</t>
  </si>
  <si>
    <t>Advance from debt</t>
  </si>
  <si>
    <t>Subsequent Event [Member]</t>
  </si>
  <si>
    <t>Subsequent Event [Member] | Series D Convertible Preferred Stock [Member]</t>
  </si>
  <si>
    <t>Series D Convertible Preferred Stock stated value</t>
  </si>
  <si>
    <t>Subsequent Event [Member] | JMJ Agreement [Member]</t>
  </si>
  <si>
    <t>Advance converted into units description</t>
  </si>
  <si>
    <t>Company will convert the JMJ Advance into units, with each unit consisting of one share of restricted common stock and a warrant to purchase one share of restricted common stock at an exercise price equal to the exercise price of the warrants sold as part of the public offering</t>
  </si>
  <si>
    <t>Public offering unit price percentage</t>
  </si>
  <si>
    <t>80.00%</t>
  </si>
  <si>
    <t>Subsequent Event [Member] | Settlement Agreement [Member] | SemaConnect Inc. [Member]</t>
  </si>
  <si>
    <t>Liability settlement</t>
  </si>
  <si>
    <t>Subsequent Event [Member] | Letter Agreement [Member] | Sunrise Securities Corp [Member]</t>
  </si>
  <si>
    <t>Company will issue units, with each unit consisting of one share of restricted common stock and a warrant to purchase one share of restricted common stock at an exercise price equal to the exercise price of the warrants sold as part of the public offering</t>
  </si>
  <si>
    <t>Payment of public offering</t>
  </si>
  <si>
    <t>Settlement of remaining liability</t>
  </si>
  <si>
    <t>Subsequent Event [Member] | Letter Agreement [Member] | Schafer &amp; Weiner, PLLC [Member]</t>
  </si>
  <si>
    <t>Number of common stock shares returned</t>
  </si>
  <si>
    <t>Subsequent Event [Member] | Letter Agreement [Member] | Genweb2 [Member]</t>
  </si>
  <si>
    <t>Subsequent Event [Member] | Letter Agreement [Member] | Dickinson Wright PLLC [Member]</t>
  </si>
  <si>
    <t>Subsequent Event [Member] | Mr. Farkas [Member] | Conversion Agreement [Member]</t>
  </si>
  <si>
    <t>Agreement expiration date description</t>
  </si>
  <si>
    <t>December 29, 2017 to February 14, 2018</t>
  </si>
  <si>
    <t>Subsequent Event [Member] | Board of Directors [Member] | Series D Convertible Preferred Stock [Member]</t>
  </si>
  <si>
    <t>Preferred stock designated shares</t>
  </si>
  <si>
    <t>Subsequent Event [Member] | Over-Allotment [Member]</t>
  </si>
  <si>
    <t>Subsequent Event [Member] | Public Offering [Member]</t>
  </si>
  <si>
    <t>Offering price per unit description</t>
  </si>
  <si>
    <t>public offering price of $4.25 per unit comprised of one share and two warrants.</t>
  </si>
  <si>
    <t>Gross proceeds from public offering</t>
  </si>
  <si>
    <t>Underwriting discounts and commissions and other offering expenses</t>
  </si>
  <si>
    <t>Warrant exercisable term</t>
  </si>
  <si>
    <t>Subsequent Event [Member] | Public Offering [Member] | Over-Allot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through &quot;#,##0_);_(&quot;through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97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8206534</v>
      </c>
    </row>
    <row r="15" spans="1:4">
      <c r="A15" s="4" t="s">
        <v>24</v>
      </c>
      <c r="C15" s="5" t="n">
        <v>19265471</v>
      </c>
    </row>
    <row r="16" spans="1:4">
      <c r="A16" s="4" t="s">
        <v>25</v>
      </c>
      <c r="B16" s="4" t="s">
        <v>26</v>
      </c>
    </row>
    <row r="17" spans="1:4">
      <c r="A17" s="4" t="s">
        <v>27</v>
      </c>
      <c r="B17" s="4" t="s">
        <v>28</v>
      </c>
    </row>
    <row r="18" spans="1:4">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185151</v>
      </c>
      <c r="D3" s="6" t="n">
        <v>5898</v>
      </c>
    </row>
    <row r="4" spans="1:4">
      <c r="A4" s="4" t="s">
        <v>34</v>
      </c>
      <c r="C4" s="5" t="n">
        <v>227918</v>
      </c>
      <c r="D4" s="5" t="n">
        <v>128315</v>
      </c>
    </row>
    <row r="5" spans="1:4">
      <c r="A5" s="4" t="s">
        <v>35</v>
      </c>
      <c r="C5" s="5" t="n">
        <v>247466</v>
      </c>
      <c r="D5" s="5" t="n">
        <v>394825</v>
      </c>
    </row>
    <row r="6" spans="1:4">
      <c r="A6" s="4" t="s">
        <v>36</v>
      </c>
      <c r="C6" s="5" t="n">
        <v>108352</v>
      </c>
      <c r="D6" s="5" t="n">
        <v>84631</v>
      </c>
    </row>
    <row r="7" spans="1:4">
      <c r="A7" s="4" t="s">
        <v>37</v>
      </c>
      <c r="C7" s="5" t="n">
        <v>768887</v>
      </c>
      <c r="D7" s="5" t="n">
        <v>613669</v>
      </c>
    </row>
    <row r="8" spans="1:4">
      <c r="A8" s="4" t="s">
        <v>38</v>
      </c>
      <c r="C8" s="5" t="n">
        <v>376920</v>
      </c>
      <c r="D8" s="5" t="n">
        <v>755682</v>
      </c>
    </row>
    <row r="9" spans="1:4">
      <c r="A9" s="4" t="s">
        <v>39</v>
      </c>
      <c r="C9" s="5" t="n">
        <v>106167</v>
      </c>
      <c r="D9" s="5" t="n">
        <v>116482</v>
      </c>
    </row>
    <row r="10" spans="1:4">
      <c r="A10" s="4" t="s">
        <v>40</v>
      </c>
      <c r="C10" s="5" t="n">
        <v>1367730</v>
      </c>
      <c r="D10" s="5" t="n">
        <v>335475</v>
      </c>
    </row>
    <row r="11" spans="1:4">
      <c r="A11" s="4" t="s">
        <v>41</v>
      </c>
      <c r="C11" s="5" t="n">
        <v>67309</v>
      </c>
      <c r="D11" s="5" t="n">
        <v>89573</v>
      </c>
    </row>
    <row r="12" spans="1:4">
      <c r="A12" s="4" t="s">
        <v>42</v>
      </c>
      <c r="C12" s="5" t="n">
        <v>2687013</v>
      </c>
      <c r="D12" s="5" t="n">
        <v>1910881</v>
      </c>
    </row>
    <row r="13" spans="1:4">
      <c r="A13" s="3" t="s">
        <v>43</v>
      </c>
    </row>
    <row r="14" spans="1:4">
      <c r="A14" s="4" t="s">
        <v>44</v>
      </c>
      <c r="C14" s="5" t="n">
        <v>4228073</v>
      </c>
      <c r="D14" s="5" t="n">
        <v>3500267</v>
      </c>
    </row>
    <row r="15" spans="1:4">
      <c r="A15" s="4" t="s">
        <v>45</v>
      </c>
      <c r="B15" s="4" t="s">
        <v>46</v>
      </c>
      <c r="C15" s="4" t="s">
        <v>47</v>
      </c>
      <c r="D15" s="5" t="n">
        <v>3728193</v>
      </c>
    </row>
    <row r="16" spans="1:4">
      <c r="A16" s="4" t="s">
        <v>48</v>
      </c>
      <c r="C16" s="5" t="n">
        <v>26075250</v>
      </c>
      <c r="D16" s="5" t="n">
        <v>7955976</v>
      </c>
    </row>
    <row r="17" spans="1:4">
      <c r="A17" s="4" t="s">
        <v>49</v>
      </c>
      <c r="B17" s="4" t="s">
        <v>46</v>
      </c>
      <c r="C17" s="4" t="s">
        <v>47</v>
      </c>
      <c r="D17" s="5" t="n">
        <v>5969</v>
      </c>
    </row>
    <row r="18" spans="1:4">
      <c r="A18" s="4" t="s">
        <v>50</v>
      </c>
      <c r="C18" s="4" t="s">
        <v>47</v>
      </c>
      <c r="D18" s="5" t="n">
        <v>3005277</v>
      </c>
    </row>
    <row r="19" spans="1:4">
      <c r="A19" s="4" t="s">
        <v>51</v>
      </c>
      <c r="C19" s="5" t="n">
        <v>3448390</v>
      </c>
      <c r="D19" s="5" t="n">
        <v>1583103</v>
      </c>
    </row>
    <row r="20" spans="1:4">
      <c r="A20" s="4" t="s">
        <v>52</v>
      </c>
      <c r="C20" s="5" t="n">
        <v>50000</v>
      </c>
      <c r="D20" s="5" t="n">
        <v>581274</v>
      </c>
    </row>
    <row r="21" spans="1:4">
      <c r="A21" s="4" t="s">
        <v>53</v>
      </c>
      <c r="C21" s="5" t="n">
        <v>747567</v>
      </c>
      <c r="D21" s="5" t="n">
        <v>495000</v>
      </c>
    </row>
    <row r="22" spans="1:4">
      <c r="A22" s="4" t="s">
        <v>54</v>
      </c>
      <c r="C22" s="5" t="n">
        <v>597966</v>
      </c>
      <c r="D22" s="5" t="n">
        <v>342781</v>
      </c>
    </row>
    <row r="23" spans="1:4">
      <c r="A23" s="4" t="s">
        <v>55</v>
      </c>
      <c r="C23" s="5" t="n">
        <v>383771</v>
      </c>
      <c r="D23" s="5" t="n">
        <v>600700</v>
      </c>
    </row>
    <row r="24" spans="1:4">
      <c r="A24" s="4" t="s">
        <v>56</v>
      </c>
      <c r="C24" s="5" t="n">
        <v>35531017</v>
      </c>
      <c r="D24" s="5" t="n">
        <v>21798540</v>
      </c>
    </row>
    <row r="25" spans="1:4">
      <c r="A25" s="4" t="s">
        <v>57</v>
      </c>
      <c r="C25" s="5" t="n">
        <v>3200096</v>
      </c>
      <c r="D25" s="4" t="s">
        <v>47</v>
      </c>
    </row>
    <row r="26" spans="1:4">
      <c r="A26" s="4" t="s">
        <v>58</v>
      </c>
      <c r="C26" s="5" t="n">
        <v>50283</v>
      </c>
      <c r="D26" s="5" t="n">
        <v>99495</v>
      </c>
    </row>
    <row r="27" spans="1:4">
      <c r="A27" s="4" t="s">
        <v>59</v>
      </c>
      <c r="C27" s="5" t="n">
        <v>38781396</v>
      </c>
      <c r="D27" s="5" t="n">
        <v>21898035</v>
      </c>
    </row>
    <row r="28" spans="1:4">
      <c r="A28" s="4" t="s">
        <v>60</v>
      </c>
      <c r="C28" s="5" t="n">
        <v>825000</v>
      </c>
      <c r="D28" s="5" t="n">
        <v>825000</v>
      </c>
    </row>
    <row r="29" spans="1:4">
      <c r="A29" s="4" t="s">
        <v>61</v>
      </c>
      <c r="C29" s="4" t="s">
        <v>47</v>
      </c>
      <c r="D29" s="4" t="s">
        <v>47</v>
      </c>
    </row>
    <row r="30" spans="1:4">
      <c r="A30" s="3" t="s">
        <v>62</v>
      </c>
    </row>
    <row r="31" spans="1:4">
      <c r="A31" s="4" t="s">
        <v>63</v>
      </c>
      <c r="C31" s="5" t="n">
        <v>5524</v>
      </c>
      <c r="D31" s="5" t="n">
        <v>1610</v>
      </c>
    </row>
    <row r="32" spans="1:4">
      <c r="A32" s="4" t="s">
        <v>64</v>
      </c>
      <c r="C32" s="5" t="n">
        <v>119499141</v>
      </c>
      <c r="D32" s="5" t="n">
        <v>64078182</v>
      </c>
    </row>
    <row r="33" spans="1:4">
      <c r="A33" s="4" t="s">
        <v>65</v>
      </c>
      <c r="C33" s="5" t="n">
        <v>-156435278</v>
      </c>
      <c r="D33" s="5" t="n">
        <v>-81071782</v>
      </c>
    </row>
    <row r="34" spans="1:4">
      <c r="A34" s="4" t="s">
        <v>66</v>
      </c>
      <c r="C34" s="5" t="n">
        <v>-36919383</v>
      </c>
      <c r="D34" s="5" t="n">
        <v>-16980840</v>
      </c>
    </row>
    <row r="35" spans="1:4">
      <c r="A35" s="4" t="s">
        <v>67</v>
      </c>
      <c r="B35" s="4" t="s">
        <v>46</v>
      </c>
      <c r="C35" s="4" t="s">
        <v>47</v>
      </c>
      <c r="D35" s="5" t="n">
        <v>-3831314</v>
      </c>
    </row>
    <row r="36" spans="1:4">
      <c r="A36" s="4" t="s">
        <v>68</v>
      </c>
      <c r="C36" s="5" t="n">
        <v>-36919383</v>
      </c>
      <c r="D36" s="5" t="n">
        <v>-20812154</v>
      </c>
    </row>
    <row r="37" spans="1:4">
      <c r="A37" s="4" t="s">
        <v>69</v>
      </c>
      <c r="C37" s="5" t="n">
        <v>2687013</v>
      </c>
      <c r="D37" s="5" t="n">
        <v>1910881</v>
      </c>
    </row>
    <row r="38" spans="1:4">
      <c r="A38" s="4" t="s">
        <v>70</v>
      </c>
    </row>
    <row r="39" spans="1:4">
      <c r="A39" s="3" t="s">
        <v>62</v>
      </c>
    </row>
    <row r="40" spans="1:4">
      <c r="A40" s="4" t="s">
        <v>71</v>
      </c>
      <c r="C40" s="5" t="n">
        <v>11000</v>
      </c>
      <c r="D40" s="5" t="n">
        <v>11000</v>
      </c>
    </row>
    <row r="41" spans="1:4">
      <c r="A41" s="4" t="s">
        <v>72</v>
      </c>
    </row>
    <row r="42" spans="1:4">
      <c r="A42" s="3" t="s">
        <v>62</v>
      </c>
    </row>
    <row r="43" spans="1:4">
      <c r="A43" s="4" t="s">
        <v>71</v>
      </c>
      <c r="C43" s="5" t="n">
        <v>230</v>
      </c>
      <c r="D43" s="5" t="n">
        <v>150</v>
      </c>
    </row>
    <row r="44" spans="1:4">
      <c r="A44" s="4" t="s">
        <v>73</v>
      </c>
    </row>
    <row r="45" spans="1:4">
      <c r="A45" s="3" t="s">
        <v>62</v>
      </c>
    </row>
    <row r="46" spans="1:4">
      <c r="A46" s="4" t="s">
        <v>71</v>
      </c>
      <c r="C46" s="4" t="s">
        <v>47</v>
      </c>
      <c r="D46" s="4" t="s">
        <v>47</v>
      </c>
    </row>
    <row r="47" spans="1:4"/>
    <row r="48" spans="1:4">
      <c r="A48" s="4" t="s">
        <v>46</v>
      </c>
      <c r="B48" s="4" t="s">
        <v>74</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3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195</v>
      </c>
      <c r="B9" s="4" t="s">
        <v>287</v>
      </c>
    </row>
    <row r="10" spans="1:2">
      <c r="A10" s="4" t="s">
        <v>238</v>
      </c>
      <c r="B10" s="4" t="s">
        <v>288</v>
      </c>
    </row>
    <row r="11" spans="1:2">
      <c r="A11" s="4" t="s">
        <v>241</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264</v>
      </c>
      <c r="B18" s="4" t="s">
        <v>302</v>
      </c>
    </row>
    <row r="19" spans="1:2">
      <c r="A19" s="4" t="s">
        <v>303</v>
      </c>
      <c r="B19" s="4" t="s">
        <v>304</v>
      </c>
    </row>
    <row r="20" spans="1:2">
      <c r="A20" s="4" t="s">
        <v>270</v>
      </c>
      <c r="B20" s="4" t="s">
        <v>305</v>
      </c>
    </row>
    <row r="21" spans="1:2">
      <c r="A21" s="4" t="s">
        <v>306</v>
      </c>
      <c r="B21"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39</v>
      </c>
    </row>
    <row r="4" spans="1:2">
      <c r="A4" s="4" t="s">
        <v>314</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4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245</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4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5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5</v>
      </c>
      <c r="B1" s="2" t="s">
        <v>2</v>
      </c>
      <c r="C1" s="2" t="s">
        <v>76</v>
      </c>
      <c r="D1" s="2" t="s">
        <v>31</v>
      </c>
    </row>
    <row r="2" spans="1:4">
      <c r="A2" s="4" t="s">
        <v>77</v>
      </c>
      <c r="C2" s="6" t="n">
        <v>0</v>
      </c>
      <c r="D2" s="6" t="n">
        <v>501981</v>
      </c>
    </row>
    <row r="3" spans="1:4">
      <c r="A3" s="4" t="s">
        <v>78</v>
      </c>
      <c r="C3" s="6" t="n">
        <v>499435</v>
      </c>
      <c r="D3" s="6" t="n">
        <v>0</v>
      </c>
    </row>
    <row r="4" spans="1:4">
      <c r="A4" s="4" t="s">
        <v>79</v>
      </c>
      <c r="B4" s="7" t="n">
        <v>0.001</v>
      </c>
      <c r="C4" s="7" t="n">
        <v>0.001</v>
      </c>
      <c r="D4" s="7" t="n">
        <v>0.001</v>
      </c>
    </row>
    <row r="5" spans="1:4">
      <c r="A5" s="4" t="s">
        <v>80</v>
      </c>
      <c r="B5" s="5" t="n">
        <v>40000000</v>
      </c>
      <c r="C5" s="5" t="n">
        <v>40000000</v>
      </c>
      <c r="D5" s="5" t="n">
        <v>40000000</v>
      </c>
    </row>
    <row r="6" spans="1:4">
      <c r="A6" s="4" t="s">
        <v>81</v>
      </c>
      <c r="B6" s="7" t="n">
        <v>0.001</v>
      </c>
      <c r="C6" s="7" t="n">
        <v>0.001</v>
      </c>
      <c r="D6" s="7" t="n">
        <v>0.001</v>
      </c>
    </row>
    <row r="7" spans="1:4">
      <c r="A7" s="4" t="s">
        <v>82</v>
      </c>
      <c r="B7" s="5" t="n">
        <v>500000000</v>
      </c>
      <c r="C7" s="5" t="n">
        <v>500000000</v>
      </c>
      <c r="D7" s="5" t="n">
        <v>500000000</v>
      </c>
    </row>
    <row r="8" spans="1:4">
      <c r="A8" s="4" t="s">
        <v>83</v>
      </c>
      <c r="C8" s="5" t="n">
        <v>5523673</v>
      </c>
      <c r="D8" s="5" t="n">
        <v>1609530</v>
      </c>
    </row>
    <row r="9" spans="1:4">
      <c r="A9" s="4" t="s">
        <v>84</v>
      </c>
      <c r="C9" s="5" t="n">
        <v>5523673</v>
      </c>
      <c r="D9" s="5" t="n">
        <v>1609530</v>
      </c>
    </row>
    <row r="10" spans="1:4">
      <c r="A10" s="4" t="s">
        <v>85</v>
      </c>
    </row>
    <row r="11" spans="1:4">
      <c r="A11" s="4" t="s">
        <v>80</v>
      </c>
      <c r="B11" s="5" t="n">
        <v>10000</v>
      </c>
      <c r="D11" s="5" t="n">
        <v>10000</v>
      </c>
    </row>
    <row r="12" spans="1:4">
      <c r="A12" s="4" t="s">
        <v>86</v>
      </c>
      <c r="B12" s="5" t="n">
        <v>8250</v>
      </c>
      <c r="D12" s="5" t="n">
        <v>8250</v>
      </c>
    </row>
    <row r="13" spans="1:4">
      <c r="A13" s="4" t="s">
        <v>87</v>
      </c>
      <c r="B13" s="5" t="n">
        <v>8250</v>
      </c>
      <c r="D13" s="5" t="n">
        <v>8250</v>
      </c>
    </row>
    <row r="14" spans="1:4">
      <c r="A14" s="4" t="s">
        <v>70</v>
      </c>
    </row>
    <row r="15" spans="1:4">
      <c r="A15" s="4" t="s">
        <v>80</v>
      </c>
      <c r="B15" s="5" t="n">
        <v>20000000</v>
      </c>
      <c r="D15" s="5" t="n">
        <v>20000000</v>
      </c>
    </row>
    <row r="16" spans="1:4">
      <c r="A16" s="4" t="s">
        <v>86</v>
      </c>
      <c r="B16" s="5" t="n">
        <v>11000000</v>
      </c>
      <c r="D16" s="5" t="n">
        <v>11000000</v>
      </c>
    </row>
    <row r="17" spans="1:4">
      <c r="A17" s="4" t="s">
        <v>87</v>
      </c>
      <c r="B17" s="5" t="n">
        <v>11000000</v>
      </c>
      <c r="D17" s="5" t="n">
        <v>11000000</v>
      </c>
    </row>
    <row r="18" spans="1:4">
      <c r="A18" s="4" t="s">
        <v>72</v>
      </c>
    </row>
    <row r="19" spans="1:4">
      <c r="A19" s="4" t="s">
        <v>80</v>
      </c>
      <c r="B19" s="5" t="n">
        <v>250000</v>
      </c>
      <c r="D19" s="5" t="n">
        <v>250000</v>
      </c>
    </row>
    <row r="20" spans="1:4">
      <c r="A20" s="4" t="s">
        <v>86</v>
      </c>
      <c r="B20" s="5" t="n">
        <v>229551</v>
      </c>
      <c r="D20" s="5" t="n">
        <v>150426</v>
      </c>
    </row>
    <row r="21" spans="1:4">
      <c r="A21" s="4" t="s">
        <v>87</v>
      </c>
      <c r="B21" s="5" t="n">
        <v>229551</v>
      </c>
      <c r="D21" s="5" t="n">
        <v>150426</v>
      </c>
    </row>
    <row r="22" spans="1:4">
      <c r="A22" s="4" t="s">
        <v>73</v>
      </c>
    </row>
    <row r="23" spans="1:4">
      <c r="A23" s="4" t="s">
        <v>80</v>
      </c>
      <c r="B23" s="5" t="n">
        <v>13000</v>
      </c>
      <c r="D23" s="5" t="n">
        <v>13000</v>
      </c>
    </row>
    <row r="24" spans="1:4">
      <c r="A24" s="4" t="s">
        <v>86</v>
      </c>
      <c r="B24" s="5" t="n">
        <v>0</v>
      </c>
      <c r="D24" s="5" t="n">
        <v>0</v>
      </c>
    </row>
    <row r="25" spans="1:4">
      <c r="A25" s="4" t="s">
        <v>87</v>
      </c>
      <c r="B25" s="5" t="n">
        <v>0</v>
      </c>
      <c r="D2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9</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62</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65</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71</v>
      </c>
    </row>
    <row r="4" spans="1:2">
      <c r="A4" s="4" t="s">
        <v>360</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62</v>
      </c>
      <c r="B1" s="2" t="s">
        <v>1</v>
      </c>
    </row>
    <row r="2" spans="1:2">
      <c r="B2" s="2" t="s">
        <v>2</v>
      </c>
    </row>
    <row r="3" spans="1:2">
      <c r="A3" s="3" t="s">
        <v>233</v>
      </c>
    </row>
    <row r="4" spans="1:2">
      <c r="A4" s="4" t="s">
        <v>363</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20"/>
    <col customWidth="1" max="3" min="3" width="80"/>
    <col customWidth="1" max="4" min="4" width="21"/>
    <col customWidth="1" max="5" min="5" width="21"/>
  </cols>
  <sheetData>
    <row r="1" spans="1:5">
      <c r="A1" s="1" t="s">
        <v>365</v>
      </c>
      <c r="B1" s="2" t="s">
        <v>366</v>
      </c>
      <c r="C1" s="2" t="s">
        <v>367</v>
      </c>
      <c r="D1" s="2" t="s">
        <v>177</v>
      </c>
      <c r="E1" s="2" t="s">
        <v>368</v>
      </c>
    </row>
    <row r="2" spans="1:5">
      <c r="A2" s="4" t="s">
        <v>33</v>
      </c>
      <c r="C2" s="6" t="n">
        <v>185151</v>
      </c>
      <c r="D2" s="6" t="n">
        <v>5898</v>
      </c>
      <c r="E2" s="6" t="n">
        <v>189231</v>
      </c>
    </row>
    <row r="3" spans="1:5">
      <c r="A3" s="4" t="s">
        <v>369</v>
      </c>
      <c r="C3" s="5" t="n">
        <v>34762130</v>
      </c>
    </row>
    <row r="4" spans="1:5">
      <c r="A4" s="4" t="s">
        <v>65</v>
      </c>
      <c r="C4" s="5" t="n">
        <v>156435278</v>
      </c>
      <c r="D4" s="5" t="n">
        <v>81071782</v>
      </c>
    </row>
    <row r="5" spans="1:5">
      <c r="A5" s="4" t="s">
        <v>161</v>
      </c>
      <c r="B5" s="6" t="n">
        <v>97152</v>
      </c>
      <c r="C5" s="5" t="n">
        <v>75363496</v>
      </c>
      <c r="D5" s="5" t="n">
        <v>7699127</v>
      </c>
    </row>
    <row r="6" spans="1:5">
      <c r="A6" s="4" t="s">
        <v>370</v>
      </c>
      <c r="C6" s="5" t="n">
        <v>14100000</v>
      </c>
    </row>
    <row r="7" spans="1:5">
      <c r="A7" s="4" t="s">
        <v>371</v>
      </c>
      <c r="C7" s="5" t="n">
        <v>26000000</v>
      </c>
    </row>
    <row r="8" spans="1:5">
      <c r="A8" s="4" t="s">
        <v>372</v>
      </c>
      <c r="B8" s="6" t="n">
        <v>3700000</v>
      </c>
    </row>
    <row r="9" spans="1:5">
      <c r="A9" s="4" t="s">
        <v>373</v>
      </c>
      <c r="C9" s="5" t="n">
        <v>35000</v>
      </c>
      <c r="D9" s="5" t="n">
        <v>42349</v>
      </c>
    </row>
    <row r="10" spans="1:5">
      <c r="A10" s="4" t="s">
        <v>374</v>
      </c>
      <c r="C10" s="6" t="n">
        <v>209325</v>
      </c>
      <c r="D10" s="6" t="n">
        <v>154000</v>
      </c>
    </row>
    <row r="11" spans="1:5">
      <c r="A11" s="4" t="s">
        <v>375</v>
      </c>
      <c r="C11" s="5" t="n">
        <v>1</v>
      </c>
    </row>
    <row r="12" spans="1:5">
      <c r="A12" s="4" t="s">
        <v>376</v>
      </c>
      <c r="C12" s="4" t="s">
        <v>377</v>
      </c>
      <c r="D12" s="4" t="s">
        <v>377</v>
      </c>
    </row>
    <row r="13" spans="1:5">
      <c r="A13" s="4" t="s">
        <v>378</v>
      </c>
      <c r="C13" s="4" t="s">
        <v>379</v>
      </c>
    </row>
    <row r="14" spans="1:5">
      <c r="A14" s="4" t="s">
        <v>380</v>
      </c>
      <c r="C14" s="4" t="s">
        <v>47</v>
      </c>
      <c r="D14" s="4" t="s">
        <v>47</v>
      </c>
    </row>
    <row r="15" spans="1:5">
      <c r="A15" s="4" t="s">
        <v>381</v>
      </c>
      <c r="C15" s="4" t="s">
        <v>382</v>
      </c>
      <c r="D15" s="4" t="s">
        <v>382</v>
      </c>
    </row>
    <row r="16" spans="1:5">
      <c r="A16" s="4" t="s">
        <v>383</v>
      </c>
    </row>
    <row r="17" spans="1:5">
      <c r="A17" s="4" t="s">
        <v>376</v>
      </c>
      <c r="D17" s="4" t="s">
        <v>384</v>
      </c>
    </row>
    <row r="18" spans="1:5">
      <c r="A18" s="4" t="s">
        <v>385</v>
      </c>
    </row>
    <row r="19" spans="1:5">
      <c r="A19" s="4" t="s">
        <v>376</v>
      </c>
      <c r="D19" s="4" t="s">
        <v>386</v>
      </c>
    </row>
    <row r="20" spans="1:5">
      <c r="A20" s="4" t="s">
        <v>387</v>
      </c>
    </row>
    <row r="21" spans="1:5">
      <c r="A21" s="4" t="s">
        <v>376</v>
      </c>
      <c r="C21" s="4" t="s">
        <v>388</v>
      </c>
    </row>
    <row r="22" spans="1:5">
      <c r="A22" s="4" t="s">
        <v>389</v>
      </c>
    </row>
    <row r="23" spans="1:5">
      <c r="A23" s="4" t="s">
        <v>376</v>
      </c>
      <c r="C23" s="4" t="s">
        <v>390</v>
      </c>
    </row>
    <row r="24" spans="1:5">
      <c r="A24" s="4" t="s">
        <v>391</v>
      </c>
    </row>
    <row r="25" spans="1:5">
      <c r="A25" s="4" t="s">
        <v>376</v>
      </c>
      <c r="C25" s="4" t="s">
        <v>390</v>
      </c>
    </row>
    <row r="26" spans="1:5">
      <c r="A26" s="4" t="s">
        <v>392</v>
      </c>
    </row>
    <row r="27" spans="1:5">
      <c r="A27" s="4" t="s">
        <v>376</v>
      </c>
      <c r="D27" s="4" t="s">
        <v>390</v>
      </c>
    </row>
    <row r="28" spans="1:5">
      <c r="A28" s="4" t="s">
        <v>393</v>
      </c>
    </row>
    <row r="29" spans="1:5">
      <c r="A29" s="4" t="s">
        <v>394</v>
      </c>
      <c r="C29" s="4" t="s">
        <v>395</v>
      </c>
    </row>
    <row r="30" spans="1:5">
      <c r="A30" s="4" t="s">
        <v>396</v>
      </c>
    </row>
    <row r="31" spans="1:5">
      <c r="A31" s="4" t="s">
        <v>394</v>
      </c>
      <c r="C31" s="4" t="s">
        <v>397</v>
      </c>
    </row>
    <row r="32" spans="1:5">
      <c r="A32" s="4" t="s">
        <v>398</v>
      </c>
    </row>
    <row r="33" spans="1:5">
      <c r="A33" s="4" t="s">
        <v>399</v>
      </c>
      <c r="C33" s="6" t="n">
        <v>0</v>
      </c>
      <c r="D33" s="6" t="n">
        <v>4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4" t="s">
        <v>401</v>
      </c>
    </row>
    <row r="4" spans="1:2">
      <c r="A4" s="4" t="s">
        <v>402</v>
      </c>
      <c r="B4" s="4" t="s">
        <v>403</v>
      </c>
    </row>
    <row r="5" spans="1:2">
      <c r="A5" s="4" t="s">
        <v>404</v>
      </c>
    </row>
    <row r="6" spans="1:2">
      <c r="A6" s="4" t="s">
        <v>402</v>
      </c>
      <c r="B6" s="4" t="s">
        <v>405</v>
      </c>
    </row>
    <row r="7" spans="1:2">
      <c r="A7" s="4" t="s">
        <v>406</v>
      </c>
    </row>
    <row r="8" spans="1:2">
      <c r="A8" s="4" t="s">
        <v>402</v>
      </c>
      <c r="B8" s="4" t="s">
        <v>403</v>
      </c>
    </row>
    <row r="9" spans="1:2">
      <c r="A9" s="4" t="s">
        <v>407</v>
      </c>
    </row>
    <row r="10" spans="1:2">
      <c r="A10" s="4" t="s">
        <v>402</v>
      </c>
      <c r="B10" s="4" t="s">
        <v>395</v>
      </c>
    </row>
    <row r="11" spans="1:2">
      <c r="A11" s="4" t="s">
        <v>408</v>
      </c>
    </row>
    <row r="12" spans="1:2">
      <c r="A12" s="4" t="s">
        <v>402</v>
      </c>
      <c r="B12" s="4" t="s">
        <v>403</v>
      </c>
    </row>
    <row r="13" spans="1:2">
      <c r="A13" s="4" t="s">
        <v>409</v>
      </c>
    </row>
    <row r="14" spans="1:2">
      <c r="A14" s="4" t="s">
        <v>402</v>
      </c>
      <c r="B14"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1</v>
      </c>
    </row>
    <row r="3" spans="1:3">
      <c r="A3" s="4" t="s">
        <v>411</v>
      </c>
      <c r="B3" s="5" t="n">
        <v>3402143</v>
      </c>
      <c r="C3" s="5" t="n">
        <v>2253684</v>
      </c>
    </row>
    <row r="4" spans="1:3">
      <c r="A4" s="4" t="s">
        <v>412</v>
      </c>
    </row>
    <row r="5" spans="1:3">
      <c r="A5" s="4" t="s">
        <v>411</v>
      </c>
      <c r="B5" s="5" t="n">
        <v>2998355</v>
      </c>
      <c r="C5" s="5" t="n">
        <v>1053004</v>
      </c>
    </row>
    <row r="6" spans="1:3">
      <c r="A6" s="4" t="s">
        <v>413</v>
      </c>
    </row>
    <row r="7" spans="1:3">
      <c r="A7" s="4" t="s">
        <v>411</v>
      </c>
      <c r="B7" s="5" t="n">
        <v>275332</v>
      </c>
      <c r="C7" s="5" t="n">
        <v>1035115</v>
      </c>
    </row>
    <row r="8" spans="1:3">
      <c r="A8" s="4" t="s">
        <v>414</v>
      </c>
    </row>
    <row r="9" spans="1:3">
      <c r="A9" s="4" t="s">
        <v>411</v>
      </c>
      <c r="B9" s="5" t="n">
        <v>107901</v>
      </c>
      <c r="C9" s="5" t="n">
        <v>149233</v>
      </c>
    </row>
    <row r="10" spans="1:3">
      <c r="A10" s="4" t="s">
        <v>415</v>
      </c>
    </row>
    <row r="11" spans="1:3">
      <c r="A11" s="4" t="s">
        <v>411</v>
      </c>
      <c r="B11" s="5" t="n">
        <v>20555</v>
      </c>
      <c r="C11" s="5" t="n">
        <v>163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16</v>
      </c>
      <c r="B1" s="2" t="s">
        <v>1</v>
      </c>
    </row>
    <row r="2" spans="1:3">
      <c r="B2" s="2" t="s">
        <v>2</v>
      </c>
      <c r="C2" s="2" t="s">
        <v>31</v>
      </c>
    </row>
    <row r="3" spans="1:3">
      <c r="A3" s="3" t="s">
        <v>239</v>
      </c>
    </row>
    <row r="4" spans="1:3">
      <c r="A4" s="4" t="s">
        <v>417</v>
      </c>
      <c r="B4" s="6" t="n">
        <v>402279</v>
      </c>
      <c r="C4" s="6" t="n">
        <v>851516</v>
      </c>
    </row>
    <row r="5" spans="1:3">
      <c r="A5" s="4" t="s">
        <v>418</v>
      </c>
      <c r="B5" s="5" t="n">
        <v>380309</v>
      </c>
      <c r="C5" s="5" t="n">
        <v>805606</v>
      </c>
    </row>
    <row r="6" spans="1:3">
      <c r="A6" s="4" t="s">
        <v>419</v>
      </c>
      <c r="B6" s="5" t="n">
        <v>803</v>
      </c>
      <c r="C6" s="5" t="n">
        <v>17557</v>
      </c>
    </row>
    <row r="7" spans="1:3">
      <c r="A7" s="4" t="s">
        <v>120</v>
      </c>
      <c r="B7" s="6" t="n">
        <v>803</v>
      </c>
      <c r="C7" s="6" t="n">
        <v>175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0</v>
      </c>
      <c r="B1" s="2" t="s">
        <v>2</v>
      </c>
      <c r="C1" s="2" t="s">
        <v>31</v>
      </c>
    </row>
    <row r="2" spans="1:3">
      <c r="A2" s="4" t="s">
        <v>421</v>
      </c>
      <c r="B2" s="6" t="n">
        <v>5203605</v>
      </c>
      <c r="C2" s="6" t="n">
        <v>5482543</v>
      </c>
    </row>
    <row r="3" spans="1:3">
      <c r="A3" s="4" t="s">
        <v>422</v>
      </c>
      <c r="B3" s="5" t="n">
        <v>-4826685</v>
      </c>
      <c r="C3" s="5" t="n">
        <v>-4726861</v>
      </c>
    </row>
    <row r="4" spans="1:3">
      <c r="A4" s="4" t="s">
        <v>38</v>
      </c>
      <c r="B4" s="5" t="n">
        <v>376920</v>
      </c>
      <c r="C4" s="5" t="n">
        <v>755682</v>
      </c>
    </row>
    <row r="5" spans="1:3">
      <c r="A5" s="4" t="s">
        <v>398</v>
      </c>
    </row>
    <row r="6" spans="1:3">
      <c r="A6" s="4" t="s">
        <v>421</v>
      </c>
      <c r="B6" s="5" t="n">
        <v>4275008</v>
      </c>
      <c r="C6" s="5" t="n">
        <v>4687294</v>
      </c>
    </row>
    <row r="7" spans="1:3">
      <c r="A7" s="4" t="s">
        <v>423</v>
      </c>
    </row>
    <row r="8" spans="1:3">
      <c r="A8" s="4" t="s">
        <v>421</v>
      </c>
      <c r="B8" s="5" t="n">
        <v>579630</v>
      </c>
      <c r="C8" s="5" t="n">
        <v>464997</v>
      </c>
    </row>
    <row r="9" spans="1:3">
      <c r="A9" s="4" t="s">
        <v>424</v>
      </c>
    </row>
    <row r="10" spans="1:3">
      <c r="A10" s="4" t="s">
        <v>421</v>
      </c>
      <c r="B10" s="5" t="n">
        <v>132751</v>
      </c>
      <c r="C10" s="5" t="n">
        <v>132751</v>
      </c>
    </row>
    <row r="11" spans="1:3">
      <c r="A11" s="4" t="s">
        <v>425</v>
      </c>
    </row>
    <row r="12" spans="1:3">
      <c r="A12" s="4" t="s">
        <v>421</v>
      </c>
      <c r="B12" s="5" t="n">
        <v>125992</v>
      </c>
      <c r="C12" s="5" t="n">
        <v>125992</v>
      </c>
    </row>
    <row r="13" spans="1:3">
      <c r="A13" s="4" t="s">
        <v>426</v>
      </c>
    </row>
    <row r="14" spans="1:3">
      <c r="A14" s="4" t="s">
        <v>421</v>
      </c>
      <c r="B14" s="5" t="n">
        <v>18715</v>
      </c>
      <c r="C14" s="4" t="s">
        <v>47</v>
      </c>
    </row>
    <row r="15" spans="1:3">
      <c r="A15" s="4" t="s">
        <v>427</v>
      </c>
    </row>
    <row r="16" spans="1:3">
      <c r="A16" s="4" t="s">
        <v>421</v>
      </c>
      <c r="B16" s="6" t="n">
        <v>71509</v>
      </c>
      <c r="C16" s="6" t="n">
        <v>715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8</v>
      </c>
      <c r="B1" s="2" t="s">
        <v>1</v>
      </c>
    </row>
    <row r="2" spans="1:3">
      <c r="B2" s="2" t="s">
        <v>2</v>
      </c>
      <c r="C2" s="2" t="s">
        <v>31</v>
      </c>
    </row>
    <row r="3" spans="1:3">
      <c r="A3" s="3" t="s">
        <v>89</v>
      </c>
    </row>
    <row r="4" spans="1:3">
      <c r="A4" s="4" t="s">
        <v>90</v>
      </c>
      <c r="B4" s="6" t="n">
        <v>1186710</v>
      </c>
      <c r="C4" s="6" t="n">
        <v>1144016</v>
      </c>
    </row>
    <row r="5" spans="1:3">
      <c r="A5" s="4" t="s">
        <v>91</v>
      </c>
      <c r="B5" s="5" t="n">
        <v>495086</v>
      </c>
      <c r="C5" s="5" t="n">
        <v>1126939</v>
      </c>
    </row>
    <row r="6" spans="1:3">
      <c r="A6" s="4" t="s">
        <v>92</v>
      </c>
      <c r="B6" s="5" t="n">
        <v>120905</v>
      </c>
      <c r="C6" s="5" t="n">
        <v>332672</v>
      </c>
    </row>
    <row r="7" spans="1:3">
      <c r="A7" s="4" t="s">
        <v>93</v>
      </c>
      <c r="B7" s="5" t="n">
        <v>133867</v>
      </c>
      <c r="C7" s="5" t="n">
        <v>136375</v>
      </c>
    </row>
    <row r="8" spans="1:3">
      <c r="A8" s="4" t="s">
        <v>94</v>
      </c>
      <c r="B8" s="5" t="n">
        <v>225349</v>
      </c>
      <c r="C8" s="5" t="n">
        <v>244509</v>
      </c>
    </row>
    <row r="9" spans="1:3">
      <c r="A9" s="4" t="s">
        <v>95</v>
      </c>
      <c r="B9" s="5" t="n">
        <v>338440</v>
      </c>
      <c r="C9" s="5" t="n">
        <v>341510</v>
      </c>
    </row>
    <row r="10" spans="1:3">
      <c r="A10" s="4" t="s">
        <v>96</v>
      </c>
      <c r="B10" s="5" t="n">
        <v>2500357</v>
      </c>
      <c r="C10" s="5" t="n">
        <v>3326021</v>
      </c>
    </row>
    <row r="11" spans="1:3">
      <c r="A11" s="3" t="s">
        <v>97</v>
      </c>
    </row>
    <row r="12" spans="1:3">
      <c r="A12" s="4" t="s">
        <v>98</v>
      </c>
      <c r="B12" s="5" t="n">
        <v>230283</v>
      </c>
      <c r="C12" s="5" t="n">
        <v>189498</v>
      </c>
    </row>
    <row r="13" spans="1:3">
      <c r="A13" s="4" t="s">
        <v>99</v>
      </c>
      <c r="B13" s="5" t="n">
        <v>336917</v>
      </c>
      <c r="C13" s="5" t="n">
        <v>458931</v>
      </c>
    </row>
    <row r="14" spans="1:3">
      <c r="A14" s="4" t="s">
        <v>100</v>
      </c>
      <c r="B14" s="5" t="n">
        <v>237422</v>
      </c>
      <c r="C14" s="5" t="n">
        <v>501729</v>
      </c>
    </row>
    <row r="15" spans="1:3">
      <c r="A15" s="4" t="s">
        <v>101</v>
      </c>
      <c r="B15" s="5" t="n">
        <v>302645</v>
      </c>
      <c r="C15" s="5" t="n">
        <v>511438</v>
      </c>
    </row>
    <row r="16" spans="1:3">
      <c r="A16" s="4" t="s">
        <v>102</v>
      </c>
      <c r="B16" s="5" t="n">
        <v>-32890</v>
      </c>
      <c r="C16" s="5" t="n">
        <v>346477</v>
      </c>
    </row>
    <row r="17" spans="1:3">
      <c r="A17" s="4" t="s">
        <v>103</v>
      </c>
      <c r="B17" s="5" t="n">
        <v>380309</v>
      </c>
      <c r="C17" s="5" t="n">
        <v>805607</v>
      </c>
    </row>
    <row r="18" spans="1:3">
      <c r="A18" s="4" t="s">
        <v>104</v>
      </c>
      <c r="B18" s="5" t="n">
        <v>1454686</v>
      </c>
      <c r="C18" s="5" t="n">
        <v>2813680</v>
      </c>
    </row>
    <row r="19" spans="1:3">
      <c r="A19" s="4" t="s">
        <v>105</v>
      </c>
      <c r="B19" s="5" t="n">
        <v>1045671</v>
      </c>
      <c r="C19" s="5" t="n">
        <v>512341</v>
      </c>
    </row>
    <row r="20" spans="1:3">
      <c r="A20" s="3" t="s">
        <v>106</v>
      </c>
    </row>
    <row r="21" spans="1:3">
      <c r="A21" s="4" t="s">
        <v>107</v>
      </c>
      <c r="B21" s="5" t="n">
        <v>5981561</v>
      </c>
      <c r="C21" s="5" t="n">
        <v>4879612</v>
      </c>
    </row>
    <row r="22" spans="1:3">
      <c r="A22" s="4" t="s">
        <v>108</v>
      </c>
      <c r="B22" s="5" t="n">
        <v>904830</v>
      </c>
      <c r="C22" s="5" t="n">
        <v>1451683</v>
      </c>
    </row>
    <row r="23" spans="1:3">
      <c r="A23" s="4" t="s">
        <v>109</v>
      </c>
      <c r="B23" s="5" t="n">
        <v>1281925</v>
      </c>
      <c r="C23" s="5" t="n">
        <v>1393954</v>
      </c>
    </row>
    <row r="24" spans="1:3">
      <c r="A24" s="4" t="s">
        <v>110</v>
      </c>
      <c r="B24" s="5" t="n">
        <v>300000</v>
      </c>
      <c r="C24" s="4" t="s">
        <v>47</v>
      </c>
    </row>
    <row r="25" spans="1:3">
      <c r="A25" s="4" t="s">
        <v>111</v>
      </c>
      <c r="B25" s="5" t="n">
        <v>8468316</v>
      </c>
      <c r="C25" s="5" t="n">
        <v>7725249</v>
      </c>
    </row>
    <row r="26" spans="1:3">
      <c r="A26" s="4" t="s">
        <v>112</v>
      </c>
      <c r="B26" s="5" t="n">
        <v>-7422645</v>
      </c>
      <c r="C26" s="5" t="n">
        <v>-7212908</v>
      </c>
    </row>
    <row r="27" spans="1:3">
      <c r="A27" s="3" t="s">
        <v>113</v>
      </c>
    </row>
    <row r="28" spans="1:3">
      <c r="A28" s="4" t="s">
        <v>114</v>
      </c>
      <c r="B28" s="5" t="n">
        <v>-946131</v>
      </c>
      <c r="C28" s="5" t="n">
        <v>-256098</v>
      </c>
    </row>
    <row r="29" spans="1:3">
      <c r="A29" s="4" t="s">
        <v>115</v>
      </c>
      <c r="B29" s="5" t="n">
        <v>-2285173</v>
      </c>
      <c r="C29" s="5" t="n">
        <v>-962412</v>
      </c>
    </row>
    <row r="30" spans="1:3">
      <c r="A30" s="4" t="s">
        <v>116</v>
      </c>
      <c r="B30" s="5" t="n">
        <v>22914</v>
      </c>
      <c r="C30" s="5" t="n">
        <v>840625</v>
      </c>
    </row>
    <row r="31" spans="1:3">
      <c r="A31" s="4" t="s">
        <v>117</v>
      </c>
      <c r="B31" s="5" t="n">
        <v>-12980588</v>
      </c>
      <c r="C31" s="4" t="s">
        <v>47</v>
      </c>
    </row>
    <row r="32" spans="1:3">
      <c r="A32" s="4" t="s">
        <v>118</v>
      </c>
      <c r="B32" s="5" t="n">
        <v>-138164</v>
      </c>
      <c r="C32" s="5" t="n">
        <v>727239</v>
      </c>
    </row>
    <row r="33" spans="1:3">
      <c r="A33" s="4" t="s">
        <v>119</v>
      </c>
      <c r="B33" s="5" t="n">
        <v>-43871675</v>
      </c>
      <c r="C33" s="4" t="s">
        <v>47</v>
      </c>
    </row>
    <row r="34" spans="1:3">
      <c r="A34" s="4" t="s">
        <v>120</v>
      </c>
      <c r="B34" s="5" t="n">
        <v>-803</v>
      </c>
      <c r="C34" s="5" t="n">
        <v>-17557</v>
      </c>
    </row>
    <row r="35" spans="1:3">
      <c r="A35" s="4" t="s">
        <v>121</v>
      </c>
      <c r="B35" s="5" t="n">
        <v>-7570581</v>
      </c>
      <c r="C35" s="4" t="s">
        <v>47</v>
      </c>
    </row>
    <row r="36" spans="1:3">
      <c r="A36" s="4" t="s">
        <v>122</v>
      </c>
      <c r="B36" s="5" t="n">
        <v>-97152</v>
      </c>
      <c r="C36" s="4" t="s">
        <v>47</v>
      </c>
    </row>
    <row r="37" spans="1:3">
      <c r="A37" s="4" t="s">
        <v>123</v>
      </c>
      <c r="B37" s="4" t="s">
        <v>47</v>
      </c>
      <c r="C37" s="5" t="n">
        <v>-7295</v>
      </c>
    </row>
    <row r="38" spans="1:3">
      <c r="A38" s="4" t="s">
        <v>124</v>
      </c>
      <c r="B38" s="4" t="s">
        <v>47</v>
      </c>
      <c r="C38" s="5" t="n">
        <v>-571543</v>
      </c>
    </row>
    <row r="39" spans="1:3">
      <c r="A39" s="4" t="s">
        <v>125</v>
      </c>
      <c r="B39" s="5" t="n">
        <v>-73498</v>
      </c>
      <c r="C39" s="5" t="n">
        <v>-239178</v>
      </c>
    </row>
    <row r="40" spans="1:3">
      <c r="A40" s="4" t="s">
        <v>126</v>
      </c>
      <c r="B40" s="5" t="n">
        <v>-67940851</v>
      </c>
      <c r="C40" s="5" t="n">
        <v>-486219</v>
      </c>
    </row>
    <row r="41" spans="1:3">
      <c r="A41" s="4" t="s">
        <v>127</v>
      </c>
      <c r="B41" s="5" t="n">
        <v>-75363496</v>
      </c>
      <c r="C41" s="5" t="n">
        <v>-7699127</v>
      </c>
    </row>
    <row r="42" spans="1:3">
      <c r="A42" s="4" t="s">
        <v>128</v>
      </c>
      <c r="B42" s="5" t="n">
        <v>4267100</v>
      </c>
      <c r="C42" s="5" t="n">
        <v>1468500</v>
      </c>
    </row>
    <row r="43" spans="1:3">
      <c r="A43" s="4" t="s">
        <v>129</v>
      </c>
      <c r="B43" s="6" t="n">
        <v>-79630596</v>
      </c>
      <c r="C43" s="6" t="n">
        <v>-9167627</v>
      </c>
    </row>
    <row r="44" spans="1:3">
      <c r="A44" s="3" t="s">
        <v>130</v>
      </c>
    </row>
    <row r="45" spans="1:3">
      <c r="A45" s="4" t="s">
        <v>131</v>
      </c>
      <c r="B45" s="8" t="n">
        <v>-25.95</v>
      </c>
      <c r="C45" s="8" t="n">
        <v>-3.17</v>
      </c>
    </row>
    <row r="46" spans="1:3">
      <c r="A46" s="3" t="s">
        <v>132</v>
      </c>
    </row>
    <row r="47" spans="1:3">
      <c r="A47" s="4" t="s">
        <v>131</v>
      </c>
      <c r="B47" s="5" t="n">
        <v>3068456</v>
      </c>
      <c r="C47" s="5" t="n">
        <v>28945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8</v>
      </c>
      <c r="B1" s="2" t="s">
        <v>1</v>
      </c>
    </row>
    <row r="2" spans="1:3">
      <c r="B2" s="2" t="s">
        <v>2</v>
      </c>
      <c r="C2" s="2" t="s">
        <v>31</v>
      </c>
    </row>
    <row r="3" spans="1:3">
      <c r="A3" s="3" t="s">
        <v>242</v>
      </c>
    </row>
    <row r="4" spans="1:3">
      <c r="A4" s="4" t="s">
        <v>429</v>
      </c>
      <c r="B4" s="6" t="n">
        <v>10315</v>
      </c>
      <c r="C4" s="6" t="n">
        <v>103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0</v>
      </c>
      <c r="B1" s="2" t="s">
        <v>2</v>
      </c>
      <c r="C1" s="2" t="s">
        <v>31</v>
      </c>
    </row>
    <row r="2" spans="1:3">
      <c r="A2" s="4" t="s">
        <v>431</v>
      </c>
      <c r="B2" s="6" t="n">
        <v>150242</v>
      </c>
      <c r="C2" s="6" t="n">
        <v>150241</v>
      </c>
    </row>
    <row r="3" spans="1:3">
      <c r="A3" s="4" t="s">
        <v>432</v>
      </c>
      <c r="B3" s="5" t="n">
        <v>-44075</v>
      </c>
      <c r="C3" s="5" t="n">
        <v>-33759</v>
      </c>
    </row>
    <row r="4" spans="1:3">
      <c r="A4" s="4" t="s">
        <v>39</v>
      </c>
      <c r="B4" s="5" t="n">
        <v>106167</v>
      </c>
      <c r="C4" s="5" t="n">
        <v>116482</v>
      </c>
    </row>
    <row r="5" spans="1:3">
      <c r="A5" s="4" t="s">
        <v>393</v>
      </c>
    </row>
    <row r="6" spans="1:3">
      <c r="A6" s="4" t="s">
        <v>431</v>
      </c>
      <c r="B6" s="5" t="n">
        <v>17581</v>
      </c>
      <c r="C6" s="5" t="n">
        <v>17580</v>
      </c>
    </row>
    <row r="7" spans="1:3">
      <c r="A7" s="4" t="s">
        <v>39</v>
      </c>
      <c r="B7" s="5" t="n">
        <v>6168</v>
      </c>
    </row>
    <row r="8" spans="1:3">
      <c r="A8" s="4" t="s">
        <v>433</v>
      </c>
    </row>
    <row r="9" spans="1:3">
      <c r="A9" s="4" t="s">
        <v>431</v>
      </c>
      <c r="B9" s="5" t="n">
        <v>132661</v>
      </c>
      <c r="C9" s="6" t="n">
        <v>132661</v>
      </c>
    </row>
    <row r="10" spans="1:3">
      <c r="A10" s="4" t="s">
        <v>39</v>
      </c>
      <c r="B10" s="6" t="n">
        <v>999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1</v>
      </c>
    </row>
    <row r="2" spans="1:3">
      <c r="A2" s="5" t="n">
        <v>2018</v>
      </c>
      <c r="B2" s="6" t="n">
        <v>10315</v>
      </c>
    </row>
    <row r="3" spans="1:3">
      <c r="A3" s="5" t="n">
        <v>2019</v>
      </c>
      <c r="B3" s="5" t="n">
        <v>10315</v>
      </c>
    </row>
    <row r="4" spans="1:3">
      <c r="A4" s="5" t="n">
        <v>2020</v>
      </c>
      <c r="B4" s="5" t="n">
        <v>8950</v>
      </c>
    </row>
    <row r="5" spans="1:3">
      <c r="A5" s="5" t="n">
        <v>2021</v>
      </c>
      <c r="B5" s="5" t="n">
        <v>7804</v>
      </c>
    </row>
    <row r="6" spans="1:3">
      <c r="A6" s="5" t="n">
        <v>2022</v>
      </c>
      <c r="B6" s="5" t="n">
        <v>7804</v>
      </c>
    </row>
    <row r="7" spans="1:3">
      <c r="A7" s="4" t="s">
        <v>435</v>
      </c>
      <c r="B7" s="5" t="n">
        <v>60979</v>
      </c>
    </row>
    <row r="8" spans="1:3">
      <c r="A8" s="4" t="s">
        <v>436</v>
      </c>
      <c r="B8" s="5" t="n">
        <v>106167</v>
      </c>
      <c r="C8" s="6" t="n">
        <v>116482</v>
      </c>
    </row>
    <row r="9" spans="1:3">
      <c r="A9" s="4" t="s">
        <v>433</v>
      </c>
    </row>
    <row r="10" spans="1:3">
      <c r="A10" s="5" t="n">
        <v>2018</v>
      </c>
      <c r="B10" s="5" t="n">
        <v>7804</v>
      </c>
    </row>
    <row r="11" spans="1:3">
      <c r="A11" s="5" t="n">
        <v>2019</v>
      </c>
      <c r="B11" s="5" t="n">
        <v>7804</v>
      </c>
    </row>
    <row r="12" spans="1:3">
      <c r="A12" s="5" t="n">
        <v>2020</v>
      </c>
      <c r="B12" s="5" t="n">
        <v>7804</v>
      </c>
    </row>
    <row r="13" spans="1:3">
      <c r="A13" s="5" t="n">
        <v>2021</v>
      </c>
      <c r="B13" s="5" t="n">
        <v>7804</v>
      </c>
    </row>
    <row r="14" spans="1:3">
      <c r="A14" s="5" t="n">
        <v>2022</v>
      </c>
      <c r="B14" s="5" t="n">
        <v>7804</v>
      </c>
    </row>
    <row r="15" spans="1:3">
      <c r="A15" s="4" t="s">
        <v>435</v>
      </c>
      <c r="B15" s="5" t="n">
        <v>60979</v>
      </c>
    </row>
    <row r="16" spans="1:3">
      <c r="A16" s="4" t="s">
        <v>436</v>
      </c>
      <c r="B16" s="5" t="n">
        <v>99999</v>
      </c>
    </row>
    <row r="17" spans="1:3">
      <c r="A17" s="4" t="s">
        <v>393</v>
      </c>
    </row>
    <row r="18" spans="1:3">
      <c r="A18" s="5" t="n">
        <v>2018</v>
      </c>
      <c r="B18" s="5" t="n">
        <v>2511</v>
      </c>
    </row>
    <row r="19" spans="1:3">
      <c r="A19" s="5" t="n">
        <v>2019</v>
      </c>
      <c r="B19" s="5" t="n">
        <v>2511</v>
      </c>
    </row>
    <row r="20" spans="1:3">
      <c r="A20" s="5" t="n">
        <v>2020</v>
      </c>
      <c r="B20" s="5" t="n">
        <v>1146</v>
      </c>
    </row>
    <row r="21" spans="1:3">
      <c r="A21" s="5" t="n">
        <v>2021</v>
      </c>
      <c r="B21" s="4" t="s">
        <v>47</v>
      </c>
    </row>
    <row r="22" spans="1:3">
      <c r="A22" s="5" t="n">
        <v>2022</v>
      </c>
      <c r="B22" s="4" t="s">
        <v>47</v>
      </c>
    </row>
    <row r="23" spans="1:3">
      <c r="A23" s="4" t="s">
        <v>435</v>
      </c>
      <c r="B23" s="4" t="s">
        <v>47</v>
      </c>
    </row>
    <row r="24" spans="1:3">
      <c r="A24" s="4" t="s">
        <v>436</v>
      </c>
      <c r="B24" s="6" t="n">
        <v>61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7</v>
      </c>
      <c r="B1" s="2" t="s">
        <v>2</v>
      </c>
      <c r="C1" s="2" t="s">
        <v>31</v>
      </c>
    </row>
    <row r="2" spans="1:3">
      <c r="A2" s="3" t="s">
        <v>245</v>
      </c>
    </row>
    <row r="3" spans="1:3">
      <c r="A3" s="4" t="s">
        <v>438</v>
      </c>
      <c r="B3" s="6" t="n">
        <v>63523</v>
      </c>
      <c r="C3" s="6" t="n">
        <v>34057</v>
      </c>
    </row>
    <row r="4" spans="1:3">
      <c r="A4" s="4" t="s">
        <v>439</v>
      </c>
      <c r="B4" s="4" t="s">
        <v>47</v>
      </c>
      <c r="C4" s="5" t="n">
        <v>51730</v>
      </c>
    </row>
    <row r="5" spans="1:3">
      <c r="A5" s="4" t="s">
        <v>95</v>
      </c>
      <c r="B5" s="5" t="n">
        <v>3786</v>
      </c>
      <c r="C5" s="5" t="n">
        <v>3786</v>
      </c>
    </row>
    <row r="6" spans="1:3">
      <c r="A6" s="4" t="s">
        <v>440</v>
      </c>
      <c r="B6" s="6" t="n">
        <v>67309</v>
      </c>
      <c r="C6" s="6" t="n">
        <v>895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441</v>
      </c>
      <c r="B1" s="2" t="s">
        <v>442</v>
      </c>
      <c r="C1" s="2" t="s">
        <v>443</v>
      </c>
      <c r="D1" s="2" t="s">
        <v>444</v>
      </c>
      <c r="E1" s="2" t="s">
        <v>2</v>
      </c>
      <c r="F1" s="2" t="s">
        <v>2</v>
      </c>
      <c r="G1" s="2" t="s">
        <v>31</v>
      </c>
      <c r="H1" s="2" t="s">
        <v>445</v>
      </c>
    </row>
    <row r="2" spans="1:8">
      <c r="A2" s="3" t="s">
        <v>446</v>
      </c>
    </row>
    <row r="3" spans="1:8">
      <c r="A3" s="4" t="s">
        <v>107</v>
      </c>
      <c r="C3" s="6" t="n">
        <v>490173</v>
      </c>
      <c r="F3" s="6" t="n">
        <v>344311</v>
      </c>
    </row>
    <row r="4" spans="1:8">
      <c r="A4" s="4" t="s">
        <v>447</v>
      </c>
      <c r="C4" s="5" t="n">
        <v>344311</v>
      </c>
    </row>
    <row r="5" spans="1:8">
      <c r="A5" s="4" t="s">
        <v>448</v>
      </c>
      <c r="C5" s="6" t="n">
        <v>145862</v>
      </c>
    </row>
    <row r="6" spans="1:8">
      <c r="A6" s="4" t="s">
        <v>449</v>
      </c>
      <c r="C6" s="4" t="s">
        <v>450</v>
      </c>
    </row>
    <row r="7" spans="1:8">
      <c r="A7" s="4" t="s">
        <v>451</v>
      </c>
      <c r="F7" s="5" t="n">
        <v>131000</v>
      </c>
    </row>
    <row r="8" spans="1:8">
      <c r="A8" s="4" t="s">
        <v>452</v>
      </c>
      <c r="F8" s="6" t="n">
        <v>-35755</v>
      </c>
      <c r="G8" s="6" t="n">
        <v>118978</v>
      </c>
    </row>
    <row r="9" spans="1:8">
      <c r="A9" s="4" t="s">
        <v>453</v>
      </c>
      <c r="F9" s="5" t="n">
        <v>11503</v>
      </c>
    </row>
    <row r="10" spans="1:8">
      <c r="A10" s="4" t="s">
        <v>454</v>
      </c>
      <c r="G10" s="5" t="n">
        <v>500</v>
      </c>
    </row>
    <row r="11" spans="1:8">
      <c r="A11" s="4" t="s">
        <v>455</v>
      </c>
      <c r="G11" s="6" t="n">
        <v>178414</v>
      </c>
    </row>
    <row r="12" spans="1:8">
      <c r="A12" s="4" t="s">
        <v>456</v>
      </c>
      <c r="F12" s="6" t="n">
        <v>6500000</v>
      </c>
    </row>
    <row r="13" spans="1:8">
      <c r="A13" s="4" t="s">
        <v>457</v>
      </c>
    </row>
    <row r="14" spans="1:8">
      <c r="A14" s="3" t="s">
        <v>446</v>
      </c>
    </row>
    <row r="15" spans="1:8">
      <c r="A15" s="4" t="s">
        <v>454</v>
      </c>
      <c r="E15" s="5" t="n">
        <v>726504</v>
      </c>
      <c r="F15" s="5" t="n">
        <v>726504</v>
      </c>
    </row>
    <row r="16" spans="1:8">
      <c r="A16" s="4" t="s">
        <v>455</v>
      </c>
      <c r="F16" s="6" t="n">
        <v>1500000</v>
      </c>
    </row>
    <row r="17" spans="1:8">
      <c r="A17" s="4" t="s">
        <v>458</v>
      </c>
      <c r="B17" s="5" t="n">
        <v>710841</v>
      </c>
      <c r="E17" s="5" t="n">
        <v>710841</v>
      </c>
      <c r="F17" s="5" t="n">
        <v>710841</v>
      </c>
    </row>
    <row r="18" spans="1:8">
      <c r="A18" s="4" t="s">
        <v>459</v>
      </c>
      <c r="F18" s="6" t="n">
        <v>8000000</v>
      </c>
    </row>
    <row r="19" spans="1:8">
      <c r="A19" s="4" t="s">
        <v>460</v>
      </c>
      <c r="B19" s="6" t="n">
        <v>4200000</v>
      </c>
    </row>
    <row r="20" spans="1:8">
      <c r="A20" s="4" t="s">
        <v>461</v>
      </c>
      <c r="B20" s="6" t="n">
        <v>3800000</v>
      </c>
    </row>
    <row r="21" spans="1:8">
      <c r="A21" s="4" t="s">
        <v>462</v>
      </c>
    </row>
    <row r="22" spans="1:8">
      <c r="A22" s="3" t="s">
        <v>446</v>
      </c>
    </row>
    <row r="23" spans="1:8">
      <c r="A23" s="4" t="s">
        <v>463</v>
      </c>
      <c r="E23" s="6" t="n">
        <v>55046</v>
      </c>
      <c r="F23" s="6" t="n">
        <v>55046</v>
      </c>
    </row>
    <row r="24" spans="1:8">
      <c r="A24" s="4" t="s">
        <v>454</v>
      </c>
      <c r="E24" s="5" t="n">
        <v>15000</v>
      </c>
      <c r="F24" s="5" t="n">
        <v>15000</v>
      </c>
    </row>
    <row r="25" spans="1:8">
      <c r="A25" s="4" t="s">
        <v>72</v>
      </c>
    </row>
    <row r="26" spans="1:8">
      <c r="A26" s="3" t="s">
        <v>446</v>
      </c>
    </row>
    <row r="27" spans="1:8">
      <c r="A27" s="4" t="s">
        <v>464</v>
      </c>
      <c r="E27" s="4" t="s">
        <v>465</v>
      </c>
      <c r="F27" s="4" t="s">
        <v>465</v>
      </c>
    </row>
    <row r="28" spans="1:8">
      <c r="A28" s="4" t="s">
        <v>466</v>
      </c>
      <c r="E28" s="4" t="s">
        <v>386</v>
      </c>
      <c r="F28" s="4" t="s">
        <v>386</v>
      </c>
    </row>
    <row r="29" spans="1:8">
      <c r="A29" s="4" t="s">
        <v>467</v>
      </c>
      <c r="D29" s="5" t="n">
        <v>12455</v>
      </c>
    </row>
    <row r="30" spans="1:8">
      <c r="A30" s="4" t="s">
        <v>468</v>
      </c>
      <c r="D30" s="6" t="n">
        <v>1245500</v>
      </c>
    </row>
    <row r="31" spans="1:8">
      <c r="A31" s="4" t="s">
        <v>469</v>
      </c>
    </row>
    <row r="32" spans="1:8">
      <c r="A32" s="3" t="s">
        <v>446</v>
      </c>
    </row>
    <row r="33" spans="1:8">
      <c r="A33" s="4" t="s">
        <v>464</v>
      </c>
      <c r="E33" s="4" t="s">
        <v>390</v>
      </c>
      <c r="F33" s="4" t="s">
        <v>390</v>
      </c>
    </row>
    <row r="34" spans="1:8">
      <c r="A34" s="4" t="s">
        <v>470</v>
      </c>
    </row>
    <row r="35" spans="1:8">
      <c r="A35" s="3" t="s">
        <v>446</v>
      </c>
    </row>
    <row r="36" spans="1:8">
      <c r="A36" s="4" t="s">
        <v>471</v>
      </c>
      <c r="H36" s="4" t="s">
        <v>465</v>
      </c>
    </row>
    <row r="37" spans="1:8">
      <c r="A37" s="4" t="s">
        <v>472</v>
      </c>
    </row>
    <row r="38" spans="1:8">
      <c r="A38" s="3" t="s">
        <v>446</v>
      </c>
    </row>
    <row r="39" spans="1:8">
      <c r="A39" s="4" t="s">
        <v>471</v>
      </c>
      <c r="H39" s="4" t="s">
        <v>3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3</v>
      </c>
      <c r="B1" s="2" t="s">
        <v>2</v>
      </c>
      <c r="C1" s="2" t="s">
        <v>31</v>
      </c>
    </row>
    <row r="2" spans="1:3">
      <c r="A2" s="3" t="s">
        <v>248</v>
      </c>
    </row>
    <row r="3" spans="1:3">
      <c r="A3" s="4" t="s">
        <v>474</v>
      </c>
      <c r="B3" s="4" t="s">
        <v>47</v>
      </c>
      <c r="C3" s="6" t="n">
        <v>967928</v>
      </c>
    </row>
    <row r="4" spans="1:3">
      <c r="A4" s="4" t="s">
        <v>475</v>
      </c>
      <c r="B4" s="4" t="s">
        <v>47</v>
      </c>
      <c r="C4" s="5" t="n">
        <v>184800</v>
      </c>
    </row>
    <row r="5" spans="1:3">
      <c r="A5" s="4" t="s">
        <v>476</v>
      </c>
      <c r="B5" s="5" t="n">
        <v>1657663</v>
      </c>
      <c r="C5" s="5" t="n">
        <v>1308897</v>
      </c>
    </row>
    <row r="6" spans="1:3">
      <c r="A6" s="4" t="s">
        <v>477</v>
      </c>
      <c r="B6" s="5" t="n">
        <v>2683557</v>
      </c>
      <c r="C6" s="5" t="n">
        <v>1381399</v>
      </c>
    </row>
    <row r="7" spans="1:3">
      <c r="A7" s="4" t="s">
        <v>478</v>
      </c>
      <c r="B7" s="5" t="n">
        <v>1016563</v>
      </c>
      <c r="C7" s="5" t="n">
        <v>241466</v>
      </c>
    </row>
    <row r="8" spans="1:3">
      <c r="A8" s="4" t="s">
        <v>479</v>
      </c>
      <c r="B8" s="5" t="n">
        <v>883763</v>
      </c>
      <c r="C8" s="5" t="n">
        <v>445000</v>
      </c>
    </row>
    <row r="9" spans="1:3">
      <c r="A9" s="4" t="s">
        <v>480</v>
      </c>
      <c r="B9" s="5" t="n">
        <v>171000</v>
      </c>
      <c r="C9" s="5" t="n">
        <v>338000</v>
      </c>
    </row>
    <row r="10" spans="1:3">
      <c r="A10" s="4" t="s">
        <v>481</v>
      </c>
      <c r="B10" s="5" t="n">
        <v>551190</v>
      </c>
      <c r="C10" s="5" t="n">
        <v>511902</v>
      </c>
    </row>
    <row r="11" spans="1:3">
      <c r="A11" s="4" t="s">
        <v>482</v>
      </c>
      <c r="B11" s="5" t="n">
        <v>632078</v>
      </c>
      <c r="C11" s="5" t="n">
        <v>122069</v>
      </c>
    </row>
    <row r="12" spans="1:3">
      <c r="A12" s="4" t="s">
        <v>483</v>
      </c>
      <c r="B12" s="5" t="n">
        <v>1154120</v>
      </c>
      <c r="C12" s="5" t="n">
        <v>155412</v>
      </c>
    </row>
    <row r="13" spans="1:3">
      <c r="A13" s="4" t="s">
        <v>484</v>
      </c>
      <c r="B13" s="5" t="n">
        <v>1785786</v>
      </c>
      <c r="C13" s="5" t="n">
        <v>862377</v>
      </c>
    </row>
    <row r="14" spans="1:3">
      <c r="A14" s="4" t="s">
        <v>485</v>
      </c>
      <c r="B14" s="5" t="n">
        <v>347027</v>
      </c>
      <c r="C14" s="5" t="n">
        <v>273838</v>
      </c>
    </row>
    <row r="15" spans="1:3">
      <c r="A15" s="4" t="s">
        <v>486</v>
      </c>
      <c r="B15" s="5" t="n">
        <v>300000</v>
      </c>
      <c r="C15" s="4" t="s">
        <v>47</v>
      </c>
    </row>
    <row r="16" spans="1:3">
      <c r="A16" s="4" t="s">
        <v>487</v>
      </c>
      <c r="B16" s="5" t="n">
        <v>12980588</v>
      </c>
      <c r="C16" s="4" t="s">
        <v>47</v>
      </c>
    </row>
    <row r="17" spans="1:3">
      <c r="A17" s="4" t="s">
        <v>488</v>
      </c>
      <c r="B17" s="5" t="n">
        <v>1892800</v>
      </c>
      <c r="C17" s="5" t="n">
        <v>1150100</v>
      </c>
    </row>
    <row r="18" spans="1:3">
      <c r="A18" s="4" t="s">
        <v>489</v>
      </c>
      <c r="B18" s="5" t="n">
        <v>19115</v>
      </c>
      <c r="C18" s="5" t="n">
        <v>12788</v>
      </c>
    </row>
    <row r="19" spans="1:3">
      <c r="A19" s="4" t="s">
        <v>490</v>
      </c>
      <c r="B19" s="6" t="n">
        <v>26075250</v>
      </c>
      <c r="C19" s="6" t="n">
        <v>79559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1</v>
      </c>
    </row>
    <row r="3" spans="1:3">
      <c r="A3" s="3" t="s">
        <v>248</v>
      </c>
    </row>
    <row r="4" spans="1:3">
      <c r="A4" s="4" t="s">
        <v>492</v>
      </c>
      <c r="B4" s="6" t="n">
        <v>860183</v>
      </c>
      <c r="C4" s="6" t="n">
        <v>860183</v>
      </c>
    </row>
    <row r="5" spans="1:3">
      <c r="A5" s="4" t="s">
        <v>493</v>
      </c>
      <c r="B5" s="5" t="n">
        <v>436715</v>
      </c>
      <c r="C5" s="4" t="s">
        <v>47</v>
      </c>
    </row>
    <row r="6" spans="1:3">
      <c r="A6" s="4" t="s">
        <v>494</v>
      </c>
      <c r="B6" s="5" t="n">
        <v>684673</v>
      </c>
      <c r="C6" s="5" t="n">
        <v>142900</v>
      </c>
    </row>
    <row r="7" spans="1:3">
      <c r="A7" s="4" t="s">
        <v>495</v>
      </c>
      <c r="B7" s="5" t="n">
        <v>608945</v>
      </c>
      <c r="C7" s="5" t="n">
        <v>296845</v>
      </c>
    </row>
    <row r="8" spans="1:3">
      <c r="A8" s="4" t="s">
        <v>95</v>
      </c>
      <c r="B8" s="5" t="n">
        <v>93041</v>
      </c>
      <c r="C8" s="5" t="n">
        <v>81471</v>
      </c>
    </row>
    <row r="9" spans="1:3">
      <c r="A9" s="4" t="s">
        <v>496</v>
      </c>
      <c r="B9" s="6" t="n">
        <v>2683557</v>
      </c>
      <c r="C9" s="6" t="n">
        <v>13813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3"/>
    <col customWidth="1" max="3" min="3" width="80"/>
    <col customWidth="1" max="4" min="4" width="14"/>
  </cols>
  <sheetData>
    <row r="1" spans="1:4">
      <c r="A1" s="1" t="s">
        <v>497</v>
      </c>
      <c r="B1" s="2" t="s">
        <v>444</v>
      </c>
      <c r="C1" s="2" t="s">
        <v>2</v>
      </c>
      <c r="D1" s="2" t="s">
        <v>31</v>
      </c>
    </row>
    <row r="2" spans="1:4">
      <c r="A2" s="4" t="s">
        <v>50</v>
      </c>
      <c r="D2" s="6" t="n">
        <v>3005277</v>
      </c>
    </row>
    <row r="3" spans="1:4">
      <c r="A3" s="4" t="s">
        <v>72</v>
      </c>
    </row>
    <row r="4" spans="1:4">
      <c r="A4" s="4" t="s">
        <v>498</v>
      </c>
      <c r="B4" s="5" t="n">
        <v>30235</v>
      </c>
    </row>
    <row r="5" spans="1:4">
      <c r="A5" s="4" t="s">
        <v>499</v>
      </c>
    </row>
    <row r="6" spans="1:4">
      <c r="A6" s="4" t="s">
        <v>500</v>
      </c>
      <c r="C6" s="4" t="s">
        <v>465</v>
      </c>
    </row>
    <row r="7" spans="1:4">
      <c r="A7" s="4" t="s">
        <v>501</v>
      </c>
      <c r="C7" s="4" t="s">
        <v>5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37"/>
  </cols>
  <sheetData>
    <row r="1" spans="1:6">
      <c r="A1" s="1" t="s">
        <v>503</v>
      </c>
      <c r="B1" s="2" t="s">
        <v>504</v>
      </c>
      <c r="C1" s="2" t="s">
        <v>505</v>
      </c>
      <c r="D1" s="2" t="s">
        <v>506</v>
      </c>
      <c r="E1" s="2" t="s">
        <v>507</v>
      </c>
      <c r="F1" s="2" t="s">
        <v>508</v>
      </c>
    </row>
    <row r="2" spans="1:6">
      <c r="A2" s="3" t="s">
        <v>509</v>
      </c>
    </row>
    <row r="3" spans="1:6">
      <c r="A3" s="4" t="s">
        <v>510</v>
      </c>
      <c r="D3" s="6" t="n">
        <v>1154120</v>
      </c>
      <c r="F3" s="6" t="n">
        <v>155412</v>
      </c>
    </row>
    <row r="4" spans="1:6">
      <c r="A4" s="4" t="s">
        <v>511</v>
      </c>
      <c r="D4" s="5" t="n">
        <v>2285173</v>
      </c>
      <c r="F4" s="5" t="n">
        <v>962412</v>
      </c>
    </row>
    <row r="5" spans="1:6">
      <c r="A5" s="4" t="s">
        <v>512</v>
      </c>
      <c r="D5" s="5" t="n">
        <v>3448390</v>
      </c>
      <c r="F5" s="5" t="n">
        <v>1583103</v>
      </c>
    </row>
    <row r="6" spans="1:6">
      <c r="A6" s="4" t="s">
        <v>513</v>
      </c>
      <c r="D6" s="6" t="n">
        <v>946131</v>
      </c>
      <c r="F6" s="5" t="n">
        <v>256098</v>
      </c>
    </row>
    <row r="7" spans="1:6">
      <c r="A7" s="4" t="s">
        <v>413</v>
      </c>
    </row>
    <row r="8" spans="1:6">
      <c r="A8" s="3" t="s">
        <v>509</v>
      </c>
    </row>
    <row r="9" spans="1:6">
      <c r="A9" s="4" t="s">
        <v>514</v>
      </c>
      <c r="F9" s="5" t="n">
        <v>204465</v>
      </c>
    </row>
    <row r="10" spans="1:6">
      <c r="A10" s="4" t="s">
        <v>515</v>
      </c>
    </row>
    <row r="11" spans="1:6">
      <c r="A11" s="3" t="s">
        <v>509</v>
      </c>
    </row>
    <row r="12" spans="1:6">
      <c r="A12" s="4" t="s">
        <v>516</v>
      </c>
      <c r="D12" s="5" t="n">
        <v>100001</v>
      </c>
    </row>
    <row r="13" spans="1:6">
      <c r="A13" s="4" t="s">
        <v>517</v>
      </c>
      <c r="D13" s="6" t="n">
        <v>3500000</v>
      </c>
    </row>
    <row r="14" spans="1:6">
      <c r="A14" s="4" t="s">
        <v>518</v>
      </c>
      <c r="D14" s="5" t="n">
        <v>10</v>
      </c>
    </row>
    <row r="15" spans="1:6">
      <c r="A15" s="4" t="s">
        <v>510</v>
      </c>
      <c r="D15" s="6" t="n">
        <v>3500000</v>
      </c>
    </row>
    <row r="16" spans="1:6">
      <c r="A16" s="4" t="s">
        <v>514</v>
      </c>
      <c r="D16" s="5" t="n">
        <v>147569</v>
      </c>
      <c r="F16" s="5" t="n">
        <v>185468</v>
      </c>
    </row>
    <row r="17" spans="1:6">
      <c r="A17" s="4" t="s">
        <v>511</v>
      </c>
      <c r="D17" s="5" t="n">
        <v>2610568</v>
      </c>
      <c r="F17" s="5" t="n">
        <v>1290446</v>
      </c>
    </row>
    <row r="18" spans="1:6">
      <c r="A18" s="4" t="s">
        <v>519</v>
      </c>
      <c r="D18" s="5" t="n">
        <v>499435</v>
      </c>
      <c r="F18" s="5" t="n">
        <v>501982</v>
      </c>
    </row>
    <row r="19" spans="1:6">
      <c r="A19" s="4" t="s">
        <v>520</v>
      </c>
      <c r="D19" s="5" t="n">
        <v>2133865</v>
      </c>
      <c r="F19" s="6" t="n">
        <v>757946</v>
      </c>
    </row>
    <row r="20" spans="1:6">
      <c r="A20" s="4" t="s">
        <v>521</v>
      </c>
      <c r="D20" s="5" t="n">
        <v>12000000</v>
      </c>
    </row>
    <row r="21" spans="1:6">
      <c r="A21" s="4" t="s">
        <v>522</v>
      </c>
      <c r="D21" s="5" t="n">
        <v>3500000</v>
      </c>
    </row>
    <row r="22" spans="1:6">
      <c r="A22" s="4" t="s">
        <v>523</v>
      </c>
    </row>
    <row r="23" spans="1:6">
      <c r="A23" s="3" t="s">
        <v>509</v>
      </c>
    </row>
    <row r="24" spans="1:6">
      <c r="A24" s="4" t="s">
        <v>524</v>
      </c>
      <c r="F24" s="4" t="s">
        <v>405</v>
      </c>
    </row>
    <row r="25" spans="1:6">
      <c r="A25" s="4" t="s">
        <v>525</v>
      </c>
      <c r="F25" s="4" t="s">
        <v>386</v>
      </c>
    </row>
    <row r="26" spans="1:6">
      <c r="A26" s="4" t="s">
        <v>526</v>
      </c>
      <c r="F26" s="6" t="n">
        <v>35</v>
      </c>
    </row>
    <row r="27" spans="1:6">
      <c r="A27" s="4" t="s">
        <v>527</v>
      </c>
      <c r="F27" s="8" t="n">
        <v>0.7</v>
      </c>
    </row>
    <row r="28" spans="1:6">
      <c r="A28" s="4" t="s">
        <v>528</v>
      </c>
      <c r="D28" s="5" t="n">
        <v>0</v>
      </c>
      <c r="F28" s="6" t="n">
        <v>125000</v>
      </c>
    </row>
    <row r="29" spans="1:6">
      <c r="A29" s="4" t="s">
        <v>529</v>
      </c>
    </row>
    <row r="30" spans="1:6">
      <c r="A30" s="3" t="s">
        <v>509</v>
      </c>
    </row>
    <row r="31" spans="1:6">
      <c r="A31" s="4" t="s">
        <v>530</v>
      </c>
      <c r="F31" s="6" t="n">
        <v>495000</v>
      </c>
    </row>
    <row r="32" spans="1:6">
      <c r="A32" s="4" t="s">
        <v>516</v>
      </c>
      <c r="F32" s="5" t="n">
        <v>3100000</v>
      </c>
    </row>
    <row r="33" spans="1:6">
      <c r="A33" s="4" t="s">
        <v>531</v>
      </c>
    </row>
    <row r="34" spans="1:6">
      <c r="A34" s="3" t="s">
        <v>509</v>
      </c>
    </row>
    <row r="35" spans="1:6">
      <c r="A35" s="4" t="s">
        <v>532</v>
      </c>
      <c r="F35" s="6" t="n">
        <v>1000000</v>
      </c>
    </row>
    <row r="36" spans="1:6">
      <c r="A36" s="4" t="s">
        <v>533</v>
      </c>
    </row>
    <row r="37" spans="1:6">
      <c r="A37" s="3" t="s">
        <v>509</v>
      </c>
    </row>
    <row r="38" spans="1:6">
      <c r="A38" s="4" t="s">
        <v>530</v>
      </c>
      <c r="F38" s="5" t="n">
        <v>105000</v>
      </c>
    </row>
    <row r="39" spans="1:6">
      <c r="A39" s="4" t="s">
        <v>534</v>
      </c>
    </row>
    <row r="40" spans="1:6">
      <c r="A40" s="3" t="s">
        <v>509</v>
      </c>
    </row>
    <row r="41" spans="1:6">
      <c r="A41" s="4" t="s">
        <v>535</v>
      </c>
      <c r="D41" s="5" t="n">
        <v>4815</v>
      </c>
    </row>
    <row r="42" spans="1:6">
      <c r="A42" s="4" t="s">
        <v>536</v>
      </c>
    </row>
    <row r="43" spans="1:6">
      <c r="A43" s="3" t="s">
        <v>509</v>
      </c>
    </row>
    <row r="44" spans="1:6">
      <c r="A44" s="4" t="s">
        <v>514</v>
      </c>
      <c r="D44" s="6" t="n">
        <v>52260</v>
      </c>
    </row>
    <row r="45" spans="1:6">
      <c r="A45" s="4" t="s">
        <v>537</v>
      </c>
      <c r="D45" s="5" t="n">
        <v>15600</v>
      </c>
    </row>
    <row r="46" spans="1:6">
      <c r="A46" s="4" t="s">
        <v>538</v>
      </c>
      <c r="D46" s="6" t="n">
        <v>260000</v>
      </c>
    </row>
    <row r="47" spans="1:6">
      <c r="A47" s="4" t="s">
        <v>539</v>
      </c>
      <c r="D47" s="6" t="n">
        <v>5000000</v>
      </c>
    </row>
    <row r="48" spans="1:6">
      <c r="A48" s="4" t="s">
        <v>525</v>
      </c>
      <c r="D48" s="4" t="s">
        <v>540</v>
      </c>
    </row>
    <row r="49" spans="1:6">
      <c r="A49" s="4" t="s">
        <v>527</v>
      </c>
      <c r="D49" s="6" t="n">
        <v>35</v>
      </c>
    </row>
    <row r="50" spans="1:6">
      <c r="A50" s="4" t="s">
        <v>541</v>
      </c>
      <c r="D50" s="4" t="s">
        <v>542</v>
      </c>
    </row>
    <row r="51" spans="1:6">
      <c r="A51" s="4" t="s">
        <v>543</v>
      </c>
    </row>
    <row r="52" spans="1:6">
      <c r="A52" s="3" t="s">
        <v>509</v>
      </c>
    </row>
    <row r="53" spans="1:6">
      <c r="A53" s="4" t="s">
        <v>544</v>
      </c>
      <c r="D53" s="6" t="n">
        <v>688238</v>
      </c>
    </row>
    <row r="54" spans="1:6">
      <c r="A54" s="4" t="s">
        <v>545</v>
      </c>
    </row>
    <row r="55" spans="1:6">
      <c r="A55" s="3" t="s">
        <v>509</v>
      </c>
    </row>
    <row r="56" spans="1:6">
      <c r="A56" s="4" t="s">
        <v>530</v>
      </c>
      <c r="D56" s="6" t="n">
        <v>50000</v>
      </c>
      <c r="F56" s="6" t="n">
        <v>600000</v>
      </c>
    </row>
    <row r="57" spans="1:6">
      <c r="A57" s="4" t="s">
        <v>525</v>
      </c>
      <c r="D57" s="4" t="s">
        <v>546</v>
      </c>
    </row>
    <row r="58" spans="1:6">
      <c r="A58" s="4" t="s">
        <v>526</v>
      </c>
      <c r="D58" s="6" t="n">
        <v>35</v>
      </c>
    </row>
    <row r="59" spans="1:6">
      <c r="A59" s="4" t="s">
        <v>547</v>
      </c>
    </row>
    <row r="60" spans="1:6">
      <c r="A60" s="3" t="s">
        <v>509</v>
      </c>
    </row>
    <row r="61" spans="1:6">
      <c r="A61" s="4" t="s">
        <v>535</v>
      </c>
      <c r="D61" s="6" t="n">
        <v>5078</v>
      </c>
    </row>
    <row r="62" spans="1:6">
      <c r="A62" s="4" t="s">
        <v>548</v>
      </c>
    </row>
    <row r="63" spans="1:6">
      <c r="A63" s="3" t="s">
        <v>509</v>
      </c>
    </row>
    <row r="64" spans="1:6">
      <c r="A64" s="4" t="s">
        <v>530</v>
      </c>
      <c r="D64" s="6" t="n">
        <v>207645</v>
      </c>
    </row>
    <row r="65" spans="1:6">
      <c r="A65" s="4" t="s">
        <v>525</v>
      </c>
      <c r="D65" s="4" t="s">
        <v>390</v>
      </c>
    </row>
    <row r="66" spans="1:6">
      <c r="A66" s="4" t="s">
        <v>549</v>
      </c>
    </row>
    <row r="67" spans="1:6">
      <c r="A67" s="3" t="s">
        <v>509</v>
      </c>
    </row>
    <row r="68" spans="1:6">
      <c r="A68" s="4" t="s">
        <v>550</v>
      </c>
      <c r="D68" s="5" t="n">
        <v>74753</v>
      </c>
    </row>
    <row r="69" spans="1:6">
      <c r="A69" s="4" t="s">
        <v>551</v>
      </c>
    </row>
    <row r="70" spans="1:6">
      <c r="A70" s="3" t="s">
        <v>509</v>
      </c>
    </row>
    <row r="71" spans="1:6">
      <c r="A71" s="4" t="s">
        <v>552</v>
      </c>
      <c r="D71" s="6" t="n">
        <v>1680000</v>
      </c>
    </row>
    <row r="72" spans="1:6">
      <c r="A72" s="4" t="s">
        <v>553</v>
      </c>
    </row>
    <row r="73" spans="1:6">
      <c r="A73" s="3" t="s">
        <v>509</v>
      </c>
    </row>
    <row r="74" spans="1:6">
      <c r="A74" s="4" t="s">
        <v>554</v>
      </c>
      <c r="D74" s="4" t="s">
        <v>555</v>
      </c>
    </row>
    <row r="75" spans="1:6">
      <c r="A75" s="4" t="s">
        <v>556</v>
      </c>
      <c r="D75" s="4" t="s">
        <v>557</v>
      </c>
    </row>
    <row r="76" spans="1:6">
      <c r="A76" s="4" t="s">
        <v>558</v>
      </c>
    </row>
    <row r="77" spans="1:6">
      <c r="A77" s="3" t="s">
        <v>509</v>
      </c>
    </row>
    <row r="78" spans="1:6">
      <c r="A78" s="4" t="s">
        <v>559</v>
      </c>
      <c r="C78" s="6" t="n">
        <v>35</v>
      </c>
    </row>
    <row r="79" spans="1:6">
      <c r="A79" s="4" t="s">
        <v>554</v>
      </c>
      <c r="C79" s="4" t="s">
        <v>560</v>
      </c>
    </row>
    <row r="80" spans="1:6">
      <c r="A80" s="4" t="s">
        <v>561</v>
      </c>
    </row>
    <row r="81" spans="1:6">
      <c r="A81" s="3" t="s">
        <v>509</v>
      </c>
    </row>
    <row r="82" spans="1:6">
      <c r="A82" s="4" t="s">
        <v>530</v>
      </c>
      <c r="C82" s="6" t="n">
        <v>3725000</v>
      </c>
    </row>
    <row r="83" spans="1:6">
      <c r="A83" s="4" t="s">
        <v>524</v>
      </c>
      <c r="C83" s="4" t="s">
        <v>405</v>
      </c>
    </row>
    <row r="84" spans="1:6">
      <c r="A84" s="4" t="s">
        <v>516</v>
      </c>
      <c r="C84" s="5" t="n">
        <v>100001</v>
      </c>
    </row>
    <row r="85" spans="1:6">
      <c r="A85" s="4" t="s">
        <v>562</v>
      </c>
    </row>
    <row r="86" spans="1:6">
      <c r="A86" s="3" t="s">
        <v>509</v>
      </c>
    </row>
    <row r="87" spans="1:6">
      <c r="A87" s="4" t="s">
        <v>517</v>
      </c>
      <c r="D87" s="6" t="n">
        <v>3725000</v>
      </c>
    </row>
    <row r="88" spans="1:6">
      <c r="A88" s="4" t="s">
        <v>522</v>
      </c>
      <c r="D88" s="6" t="n">
        <v>3725000</v>
      </c>
    </row>
    <row r="89" spans="1:6">
      <c r="A89" s="4" t="s">
        <v>563</v>
      </c>
    </row>
    <row r="90" spans="1:6">
      <c r="A90" s="3" t="s">
        <v>509</v>
      </c>
    </row>
    <row r="91" spans="1:6">
      <c r="A91" s="4" t="s">
        <v>564</v>
      </c>
      <c r="E91" s="6" t="n">
        <v>2000000</v>
      </c>
    </row>
    <row r="92" spans="1:6">
      <c r="A92" s="4" t="s">
        <v>565</v>
      </c>
      <c r="E92" s="5" t="n">
        <v>12000000</v>
      </c>
    </row>
    <row r="93" spans="1:6">
      <c r="A93" s="4" t="s">
        <v>566</v>
      </c>
      <c r="E93" s="5" t="n">
        <v>1100000</v>
      </c>
    </row>
    <row r="94" spans="1:6">
      <c r="A94" s="4" t="s">
        <v>512</v>
      </c>
      <c r="E94" s="6" t="n">
        <v>3400000</v>
      </c>
    </row>
    <row r="95" spans="1:6">
      <c r="A95" s="4" t="s">
        <v>567</v>
      </c>
      <c r="E95" s="5" t="n">
        <v>3500000</v>
      </c>
    </row>
    <row r="96" spans="1:6">
      <c r="A96" s="4" t="s">
        <v>568</v>
      </c>
      <c r="E96" s="6" t="n">
        <v>250000</v>
      </c>
    </row>
    <row r="97" spans="1:6">
      <c r="A97" s="4" t="s">
        <v>569</v>
      </c>
      <c r="E97" s="6" t="n">
        <v>750000</v>
      </c>
    </row>
    <row r="98" spans="1:6">
      <c r="A98" s="4" t="s">
        <v>570</v>
      </c>
      <c r="E98" s="4" t="s">
        <v>571</v>
      </c>
    </row>
    <row r="99" spans="1:6">
      <c r="A99" s="4" t="s">
        <v>572</v>
      </c>
    </row>
    <row r="100" spans="1:6">
      <c r="A100" s="3" t="s">
        <v>509</v>
      </c>
    </row>
    <row r="101" spans="1:6">
      <c r="A101" s="4" t="s">
        <v>565</v>
      </c>
      <c r="E101" s="6" t="n">
        <v>12000000</v>
      </c>
    </row>
    <row r="102" spans="1:6">
      <c r="A102" s="4" t="s">
        <v>566</v>
      </c>
      <c r="E102" s="5" t="n">
        <v>2100000</v>
      </c>
    </row>
    <row r="103" spans="1:6">
      <c r="A103" s="4" t="s">
        <v>512</v>
      </c>
      <c r="E103" s="6" t="n">
        <v>3400000</v>
      </c>
    </row>
    <row r="104" spans="1:6">
      <c r="A104" s="4" t="s">
        <v>567</v>
      </c>
      <c r="E104" s="5" t="n">
        <v>3500000</v>
      </c>
    </row>
    <row r="105" spans="1:6">
      <c r="A105" s="4" t="s">
        <v>568</v>
      </c>
      <c r="E105" s="6" t="n">
        <v>250000</v>
      </c>
    </row>
    <row r="106" spans="1:6">
      <c r="A106" s="4" t="s">
        <v>569</v>
      </c>
      <c r="E106" s="6" t="n">
        <v>750000</v>
      </c>
    </row>
    <row r="107" spans="1:6">
      <c r="A107" s="4" t="s">
        <v>570</v>
      </c>
      <c r="E107" s="4" t="s">
        <v>571</v>
      </c>
    </row>
    <row r="108" spans="1:6">
      <c r="A108" s="4" t="s">
        <v>573</v>
      </c>
    </row>
    <row r="109" spans="1:6">
      <c r="A109" s="3" t="s">
        <v>509</v>
      </c>
    </row>
    <row r="110" spans="1:6">
      <c r="A110" s="4" t="s">
        <v>574</v>
      </c>
      <c r="E110" s="6" t="n">
        <v>5000000</v>
      </c>
    </row>
    <row r="111" spans="1:6">
      <c r="A111" s="4" t="s">
        <v>575</v>
      </c>
      <c r="E111" s="4" t="s">
        <v>576</v>
      </c>
    </row>
    <row r="112" spans="1:6">
      <c r="A112" s="4" t="s">
        <v>577</v>
      </c>
    </row>
    <row r="113" spans="1:6">
      <c r="A113" s="3" t="s">
        <v>509</v>
      </c>
    </row>
    <row r="114" spans="1:6">
      <c r="A114" s="4" t="s">
        <v>564</v>
      </c>
      <c r="E114" s="6" t="n">
        <v>2000000</v>
      </c>
    </row>
    <row r="115" spans="1:6">
      <c r="A115" s="4" t="s">
        <v>578</v>
      </c>
    </row>
    <row r="116" spans="1:6">
      <c r="A116" s="3" t="s">
        <v>509</v>
      </c>
    </row>
    <row r="117" spans="1:6">
      <c r="A117" s="4" t="s">
        <v>579</v>
      </c>
      <c r="D117" s="4" t="s">
        <v>580</v>
      </c>
    </row>
    <row r="118" spans="1:6">
      <c r="A118" s="4" t="s">
        <v>581</v>
      </c>
    </row>
    <row r="119" spans="1:6">
      <c r="A119" s="3" t="s">
        <v>509</v>
      </c>
    </row>
    <row r="120" spans="1:6">
      <c r="A120" s="4" t="s">
        <v>582</v>
      </c>
      <c r="B120" s="6" t="n">
        <v>209442</v>
      </c>
    </row>
    <row r="121" spans="1:6">
      <c r="A121" s="4" t="s">
        <v>554</v>
      </c>
      <c r="B121" s="4" t="s">
        <v>5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84</v>
      </c>
      <c r="B1" s="2" t="s">
        <v>1</v>
      </c>
    </row>
    <row r="2" spans="1:3">
      <c r="B2" s="2" t="s">
        <v>2</v>
      </c>
      <c r="C2" s="2" t="s">
        <v>31</v>
      </c>
    </row>
    <row r="3" spans="1:3">
      <c r="A3" s="3" t="s">
        <v>256</v>
      </c>
    </row>
    <row r="4" spans="1:3">
      <c r="A4" s="4" t="s">
        <v>585</v>
      </c>
      <c r="B4" s="6" t="n">
        <v>120905</v>
      </c>
      <c r="C4" s="6" t="n">
        <v>3326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3</v>
      </c>
      <c r="C1" s="2" t="s">
        <v>1</v>
      </c>
    </row>
    <row r="2" spans="1:4">
      <c r="C2" s="2" t="s">
        <v>2</v>
      </c>
      <c r="D2" s="2" t="s">
        <v>31</v>
      </c>
    </row>
    <row r="3" spans="1:4">
      <c r="A3" s="4" t="s">
        <v>134</v>
      </c>
    </row>
    <row r="4" spans="1:4">
      <c r="A4" s="4" t="s">
        <v>135</v>
      </c>
      <c r="C4" s="6" t="n">
        <v>11000</v>
      </c>
      <c r="D4" s="6" t="n">
        <v>10500</v>
      </c>
    </row>
    <row r="5" spans="1:4">
      <c r="A5" s="4" t="s">
        <v>136</v>
      </c>
      <c r="C5" s="5" t="n">
        <v>11000000</v>
      </c>
      <c r="D5" s="5" t="n">
        <v>10500000</v>
      </c>
    </row>
    <row r="6" spans="1:4">
      <c r="A6" s="4" t="s">
        <v>137</v>
      </c>
      <c r="C6" s="4" t="s">
        <v>47</v>
      </c>
    </row>
    <row r="7" spans="1:4">
      <c r="A7" s="4" t="s">
        <v>138</v>
      </c>
      <c r="D7" s="4" t="s">
        <v>47</v>
      </c>
    </row>
    <row r="8" spans="1:4">
      <c r="A8" s="4" t="s">
        <v>139</v>
      </c>
      <c r="D8" s="4" t="s">
        <v>47</v>
      </c>
    </row>
    <row r="9" spans="1:4">
      <c r="A9" s="4" t="s">
        <v>140</v>
      </c>
      <c r="D9" s="4" t="s">
        <v>47</v>
      </c>
    </row>
    <row r="10" spans="1:4">
      <c r="A10" s="4" t="s">
        <v>141</v>
      </c>
      <c r="D10" s="6" t="n">
        <v>500</v>
      </c>
    </row>
    <row r="11" spans="1:4">
      <c r="A11" s="4" t="s">
        <v>142</v>
      </c>
      <c r="D11" s="5" t="n">
        <v>500000</v>
      </c>
    </row>
    <row r="12" spans="1:4">
      <c r="A12" s="4" t="s">
        <v>143</v>
      </c>
      <c r="C12" s="4" t="s">
        <v>47</v>
      </c>
    </row>
    <row r="13" spans="1:4">
      <c r="A13" s="4" t="s">
        <v>144</v>
      </c>
      <c r="C13" s="4" t="s">
        <v>47</v>
      </c>
    </row>
    <row r="14" spans="1:4">
      <c r="A14" s="4" t="s">
        <v>145</v>
      </c>
      <c r="D14" s="4" t="s">
        <v>47</v>
      </c>
    </row>
    <row r="15" spans="1:4">
      <c r="A15" s="4" t="s">
        <v>146</v>
      </c>
      <c r="C15" s="4" t="s">
        <v>47</v>
      </c>
    </row>
    <row r="16" spans="1:4">
      <c r="A16" s="4" t="s">
        <v>147</v>
      </c>
      <c r="C16" s="4" t="s">
        <v>47</v>
      </c>
    </row>
    <row r="17" spans="1:4">
      <c r="A17" s="4" t="s">
        <v>148</v>
      </c>
      <c r="C17" s="4" t="s">
        <v>47</v>
      </c>
    </row>
    <row r="18" spans="1:4">
      <c r="A18" s="4" t="s">
        <v>149</v>
      </c>
      <c r="C18" s="4" t="s">
        <v>47</v>
      </c>
    </row>
    <row r="19" spans="1:4">
      <c r="A19" s="4" t="s">
        <v>150</v>
      </c>
      <c r="C19" s="4" t="s">
        <v>47</v>
      </c>
    </row>
    <row r="20" spans="1:4">
      <c r="A20" s="4" t="s">
        <v>151</v>
      </c>
      <c r="C20" s="4" t="s">
        <v>47</v>
      </c>
    </row>
    <row r="21" spans="1:4">
      <c r="A21" s="4" t="s">
        <v>152</v>
      </c>
      <c r="C21" s="4" t="s">
        <v>47</v>
      </c>
    </row>
    <row r="22" spans="1:4">
      <c r="A22" s="4" t="s">
        <v>153</v>
      </c>
      <c r="C22" s="4" t="s">
        <v>47</v>
      </c>
    </row>
    <row r="23" spans="1:4">
      <c r="A23" s="4" t="s">
        <v>154</v>
      </c>
      <c r="C23" s="4" t="s">
        <v>47</v>
      </c>
    </row>
    <row r="24" spans="1:4">
      <c r="A24" s="4" t="s">
        <v>155</v>
      </c>
      <c r="C24" s="4" t="s">
        <v>47</v>
      </c>
    </row>
    <row r="25" spans="1:4">
      <c r="A25" s="4" t="s">
        <v>156</v>
      </c>
      <c r="C25" s="4" t="s">
        <v>47</v>
      </c>
    </row>
    <row r="26" spans="1:4">
      <c r="A26" s="4" t="s">
        <v>157</v>
      </c>
      <c r="C26" s="4" t="s">
        <v>47</v>
      </c>
    </row>
    <row r="27" spans="1:4">
      <c r="A27" s="4" t="s">
        <v>158</v>
      </c>
      <c r="C27" s="4" t="s">
        <v>47</v>
      </c>
    </row>
    <row r="28" spans="1:4">
      <c r="A28" s="4" t="s">
        <v>159</v>
      </c>
      <c r="C28" s="4" t="s">
        <v>47</v>
      </c>
    </row>
    <row r="29" spans="1:4">
      <c r="A29" s="4" t="s">
        <v>160</v>
      </c>
      <c r="C29" s="4" t="s">
        <v>47</v>
      </c>
    </row>
    <row r="30" spans="1:4">
      <c r="A30" s="4" t="s">
        <v>161</v>
      </c>
      <c r="C30" s="4" t="s">
        <v>47</v>
      </c>
    </row>
    <row r="31" spans="1:4">
      <c r="A31" s="4" t="s">
        <v>135</v>
      </c>
      <c r="C31" s="6" t="n">
        <v>11000</v>
      </c>
      <c r="D31" s="6" t="n">
        <v>11000</v>
      </c>
    </row>
    <row r="32" spans="1:4">
      <c r="A32" s="4" t="s">
        <v>136</v>
      </c>
      <c r="C32" s="5" t="n">
        <v>11000000</v>
      </c>
      <c r="D32" s="5" t="n">
        <v>11000000</v>
      </c>
    </row>
    <row r="33" spans="1:4">
      <c r="A33" s="4" t="s">
        <v>162</v>
      </c>
    </row>
    <row r="34" spans="1:4">
      <c r="A34" s="4" t="s">
        <v>135</v>
      </c>
      <c r="C34" s="6" t="n">
        <v>150</v>
      </c>
      <c r="D34" s="6" t="n">
        <v>120</v>
      </c>
    </row>
    <row r="35" spans="1:4">
      <c r="A35" s="4" t="s">
        <v>136</v>
      </c>
      <c r="C35" s="5" t="n">
        <v>150426</v>
      </c>
      <c r="D35" s="5" t="n">
        <v>120330</v>
      </c>
    </row>
    <row r="36" spans="1:4">
      <c r="A36" s="4" t="s">
        <v>163</v>
      </c>
      <c r="B36" s="4" t="s">
        <v>46</v>
      </c>
      <c r="D36" s="6" t="n">
        <v>22</v>
      </c>
    </row>
    <row r="37" spans="1:4">
      <c r="A37" s="4" t="s">
        <v>164</v>
      </c>
      <c r="B37" s="4" t="s">
        <v>46</v>
      </c>
      <c r="D37" s="5" t="n">
        <v>22786</v>
      </c>
    </row>
    <row r="38" spans="1:4">
      <c r="A38" s="4" t="s">
        <v>137</v>
      </c>
      <c r="C38" s="4" t="s">
        <v>47</v>
      </c>
    </row>
    <row r="39" spans="1:4">
      <c r="A39" s="4" t="s">
        <v>138</v>
      </c>
      <c r="D39" s="4" t="s">
        <v>47</v>
      </c>
    </row>
    <row r="40" spans="1:4">
      <c r="A40" s="4" t="s">
        <v>139</v>
      </c>
      <c r="D40" s="4" t="s">
        <v>47</v>
      </c>
    </row>
    <row r="41" spans="1:4">
      <c r="A41" s="4" t="s">
        <v>140</v>
      </c>
      <c r="D41" s="4" t="s">
        <v>47</v>
      </c>
    </row>
    <row r="42" spans="1:4">
      <c r="A42" s="4" t="s">
        <v>141</v>
      </c>
      <c r="D42" s="6" t="n">
        <v>1</v>
      </c>
    </row>
    <row r="43" spans="1:4">
      <c r="A43" s="4" t="s">
        <v>142</v>
      </c>
      <c r="D43" s="5" t="n">
        <v>750</v>
      </c>
    </row>
    <row r="44" spans="1:4">
      <c r="A44" s="4" t="s">
        <v>165</v>
      </c>
      <c r="D44" s="6" t="n">
        <v>1</v>
      </c>
    </row>
    <row r="45" spans="1:4">
      <c r="A45" s="4" t="s">
        <v>166</v>
      </c>
      <c r="D45" s="5" t="n">
        <v>444</v>
      </c>
    </row>
    <row r="46" spans="1:4">
      <c r="A46" s="4" t="s">
        <v>143</v>
      </c>
      <c r="C46" s="4" t="s">
        <v>47</v>
      </c>
    </row>
    <row r="47" spans="1:4">
      <c r="A47" s="4" t="s">
        <v>144</v>
      </c>
      <c r="C47" s="6" t="n">
        <v>37</v>
      </c>
      <c r="D47" s="6" t="n">
        <v>6</v>
      </c>
    </row>
    <row r="48" spans="1:4">
      <c r="A48" s="4" t="s">
        <v>167</v>
      </c>
      <c r="C48" s="5" t="n">
        <v>36435</v>
      </c>
      <c r="D48" s="5" t="n">
        <v>6116</v>
      </c>
    </row>
    <row r="49" spans="1:4">
      <c r="A49" s="4" t="s">
        <v>145</v>
      </c>
      <c r="D49" s="4" t="s">
        <v>47</v>
      </c>
    </row>
    <row r="50" spans="1:4">
      <c r="A50" s="4" t="s">
        <v>146</v>
      </c>
      <c r="C50" s="6" t="n">
        <v>30</v>
      </c>
    </row>
    <row r="51" spans="1:4">
      <c r="A51" s="4" t="s">
        <v>147</v>
      </c>
      <c r="C51" s="5" t="n">
        <v>30235</v>
      </c>
    </row>
    <row r="52" spans="1:4">
      <c r="A52" s="4" t="s">
        <v>148</v>
      </c>
      <c r="C52" s="6" t="n">
        <v>13</v>
      </c>
    </row>
    <row r="53" spans="1:4">
      <c r="A53" s="4" t="s">
        <v>149</v>
      </c>
      <c r="C53" s="5" t="n">
        <v>12455</v>
      </c>
    </row>
    <row r="54" spans="1:4">
      <c r="A54" s="4" t="s">
        <v>150</v>
      </c>
      <c r="C54" s="4" t="s">
        <v>47</v>
      </c>
    </row>
    <row r="55" spans="1:4">
      <c r="A55" s="4" t="s">
        <v>151</v>
      </c>
      <c r="C55" s="4" t="s">
        <v>47</v>
      </c>
    </row>
    <row r="56" spans="1:4">
      <c r="A56" s="4" t="s">
        <v>152</v>
      </c>
      <c r="C56" s="4" t="s">
        <v>47</v>
      </c>
    </row>
    <row r="57" spans="1:4">
      <c r="A57" s="4" t="s">
        <v>153</v>
      </c>
      <c r="C57" s="4" t="s">
        <v>47</v>
      </c>
    </row>
    <row r="58" spans="1:4">
      <c r="A58" s="4" t="s">
        <v>154</v>
      </c>
      <c r="C58" s="4" t="s">
        <v>47</v>
      </c>
    </row>
    <row r="59" spans="1:4">
      <c r="A59" s="4" t="s">
        <v>155</v>
      </c>
      <c r="C59" s="4" t="s">
        <v>47</v>
      </c>
    </row>
    <row r="60" spans="1:4">
      <c r="A60" s="4" t="s">
        <v>156</v>
      </c>
      <c r="C60" s="4" t="s">
        <v>47</v>
      </c>
    </row>
    <row r="61" spans="1:4">
      <c r="A61" s="4" t="s">
        <v>157</v>
      </c>
      <c r="C61" s="4" t="s">
        <v>47</v>
      </c>
    </row>
    <row r="62" spans="1:4">
      <c r="A62" s="4" t="s">
        <v>158</v>
      </c>
      <c r="C62" s="4" t="s">
        <v>47</v>
      </c>
    </row>
    <row r="63" spans="1:4">
      <c r="A63" s="4" t="s">
        <v>159</v>
      </c>
      <c r="C63" s="4" t="s">
        <v>47</v>
      </c>
    </row>
    <row r="64" spans="1:4">
      <c r="A64" s="4" t="s">
        <v>160</v>
      </c>
      <c r="C64" s="4" t="s">
        <v>47</v>
      </c>
    </row>
    <row r="65" spans="1:4">
      <c r="A65" s="4" t="s">
        <v>161</v>
      </c>
      <c r="C65" s="4" t="s">
        <v>47</v>
      </c>
    </row>
    <row r="66" spans="1:4">
      <c r="A66" s="4" t="s">
        <v>135</v>
      </c>
      <c r="C66" s="6" t="n">
        <v>230</v>
      </c>
      <c r="D66" s="6" t="n">
        <v>150</v>
      </c>
    </row>
    <row r="67" spans="1:4">
      <c r="A67" s="4" t="s">
        <v>136</v>
      </c>
      <c r="C67" s="5" t="n">
        <v>229551</v>
      </c>
      <c r="D67" s="5" t="n">
        <v>150426</v>
      </c>
    </row>
    <row r="68" spans="1:4">
      <c r="A68" s="4" t="s">
        <v>168</v>
      </c>
    </row>
    <row r="69" spans="1:4">
      <c r="A69" s="4" t="s">
        <v>135</v>
      </c>
      <c r="C69" s="6" t="n">
        <v>1610</v>
      </c>
      <c r="D69" s="6" t="n">
        <v>1592</v>
      </c>
    </row>
    <row r="70" spans="1:4">
      <c r="A70" s="4" t="s">
        <v>136</v>
      </c>
      <c r="C70" s="5" t="n">
        <v>1609530</v>
      </c>
      <c r="D70" s="5" t="n">
        <v>1592415</v>
      </c>
    </row>
    <row r="71" spans="1:4">
      <c r="A71" s="4" t="s">
        <v>163</v>
      </c>
      <c r="B71" s="4" t="s">
        <v>46</v>
      </c>
      <c r="D71" s="4" t="s">
        <v>47</v>
      </c>
    </row>
    <row r="72" spans="1:4">
      <c r="A72" s="4" t="s">
        <v>164</v>
      </c>
      <c r="B72" s="4" t="s">
        <v>46</v>
      </c>
      <c r="D72" s="4" t="s">
        <v>47</v>
      </c>
    </row>
    <row r="73" spans="1:4">
      <c r="A73" s="4" t="s">
        <v>137</v>
      </c>
      <c r="C73" s="6" t="n">
        <v>10</v>
      </c>
      <c r="D73" s="6" t="n">
        <v>4</v>
      </c>
    </row>
    <row r="74" spans="1:4">
      <c r="A74" s="4" t="s">
        <v>169</v>
      </c>
      <c r="C74" s="5" t="n">
        <v>10000</v>
      </c>
      <c r="D74" s="5" t="n">
        <v>3883</v>
      </c>
    </row>
    <row r="75" spans="1:4">
      <c r="A75" s="4" t="s">
        <v>138</v>
      </c>
      <c r="D75" s="6" t="n">
        <v>18</v>
      </c>
    </row>
    <row r="76" spans="1:4">
      <c r="A76" s="4" t="s">
        <v>139</v>
      </c>
      <c r="D76" s="5" t="n">
        <v>18078</v>
      </c>
    </row>
    <row r="77" spans="1:4">
      <c r="A77" s="4" t="s">
        <v>140</v>
      </c>
      <c r="D77" s="6" t="n">
        <v>-5</v>
      </c>
    </row>
    <row r="78" spans="1:4">
      <c r="A78" s="4" t="s">
        <v>170</v>
      </c>
      <c r="D78" s="5" t="n">
        <v>-4846</v>
      </c>
    </row>
    <row r="79" spans="1:4">
      <c r="A79" s="4" t="s">
        <v>141</v>
      </c>
      <c r="D79" s="4" t="s">
        <v>47</v>
      </c>
    </row>
    <row r="80" spans="1:4">
      <c r="A80" s="4" t="s">
        <v>142</v>
      </c>
      <c r="D80" s="4" t="s">
        <v>47</v>
      </c>
    </row>
    <row r="81" spans="1:4">
      <c r="A81" s="4" t="s">
        <v>143</v>
      </c>
      <c r="C81" s="4" t="s">
        <v>47</v>
      </c>
      <c r="D81" s="4" t="s">
        <v>47</v>
      </c>
    </row>
    <row r="82" spans="1:4">
      <c r="A82" s="4" t="s">
        <v>144</v>
      </c>
      <c r="C82" s="4" t="s">
        <v>47</v>
      </c>
      <c r="D82" s="4" t="s">
        <v>47</v>
      </c>
    </row>
    <row r="83" spans="1:4">
      <c r="A83" s="4" t="s">
        <v>167</v>
      </c>
      <c r="D83" s="4" t="s">
        <v>47</v>
      </c>
    </row>
    <row r="84" spans="1:4">
      <c r="A84" s="4" t="s">
        <v>145</v>
      </c>
      <c r="D84" s="4" t="s">
        <v>47</v>
      </c>
    </row>
    <row r="85" spans="1:4">
      <c r="A85" s="4" t="s">
        <v>146</v>
      </c>
      <c r="C85" s="4" t="s">
        <v>47</v>
      </c>
    </row>
    <row r="86" spans="1:4">
      <c r="A86" s="4" t="s">
        <v>147</v>
      </c>
      <c r="C86" s="4" t="s">
        <v>47</v>
      </c>
    </row>
    <row r="87" spans="1:4">
      <c r="A87" s="4" t="s">
        <v>148</v>
      </c>
      <c r="C87" s="4" t="s">
        <v>47</v>
      </c>
    </row>
    <row r="88" spans="1:4">
      <c r="A88" s="4" t="s">
        <v>149</v>
      </c>
      <c r="C88" s="4" t="s">
        <v>47</v>
      </c>
    </row>
    <row r="89" spans="1:4">
      <c r="A89" s="4" t="s">
        <v>150</v>
      </c>
      <c r="C89" s="6" t="n">
        <v>21</v>
      </c>
    </row>
    <row r="90" spans="1:4">
      <c r="A90" s="4" t="s">
        <v>151</v>
      </c>
      <c r="C90" s="5" t="n">
        <v>21166</v>
      </c>
    </row>
    <row r="91" spans="1:4">
      <c r="A91" s="4" t="s">
        <v>152</v>
      </c>
      <c r="C91" s="6" t="n">
        <v>181</v>
      </c>
    </row>
    <row r="92" spans="1:4">
      <c r="A92" s="4" t="s">
        <v>153</v>
      </c>
      <c r="C92" s="5" t="n">
        <v>180733</v>
      </c>
    </row>
    <row r="93" spans="1:4">
      <c r="A93" s="4" t="s">
        <v>154</v>
      </c>
      <c r="C93" s="6" t="n">
        <v>1</v>
      </c>
    </row>
    <row r="94" spans="1:4">
      <c r="A94" s="4" t="s">
        <v>155</v>
      </c>
      <c r="C94" s="5" t="n">
        <v>999</v>
      </c>
    </row>
    <row r="95" spans="1:4">
      <c r="A95" s="4" t="s">
        <v>156</v>
      </c>
      <c r="C95" s="6" t="n">
        <v>711</v>
      </c>
    </row>
    <row r="96" spans="1:4">
      <c r="A96" s="4" t="s">
        <v>157</v>
      </c>
      <c r="C96" s="5" t="n">
        <v>710841</v>
      </c>
    </row>
    <row r="97" spans="1:4">
      <c r="A97" s="4" t="s">
        <v>158</v>
      </c>
      <c r="C97" s="6" t="n">
        <v>2990</v>
      </c>
    </row>
    <row r="98" spans="1:4">
      <c r="A98" s="4" t="s">
        <v>159</v>
      </c>
      <c r="C98" s="5" t="n">
        <v>2990404</v>
      </c>
    </row>
    <row r="99" spans="1:4">
      <c r="A99" s="4" t="s">
        <v>160</v>
      </c>
      <c r="C99" s="4" t="s">
        <v>47</v>
      </c>
    </row>
    <row r="100" spans="1:4">
      <c r="A100" s="4" t="s">
        <v>161</v>
      </c>
      <c r="C100" s="4" t="s">
        <v>47</v>
      </c>
    </row>
    <row r="101" spans="1:4">
      <c r="A101" s="4" t="s">
        <v>135</v>
      </c>
      <c r="C101" s="6" t="n">
        <v>5524</v>
      </c>
      <c r="D101" s="6" t="n">
        <v>1610</v>
      </c>
    </row>
    <row r="102" spans="1:4">
      <c r="A102" s="4" t="s">
        <v>136</v>
      </c>
      <c r="C102" s="5" t="n">
        <v>5523673</v>
      </c>
      <c r="D102" s="5" t="n">
        <v>1609530</v>
      </c>
    </row>
    <row r="103" spans="1:4">
      <c r="A103" s="4" t="s">
        <v>171</v>
      </c>
    </row>
    <row r="104" spans="1:4">
      <c r="A104" s="4" t="s">
        <v>135</v>
      </c>
      <c r="C104" s="6" t="n">
        <v>64078182</v>
      </c>
      <c r="D104" s="6" t="n">
        <v>63754877</v>
      </c>
    </row>
    <row r="105" spans="1:4">
      <c r="A105" s="4" t="s">
        <v>163</v>
      </c>
      <c r="B105" s="4" t="s">
        <v>46</v>
      </c>
      <c r="D105" s="5" t="n">
        <v>976849</v>
      </c>
    </row>
    <row r="106" spans="1:4">
      <c r="A106" s="4" t="s">
        <v>137</v>
      </c>
      <c r="C106" s="5" t="n">
        <v>973182</v>
      </c>
      <c r="D106" s="5" t="n">
        <v>381435</v>
      </c>
    </row>
    <row r="107" spans="1:4">
      <c r="A107" s="4" t="s">
        <v>138</v>
      </c>
      <c r="D107" s="5" t="n">
        <v>-18</v>
      </c>
    </row>
    <row r="108" spans="1:4">
      <c r="A108" s="4" t="s">
        <v>140</v>
      </c>
      <c r="D108" s="5" t="n">
        <v>-44995</v>
      </c>
    </row>
    <row r="109" spans="1:4">
      <c r="A109" s="4" t="s">
        <v>141</v>
      </c>
      <c r="D109" s="5" t="n">
        <v>-501</v>
      </c>
    </row>
    <row r="110" spans="1:4">
      <c r="A110" s="4" t="s">
        <v>165</v>
      </c>
      <c r="D110" s="5" t="n">
        <v>39963</v>
      </c>
    </row>
    <row r="111" spans="1:4">
      <c r="A111" s="4" t="s">
        <v>143</v>
      </c>
      <c r="C111" s="5" t="n">
        <v>-4267100</v>
      </c>
      <c r="D111" s="5" t="n">
        <v>-1468500</v>
      </c>
    </row>
    <row r="112" spans="1:4">
      <c r="A112" s="4" t="s">
        <v>144</v>
      </c>
      <c r="C112" s="5" t="n">
        <v>3643364</v>
      </c>
      <c r="D112" s="5" t="n">
        <v>611594</v>
      </c>
    </row>
    <row r="113" spans="1:4">
      <c r="A113" s="4" t="s">
        <v>145</v>
      </c>
      <c r="D113" s="5" t="n">
        <v>7295</v>
      </c>
    </row>
    <row r="114" spans="1:4">
      <c r="A114" s="4" t="s">
        <v>172</v>
      </c>
      <c r="D114" s="5" t="n">
        <v>-179816</v>
      </c>
    </row>
    <row r="115" spans="1:4">
      <c r="A115" s="4" t="s">
        <v>146</v>
      </c>
      <c r="C115" s="5" t="n">
        <v>3023470</v>
      </c>
    </row>
    <row r="116" spans="1:4">
      <c r="A116" s="4" t="s">
        <v>148</v>
      </c>
      <c r="C116" s="5" t="n">
        <v>1245487</v>
      </c>
    </row>
    <row r="117" spans="1:4">
      <c r="A117" s="4" t="s">
        <v>150</v>
      </c>
      <c r="C117" s="5" t="n">
        <v>181903</v>
      </c>
    </row>
    <row r="118" spans="1:4">
      <c r="A118" s="4" t="s">
        <v>152</v>
      </c>
      <c r="C118" s="6" t="n">
        <v>2430014</v>
      </c>
    </row>
    <row r="119" spans="1:4">
      <c r="A119" s="4" t="s">
        <v>153</v>
      </c>
      <c r="C119" s="4" t="s">
        <v>47</v>
      </c>
    </row>
    <row r="120" spans="1:4">
      <c r="A120" s="4" t="s">
        <v>154</v>
      </c>
      <c r="C120" s="4" t="s">
        <v>47</v>
      </c>
    </row>
    <row r="121" spans="1:4">
      <c r="A121" s="4" t="s">
        <v>155</v>
      </c>
      <c r="C121" s="4" t="s">
        <v>47</v>
      </c>
    </row>
    <row r="122" spans="1:4">
      <c r="A122" s="4" t="s">
        <v>156</v>
      </c>
      <c r="C122" s="6" t="n">
        <v>4234691</v>
      </c>
    </row>
    <row r="123" spans="1:4">
      <c r="A123" s="4" t="s">
        <v>158</v>
      </c>
      <c r="C123" s="5" t="n">
        <v>43955948</v>
      </c>
    </row>
    <row r="124" spans="1:4">
      <c r="A124" s="4" t="s">
        <v>160</v>
      </c>
      <c r="C124" s="4" t="s">
        <v>47</v>
      </c>
    </row>
    <row r="125" spans="1:4">
      <c r="A125" s="4" t="s">
        <v>161</v>
      </c>
      <c r="C125" s="4" t="s">
        <v>47</v>
      </c>
    </row>
    <row r="126" spans="1:4">
      <c r="A126" s="4" t="s">
        <v>135</v>
      </c>
      <c r="C126" s="5" t="n">
        <v>119499141</v>
      </c>
      <c r="D126" s="5" t="n">
        <v>64078182</v>
      </c>
    </row>
    <row r="127" spans="1:4">
      <c r="A127" s="4" t="s">
        <v>173</v>
      </c>
    </row>
    <row r="128" spans="1:4">
      <c r="A128" s="4" t="s">
        <v>135</v>
      </c>
      <c r="C128" s="5" t="n">
        <v>-81071782</v>
      </c>
      <c r="D128" s="5" t="n">
        <v>-73372655</v>
      </c>
    </row>
    <row r="129" spans="1:4">
      <c r="A129" s="4" t="s">
        <v>163</v>
      </c>
      <c r="B129" s="4" t="s">
        <v>46</v>
      </c>
      <c r="D129" s="4" t="s">
        <v>47</v>
      </c>
    </row>
    <row r="130" spans="1:4">
      <c r="A130" s="4" t="s">
        <v>137</v>
      </c>
      <c r="C130" s="4" t="s">
        <v>47</v>
      </c>
      <c r="D130" s="4" t="s">
        <v>47</v>
      </c>
    </row>
    <row r="131" spans="1:4">
      <c r="A131" s="4" t="s">
        <v>138</v>
      </c>
      <c r="D131" s="4" t="s">
        <v>47</v>
      </c>
    </row>
    <row r="132" spans="1:4">
      <c r="A132" s="4" t="s">
        <v>140</v>
      </c>
      <c r="D132" s="4" t="s">
        <v>47</v>
      </c>
    </row>
    <row r="133" spans="1:4">
      <c r="A133" s="4" t="s">
        <v>141</v>
      </c>
      <c r="D133" s="4" t="s">
        <v>47</v>
      </c>
    </row>
    <row r="134" spans="1:4">
      <c r="A134" s="4" t="s">
        <v>165</v>
      </c>
      <c r="D134" s="4" t="s">
        <v>47</v>
      </c>
    </row>
    <row r="135" spans="1:4">
      <c r="A135" s="4" t="s">
        <v>143</v>
      </c>
      <c r="C135" s="4" t="s">
        <v>47</v>
      </c>
      <c r="D135" s="4" t="s">
        <v>47</v>
      </c>
    </row>
    <row r="136" spans="1:4">
      <c r="A136" s="4" t="s">
        <v>144</v>
      </c>
      <c r="C136" s="4" t="s">
        <v>47</v>
      </c>
      <c r="D136" s="4" t="s">
        <v>47</v>
      </c>
    </row>
    <row r="137" spans="1:4">
      <c r="A137" s="4" t="s">
        <v>145</v>
      </c>
      <c r="D137" s="4" t="s">
        <v>47</v>
      </c>
    </row>
    <row r="138" spans="1:4">
      <c r="A138" s="4" t="s">
        <v>172</v>
      </c>
      <c r="D138" s="4" t="s">
        <v>47</v>
      </c>
    </row>
    <row r="139" spans="1:4">
      <c r="A139" s="4" t="s">
        <v>146</v>
      </c>
      <c r="C139" s="4" t="s">
        <v>47</v>
      </c>
    </row>
    <row r="140" spans="1:4">
      <c r="A140" s="4" t="s">
        <v>148</v>
      </c>
      <c r="C140" s="4" t="s">
        <v>47</v>
      </c>
    </row>
    <row r="141" spans="1:4">
      <c r="A141" s="4" t="s">
        <v>150</v>
      </c>
      <c r="C141" s="4" t="s">
        <v>47</v>
      </c>
    </row>
    <row r="142" spans="1:4">
      <c r="A142" s="4" t="s">
        <v>152</v>
      </c>
      <c r="C142" s="4" t="s">
        <v>47</v>
      </c>
    </row>
    <row r="143" spans="1:4">
      <c r="A143" s="4" t="s">
        <v>153</v>
      </c>
      <c r="C143" s="4" t="s">
        <v>47</v>
      </c>
    </row>
    <row r="144" spans="1:4">
      <c r="A144" s="4" t="s">
        <v>154</v>
      </c>
      <c r="C144" s="4" t="s">
        <v>47</v>
      </c>
    </row>
    <row r="145" spans="1:4">
      <c r="A145" s="4" t="s">
        <v>155</v>
      </c>
      <c r="C145" s="4" t="s">
        <v>47</v>
      </c>
    </row>
    <row r="146" spans="1:4">
      <c r="A146" s="4" t="s">
        <v>160</v>
      </c>
      <c r="C146" s="4" t="s">
        <v>47</v>
      </c>
    </row>
    <row r="147" spans="1:4">
      <c r="A147" s="4" t="s">
        <v>161</v>
      </c>
      <c r="C147" s="5" t="n">
        <v>-75363496</v>
      </c>
      <c r="D147" s="5" t="n">
        <v>-7699127</v>
      </c>
    </row>
    <row r="148" spans="1:4">
      <c r="A148" s="4" t="s">
        <v>135</v>
      </c>
      <c r="C148" s="5" t="n">
        <v>-156435278</v>
      </c>
      <c r="D148" s="5" t="n">
        <v>-81071782</v>
      </c>
    </row>
    <row r="149" spans="1:4">
      <c r="A149" s="4" t="s">
        <v>174</v>
      </c>
    </row>
    <row r="150" spans="1:4">
      <c r="A150" s="4" t="s">
        <v>135</v>
      </c>
      <c r="C150" s="5" t="n">
        <v>-3831314</v>
      </c>
      <c r="D150" s="5" t="n">
        <v>-4011130</v>
      </c>
    </row>
    <row r="151" spans="1:4">
      <c r="A151" s="4" t="s">
        <v>163</v>
      </c>
      <c r="B151" s="4" t="s">
        <v>46</v>
      </c>
      <c r="D151" s="4" t="s">
        <v>47</v>
      </c>
    </row>
    <row r="152" spans="1:4">
      <c r="A152" s="4" t="s">
        <v>137</v>
      </c>
      <c r="C152" s="4" t="s">
        <v>47</v>
      </c>
      <c r="D152" s="4" t="s">
        <v>47</v>
      </c>
    </row>
    <row r="153" spans="1:4">
      <c r="A153" s="4" t="s">
        <v>138</v>
      </c>
      <c r="D153" s="4" t="s">
        <v>47</v>
      </c>
    </row>
    <row r="154" spans="1:4">
      <c r="A154" s="4" t="s">
        <v>140</v>
      </c>
      <c r="D154" s="4" t="s">
        <v>47</v>
      </c>
    </row>
    <row r="155" spans="1:4">
      <c r="A155" s="4" t="s">
        <v>141</v>
      </c>
      <c r="D155" s="4" t="s">
        <v>47</v>
      </c>
    </row>
    <row r="156" spans="1:4">
      <c r="A156" s="4" t="s">
        <v>165</v>
      </c>
      <c r="D156" s="4" t="s">
        <v>47</v>
      </c>
    </row>
    <row r="157" spans="1:4">
      <c r="A157" s="4" t="s">
        <v>143</v>
      </c>
      <c r="C157" s="4" t="s">
        <v>47</v>
      </c>
      <c r="D157" s="4" t="s">
        <v>47</v>
      </c>
    </row>
    <row r="158" spans="1:4">
      <c r="A158" s="4" t="s">
        <v>144</v>
      </c>
      <c r="C158" s="4" t="s">
        <v>47</v>
      </c>
      <c r="D158" s="4" t="s">
        <v>47</v>
      </c>
    </row>
    <row r="159" spans="1:4">
      <c r="A159" s="4" t="s">
        <v>145</v>
      </c>
      <c r="D159" s="4" t="s">
        <v>47</v>
      </c>
    </row>
    <row r="160" spans="1:4">
      <c r="A160" s="4" t="s">
        <v>172</v>
      </c>
      <c r="D160" s="5" t="n">
        <v>179816</v>
      </c>
    </row>
    <row r="161" spans="1:4">
      <c r="A161" s="4" t="s">
        <v>146</v>
      </c>
      <c r="C161" s="4" t="s">
        <v>47</v>
      </c>
    </row>
    <row r="162" spans="1:4">
      <c r="A162" s="4" t="s">
        <v>148</v>
      </c>
      <c r="C162" s="4" t="s">
        <v>47</v>
      </c>
    </row>
    <row r="163" spans="1:4">
      <c r="A163" s="4" t="s">
        <v>150</v>
      </c>
      <c r="C163" s="4" t="s">
        <v>47</v>
      </c>
    </row>
    <row r="164" spans="1:4">
      <c r="A164" s="4" t="s">
        <v>152</v>
      </c>
      <c r="C164" s="4" t="s">
        <v>47</v>
      </c>
    </row>
    <row r="165" spans="1:4">
      <c r="A165" s="4" t="s">
        <v>153</v>
      </c>
      <c r="C165" s="4" t="s">
        <v>47</v>
      </c>
    </row>
    <row r="166" spans="1:4">
      <c r="A166" s="4" t="s">
        <v>154</v>
      </c>
      <c r="C166" s="4" t="s">
        <v>47</v>
      </c>
    </row>
    <row r="167" spans="1:4">
      <c r="A167" s="4" t="s">
        <v>155</v>
      </c>
      <c r="C167" s="4" t="s">
        <v>47</v>
      </c>
    </row>
    <row r="168" spans="1:4">
      <c r="A168" s="4" t="s">
        <v>160</v>
      </c>
      <c r="C168" s="6" t="n">
        <v>3831314</v>
      </c>
    </row>
    <row r="169" spans="1:4">
      <c r="A169" s="4" t="s">
        <v>161</v>
      </c>
      <c r="C169" s="4" t="s">
        <v>47</v>
      </c>
    </row>
    <row r="170" spans="1:4">
      <c r="A170" s="4" t="s">
        <v>135</v>
      </c>
      <c r="C170" s="4" t="s">
        <v>47</v>
      </c>
      <c r="D170" s="5" t="n">
        <v>-3831314</v>
      </c>
    </row>
    <row r="171" spans="1:4">
      <c r="A171" s="4" t="s">
        <v>135</v>
      </c>
      <c r="C171" s="5" t="n">
        <v>-20812154</v>
      </c>
      <c r="D171" s="5" t="n">
        <v>-13616696</v>
      </c>
    </row>
    <row r="172" spans="1:4">
      <c r="A172" s="4" t="s">
        <v>163</v>
      </c>
      <c r="B172" s="4" t="s">
        <v>46</v>
      </c>
      <c r="D172" s="5" t="n">
        <v>976871</v>
      </c>
    </row>
    <row r="173" spans="1:4">
      <c r="A173" s="4" t="s">
        <v>137</v>
      </c>
      <c r="C173" s="5" t="n">
        <v>973192</v>
      </c>
      <c r="D173" s="5" t="n">
        <v>381439</v>
      </c>
    </row>
    <row r="174" spans="1:4">
      <c r="A174" s="4" t="s">
        <v>138</v>
      </c>
      <c r="C174" s="5" t="n">
        <v>53069</v>
      </c>
      <c r="D174" s="4" t="s">
        <v>47</v>
      </c>
    </row>
    <row r="175" spans="1:4">
      <c r="A175" s="4" t="s">
        <v>140</v>
      </c>
      <c r="D175" s="5" t="n">
        <v>-45000</v>
      </c>
    </row>
    <row r="176" spans="1:4">
      <c r="A176" s="4" t="s">
        <v>141</v>
      </c>
      <c r="D176" s="4" t="s">
        <v>47</v>
      </c>
    </row>
    <row r="177" spans="1:4">
      <c r="A177" s="4" t="s">
        <v>165</v>
      </c>
      <c r="D177" s="5" t="n">
        <v>39964</v>
      </c>
    </row>
    <row r="178" spans="1:4">
      <c r="A178" s="4" t="s">
        <v>143</v>
      </c>
      <c r="C178" s="5" t="n">
        <v>-4267100</v>
      </c>
      <c r="D178" s="5" t="n">
        <v>-1468500</v>
      </c>
    </row>
    <row r="179" spans="1:4">
      <c r="A179" s="4" t="s">
        <v>144</v>
      </c>
      <c r="C179" s="5" t="n">
        <v>3643401</v>
      </c>
      <c r="D179" s="5" t="n">
        <v>611600</v>
      </c>
    </row>
    <row r="180" spans="1:4">
      <c r="A180" s="4" t="s">
        <v>145</v>
      </c>
      <c r="D180" s="5" t="n">
        <v>7295</v>
      </c>
    </row>
    <row r="181" spans="1:4">
      <c r="A181" s="4" t="s">
        <v>172</v>
      </c>
      <c r="D181" s="4" t="s">
        <v>47</v>
      </c>
    </row>
    <row r="182" spans="1:4">
      <c r="A182" s="4" t="s">
        <v>146</v>
      </c>
      <c r="C182" s="5" t="n">
        <v>3023500</v>
      </c>
    </row>
    <row r="183" spans="1:4">
      <c r="A183" s="4" t="s">
        <v>148</v>
      </c>
      <c r="C183" s="5" t="n">
        <v>1245500</v>
      </c>
    </row>
    <row r="184" spans="1:4">
      <c r="A184" s="4" t="s">
        <v>150</v>
      </c>
      <c r="C184" s="5" t="n">
        <v>181924</v>
      </c>
    </row>
    <row r="185" spans="1:4">
      <c r="A185" s="4" t="s">
        <v>152</v>
      </c>
      <c r="C185" s="6" t="n">
        <v>2430194</v>
      </c>
    </row>
    <row r="186" spans="1:4">
      <c r="A186" s="4" t="s">
        <v>153</v>
      </c>
      <c r="C186" s="4" t="s">
        <v>47</v>
      </c>
    </row>
    <row r="187" spans="1:4">
      <c r="A187" s="4" t="s">
        <v>154</v>
      </c>
      <c r="C187" s="6" t="n">
        <v>1</v>
      </c>
    </row>
    <row r="188" spans="1:4">
      <c r="A188" s="4" t="s">
        <v>155</v>
      </c>
      <c r="C188" s="4" t="s">
        <v>47</v>
      </c>
    </row>
    <row r="189" spans="1:4">
      <c r="A189" s="4" t="s">
        <v>156</v>
      </c>
      <c r="C189" s="6" t="n">
        <v>4235402</v>
      </c>
      <c r="D189" s="4" t="s">
        <v>47</v>
      </c>
    </row>
    <row r="190" spans="1:4">
      <c r="A190" s="4" t="s">
        <v>157</v>
      </c>
      <c r="C190" s="5" t="n">
        <v>43958939</v>
      </c>
    </row>
    <row r="191" spans="1:4">
      <c r="A191" s="4" t="s">
        <v>160</v>
      </c>
      <c r="C191" s="6" t="n">
        <v>3831314</v>
      </c>
    </row>
    <row r="192" spans="1:4">
      <c r="A192" s="4" t="s">
        <v>161</v>
      </c>
      <c r="C192" s="5" t="n">
        <v>-75363496</v>
      </c>
      <c r="D192" s="5" t="n">
        <v>-7699127</v>
      </c>
    </row>
    <row r="193" spans="1:4">
      <c r="A193" s="4" t="s">
        <v>135</v>
      </c>
      <c r="C193" s="6" t="n">
        <v>-36919383</v>
      </c>
      <c r="D193" s="6" t="n">
        <v>-20812154</v>
      </c>
    </row>
    <row r="194" spans="1:4"/>
    <row r="195" spans="1:4">
      <c r="A195" s="4" t="s">
        <v>46</v>
      </c>
      <c r="B195" s="4" t="s">
        <v>175</v>
      </c>
    </row>
  </sheetData>
  <mergeCells count="4">
    <mergeCell ref="A1:B2"/>
    <mergeCell ref="C1:D1"/>
    <mergeCell ref="A194:C194"/>
    <mergeCell ref="B195:C19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6</v>
      </c>
      <c r="B1" s="2" t="s">
        <v>2</v>
      </c>
      <c r="C1" s="2" t="s">
        <v>31</v>
      </c>
    </row>
    <row r="2" spans="1:3">
      <c r="A2" s="4" t="s">
        <v>587</v>
      </c>
      <c r="B2" s="6" t="n">
        <v>434054</v>
      </c>
      <c r="C2" s="6" t="n">
        <v>700195</v>
      </c>
    </row>
    <row r="3" spans="1:3">
      <c r="A3" s="4" t="s">
        <v>58</v>
      </c>
      <c r="B3" s="5" t="n">
        <v>-50283</v>
      </c>
      <c r="C3" s="5" t="n">
        <v>-99495</v>
      </c>
    </row>
    <row r="4" spans="1:3">
      <c r="A4" s="4" t="s">
        <v>55</v>
      </c>
      <c r="B4" s="5" t="n">
        <v>383771</v>
      </c>
      <c r="C4" s="5" t="n">
        <v>600700</v>
      </c>
    </row>
    <row r="5" spans="1:3">
      <c r="A5" s="4" t="s">
        <v>588</v>
      </c>
    </row>
    <row r="6" spans="1:3">
      <c r="A6" s="4" t="s">
        <v>587</v>
      </c>
      <c r="B6" s="5" t="n">
        <v>46212</v>
      </c>
      <c r="C6" s="5" t="n">
        <v>78832</v>
      </c>
    </row>
    <row r="7" spans="1:3">
      <c r="A7" s="4" t="s">
        <v>589</v>
      </c>
    </row>
    <row r="8" spans="1:3">
      <c r="A8" s="4" t="s">
        <v>587</v>
      </c>
      <c r="B8" s="4" t="s">
        <v>47</v>
      </c>
      <c r="C8" s="5" t="n">
        <v>2690</v>
      </c>
    </row>
    <row r="9" spans="1:3">
      <c r="A9" s="4" t="s">
        <v>590</v>
      </c>
    </row>
    <row r="10" spans="1:3">
      <c r="A10" s="4" t="s">
        <v>587</v>
      </c>
      <c r="B10" s="4" t="s">
        <v>47</v>
      </c>
      <c r="C10" s="5" t="n">
        <v>16588</v>
      </c>
    </row>
    <row r="11" spans="1:3">
      <c r="A11" s="4" t="s">
        <v>591</v>
      </c>
    </row>
    <row r="12" spans="1:3">
      <c r="A12" s="4" t="s">
        <v>587</v>
      </c>
      <c r="B12" s="4" t="s">
        <v>47</v>
      </c>
      <c r="C12" s="5" t="n">
        <v>2626</v>
      </c>
    </row>
    <row r="13" spans="1:3">
      <c r="A13" s="4" t="s">
        <v>592</v>
      </c>
    </row>
    <row r="14" spans="1:3">
      <c r="A14" s="4" t="s">
        <v>587</v>
      </c>
      <c r="B14" s="5" t="n">
        <v>34185</v>
      </c>
      <c r="C14" s="5" t="n">
        <v>47135</v>
      </c>
    </row>
    <row r="15" spans="1:3">
      <c r="A15" s="4" t="s">
        <v>593</v>
      </c>
    </row>
    <row r="16" spans="1:3">
      <c r="A16" s="4" t="s">
        <v>587</v>
      </c>
      <c r="B16" s="5" t="n">
        <v>86112</v>
      </c>
      <c r="C16" s="5" t="n">
        <v>119453</v>
      </c>
    </row>
    <row r="17" spans="1:3">
      <c r="A17" s="4" t="s">
        <v>594</v>
      </c>
    </row>
    <row r="18" spans="1:3">
      <c r="A18" s="4" t="s">
        <v>587</v>
      </c>
      <c r="B18" s="5" t="n">
        <v>155810</v>
      </c>
      <c r="C18" s="5" t="n">
        <v>176745</v>
      </c>
    </row>
    <row r="19" spans="1:3">
      <c r="A19" s="4" t="s">
        <v>595</v>
      </c>
    </row>
    <row r="20" spans="1:3">
      <c r="A20" s="4" t="s">
        <v>587</v>
      </c>
      <c r="B20" s="4" t="s">
        <v>47</v>
      </c>
      <c r="C20" s="5" t="n">
        <v>128000</v>
      </c>
    </row>
    <row r="21" spans="1:3">
      <c r="A21" s="4" t="s">
        <v>596</v>
      </c>
    </row>
    <row r="22" spans="1:3">
      <c r="A22" s="4" t="s">
        <v>587</v>
      </c>
      <c r="B22" s="6" t="n">
        <v>111735</v>
      </c>
      <c r="C22" s="6" t="n">
        <v>1281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7</v>
      </c>
      <c r="B1" s="2" t="s">
        <v>2</v>
      </c>
      <c r="C1" s="2" t="s">
        <v>31</v>
      </c>
    </row>
    <row r="2" spans="1:3">
      <c r="A2" s="3" t="s">
        <v>256</v>
      </c>
    </row>
    <row r="3" spans="1:3">
      <c r="A3" s="5" t="n">
        <v>2018</v>
      </c>
      <c r="B3" s="6" t="n">
        <v>383771</v>
      </c>
    </row>
    <row r="4" spans="1:3">
      <c r="A4" s="5" t="n">
        <v>2019</v>
      </c>
      <c r="B4" s="5" t="n">
        <v>36259</v>
      </c>
    </row>
    <row r="5" spans="1:3">
      <c r="A5" s="5" t="n">
        <v>2020</v>
      </c>
      <c r="B5" s="5" t="n">
        <v>14024</v>
      </c>
    </row>
    <row r="6" spans="1:3">
      <c r="A6" s="4" t="s">
        <v>598</v>
      </c>
      <c r="B6" s="6" t="n">
        <v>434054</v>
      </c>
      <c r="C6" s="6" t="n">
        <v>7001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599</v>
      </c>
      <c r="B1" s="2" t="s">
        <v>1</v>
      </c>
    </row>
    <row r="2" spans="1:3">
      <c r="B2" s="2" t="s">
        <v>2</v>
      </c>
      <c r="C2" s="2" t="s">
        <v>31</v>
      </c>
    </row>
    <row r="3" spans="1:3">
      <c r="A3" s="4" t="s">
        <v>600</v>
      </c>
      <c r="B3" s="4" t="s">
        <v>601</v>
      </c>
      <c r="C3" s="4" t="s">
        <v>601</v>
      </c>
    </row>
    <row r="4" spans="1:3">
      <c r="A4" s="4" t="s">
        <v>602</v>
      </c>
    </row>
    <row r="5" spans="1:3">
      <c r="A5" s="4" t="s">
        <v>603</v>
      </c>
      <c r="B5" s="4" t="s">
        <v>604</v>
      </c>
      <c r="C5" s="4" t="s">
        <v>605</v>
      </c>
    </row>
    <row r="6" spans="1:3">
      <c r="A6" s="4" t="s">
        <v>606</v>
      </c>
      <c r="B6" s="4" t="s">
        <v>607</v>
      </c>
      <c r="C6" s="4" t="s">
        <v>608</v>
      </c>
    </row>
    <row r="7" spans="1:3">
      <c r="A7" s="4" t="s">
        <v>609</v>
      </c>
      <c r="B7" s="4" t="s">
        <v>610</v>
      </c>
      <c r="C7" s="4" t="s">
        <v>611</v>
      </c>
    </row>
    <row r="8" spans="1:3">
      <c r="A8" s="4" t="s">
        <v>612</v>
      </c>
    </row>
    <row r="9" spans="1:3">
      <c r="A9" s="4" t="s">
        <v>603</v>
      </c>
      <c r="B9" s="4" t="s">
        <v>613</v>
      </c>
      <c r="C9" s="4" t="s">
        <v>614</v>
      </c>
    </row>
    <row r="10" spans="1:3">
      <c r="A10" s="4" t="s">
        <v>606</v>
      </c>
      <c r="B10" s="4" t="s">
        <v>615</v>
      </c>
      <c r="C10" s="4" t="s">
        <v>405</v>
      </c>
    </row>
    <row r="11" spans="1:3">
      <c r="A11" s="4" t="s">
        <v>609</v>
      </c>
      <c r="B11" s="4" t="s">
        <v>616</v>
      </c>
      <c r="C11" s="4" t="s">
        <v>6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1</v>
      </c>
    </row>
    <row r="3" spans="1:3">
      <c r="A3" s="3" t="s">
        <v>259</v>
      </c>
    </row>
    <row r="4" spans="1:3">
      <c r="A4" s="4" t="s">
        <v>619</v>
      </c>
      <c r="B4" s="6" t="n">
        <v>1583103</v>
      </c>
      <c r="C4" s="6" t="n">
        <v>1350881</v>
      </c>
    </row>
    <row r="5" spans="1:3">
      <c r="A5" s="4" t="s">
        <v>620</v>
      </c>
      <c r="B5" s="5" t="n">
        <v>-42556454</v>
      </c>
      <c r="C5" s="4" t="s">
        <v>47</v>
      </c>
    </row>
    <row r="6" spans="1:3">
      <c r="A6" s="4" t="s">
        <v>183</v>
      </c>
      <c r="B6" s="5" t="n">
        <v>1395618</v>
      </c>
      <c r="C6" s="5" t="n">
        <v>957115</v>
      </c>
    </row>
    <row r="7" spans="1:3">
      <c r="A7" s="4" t="s">
        <v>621</v>
      </c>
      <c r="B7" s="5" t="n">
        <v>43026123</v>
      </c>
      <c r="C7" s="5" t="n">
        <v>-724893</v>
      </c>
    </row>
    <row r="8" spans="1:3">
      <c r="A8" s="4" t="s">
        <v>622</v>
      </c>
      <c r="B8" s="5" t="n">
        <v>3448390</v>
      </c>
      <c r="C8" s="5" t="n">
        <v>1583103</v>
      </c>
    </row>
    <row r="9" spans="1:3">
      <c r="A9" s="4" t="s">
        <v>623</v>
      </c>
      <c r="B9" s="5" t="n">
        <v>155412</v>
      </c>
      <c r="C9" s="5" t="n">
        <v>77761</v>
      </c>
    </row>
    <row r="10" spans="1:3">
      <c r="A10" s="4" t="s">
        <v>624</v>
      </c>
      <c r="B10" s="5" t="n">
        <v>14992</v>
      </c>
      <c r="C10" s="5" t="n">
        <v>81603</v>
      </c>
    </row>
    <row r="11" spans="1:3">
      <c r="A11" s="4" t="s">
        <v>625</v>
      </c>
      <c r="B11" s="5" t="n">
        <v>983716</v>
      </c>
      <c r="C11" s="5" t="n">
        <v>-3952</v>
      </c>
    </row>
    <row r="12" spans="1:3">
      <c r="A12" s="4" t="s">
        <v>626</v>
      </c>
      <c r="B12" s="6" t="n">
        <v>1154120</v>
      </c>
      <c r="C12" s="6" t="n">
        <v>1554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1</v>
      </c>
    </row>
    <row r="2" spans="1:3">
      <c r="A2" s="4" t="s">
        <v>51</v>
      </c>
      <c r="B2" s="6" t="n">
        <v>3448390</v>
      </c>
      <c r="C2" s="6" t="n">
        <v>1583103</v>
      </c>
    </row>
    <row r="3" spans="1:3">
      <c r="A3" s="4" t="s">
        <v>483</v>
      </c>
      <c r="B3" s="5" t="n">
        <v>1154120</v>
      </c>
      <c r="C3" s="5" t="n">
        <v>155412</v>
      </c>
    </row>
    <row r="4" spans="1:3">
      <c r="A4" s="4" t="s">
        <v>628</v>
      </c>
      <c r="B4" s="5" t="n">
        <v>4602510</v>
      </c>
      <c r="C4" s="5" t="n">
        <v>1738515</v>
      </c>
    </row>
    <row r="5" spans="1:3">
      <c r="A5" s="4" t="s">
        <v>629</v>
      </c>
    </row>
    <row r="6" spans="1:3">
      <c r="A6" s="4" t="s">
        <v>51</v>
      </c>
      <c r="B6" s="4" t="s">
        <v>47</v>
      </c>
      <c r="C6" s="4" t="s">
        <v>47</v>
      </c>
    </row>
    <row r="7" spans="1:3">
      <c r="A7" s="4" t="s">
        <v>483</v>
      </c>
      <c r="B7" s="4" t="s">
        <v>47</v>
      </c>
      <c r="C7" s="4" t="s">
        <v>47</v>
      </c>
    </row>
    <row r="8" spans="1:3">
      <c r="A8" s="4" t="s">
        <v>628</v>
      </c>
      <c r="B8" s="4" t="s">
        <v>47</v>
      </c>
      <c r="C8" s="4" t="s">
        <v>47</v>
      </c>
    </row>
    <row r="9" spans="1:3">
      <c r="A9" s="4" t="s">
        <v>630</v>
      </c>
    </row>
    <row r="10" spans="1:3">
      <c r="A10" s="4" t="s">
        <v>51</v>
      </c>
      <c r="B10" s="4" t="s">
        <v>47</v>
      </c>
      <c r="C10" s="4" t="s">
        <v>47</v>
      </c>
    </row>
    <row r="11" spans="1:3">
      <c r="A11" s="4" t="s">
        <v>483</v>
      </c>
      <c r="B11" s="4" t="s">
        <v>47</v>
      </c>
      <c r="C11" s="4" t="s">
        <v>47</v>
      </c>
    </row>
    <row r="12" spans="1:3">
      <c r="A12" s="4" t="s">
        <v>628</v>
      </c>
      <c r="B12" s="4" t="s">
        <v>47</v>
      </c>
      <c r="C12" s="4" t="s">
        <v>47</v>
      </c>
    </row>
    <row r="13" spans="1:3">
      <c r="A13" s="4" t="s">
        <v>631</v>
      </c>
    </row>
    <row r="14" spans="1:3">
      <c r="A14" s="4" t="s">
        <v>51</v>
      </c>
      <c r="B14" s="5" t="n">
        <v>3448390</v>
      </c>
      <c r="C14" s="5" t="n">
        <v>1583103</v>
      </c>
    </row>
    <row r="15" spans="1:3">
      <c r="A15" s="4" t="s">
        <v>483</v>
      </c>
      <c r="B15" s="5" t="n">
        <v>1154120</v>
      </c>
      <c r="C15" s="5" t="n">
        <v>155412</v>
      </c>
    </row>
    <row r="16" spans="1:3">
      <c r="A16" s="4" t="s">
        <v>628</v>
      </c>
      <c r="B16" s="6" t="n">
        <v>4602510</v>
      </c>
      <c r="C16" s="6" t="n">
        <v>17385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80"/>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s>
  <sheetData>
    <row r="1" spans="1:20">
      <c r="A1" s="1" t="s">
        <v>632</v>
      </c>
      <c r="B1" s="2" t="s">
        <v>442</v>
      </c>
      <c r="C1" s="2" t="s">
        <v>633</v>
      </c>
      <c r="D1" s="2" t="s">
        <v>634</v>
      </c>
      <c r="E1" s="2" t="s">
        <v>635</v>
      </c>
      <c r="F1" s="2" t="s">
        <v>444</v>
      </c>
      <c r="G1" s="2" t="s">
        <v>636</v>
      </c>
      <c r="H1" s="2" t="s">
        <v>637</v>
      </c>
      <c r="I1" s="2" t="s">
        <v>638</v>
      </c>
      <c r="J1" s="2" t="s">
        <v>639</v>
      </c>
      <c r="K1" s="2" t="s">
        <v>640</v>
      </c>
      <c r="L1" s="2" t="s">
        <v>641</v>
      </c>
      <c r="M1" s="2" t="s">
        <v>642</v>
      </c>
      <c r="N1" s="2" t="s">
        <v>2</v>
      </c>
      <c r="O1" s="2" t="s">
        <v>2</v>
      </c>
      <c r="P1" s="2" t="s">
        <v>31</v>
      </c>
      <c r="Q1" s="2" t="s">
        <v>643</v>
      </c>
      <c r="R1" s="2" t="s">
        <v>76</v>
      </c>
      <c r="S1" s="2" t="s">
        <v>644</v>
      </c>
      <c r="T1" s="2" t="s">
        <v>645</v>
      </c>
    </row>
    <row r="2" spans="1:20">
      <c r="A2" s="4" t="s">
        <v>82</v>
      </c>
      <c r="N2" s="5" t="n">
        <v>500000000</v>
      </c>
      <c r="O2" s="5" t="n">
        <v>500000000</v>
      </c>
      <c r="P2" s="5" t="n">
        <v>500000000</v>
      </c>
      <c r="R2" s="5" t="n">
        <v>500000000</v>
      </c>
    </row>
    <row r="3" spans="1:20">
      <c r="A3" s="4" t="s">
        <v>646</v>
      </c>
      <c r="N3" s="7" t="n">
        <v>0.001</v>
      </c>
      <c r="O3" s="7" t="n">
        <v>0.001</v>
      </c>
      <c r="P3" s="7" t="n">
        <v>0.001</v>
      </c>
      <c r="R3" s="7" t="n">
        <v>0.001</v>
      </c>
    </row>
    <row r="4" spans="1:20">
      <c r="A4" s="4" t="s">
        <v>647</v>
      </c>
      <c r="N4" s="5" t="n">
        <v>40000000</v>
      </c>
      <c r="O4" s="5" t="n">
        <v>40000000</v>
      </c>
      <c r="P4" s="5" t="n">
        <v>40000000</v>
      </c>
      <c r="R4" s="5" t="n">
        <v>40000000</v>
      </c>
    </row>
    <row r="5" spans="1:20">
      <c r="A5" s="4" t="s">
        <v>648</v>
      </c>
      <c r="N5" s="7" t="n">
        <v>0.001</v>
      </c>
      <c r="O5" s="7" t="n">
        <v>0.001</v>
      </c>
      <c r="P5" s="7" t="n">
        <v>0.001</v>
      </c>
      <c r="R5" s="7" t="n">
        <v>0.001</v>
      </c>
    </row>
    <row r="6" spans="1:20">
      <c r="A6" s="4" t="s">
        <v>649</v>
      </c>
      <c r="O6" s="4" t="s">
        <v>650</v>
      </c>
    </row>
    <row r="7" spans="1:20">
      <c r="A7" s="4" t="s">
        <v>651</v>
      </c>
      <c r="N7" s="5" t="n">
        <v>19727000</v>
      </c>
      <c r="O7" s="5" t="n">
        <v>19727000</v>
      </c>
    </row>
    <row r="8" spans="1:20">
      <c r="A8" s="4" t="s">
        <v>363</v>
      </c>
      <c r="O8" s="4" t="s">
        <v>364</v>
      </c>
    </row>
    <row r="9" spans="1:20">
      <c r="A9" s="4" t="s">
        <v>652</v>
      </c>
      <c r="O9" s="6" t="n">
        <v>3023500</v>
      </c>
    </row>
    <row r="10" spans="1:20">
      <c r="A10" s="4" t="s">
        <v>653</v>
      </c>
      <c r="I10" s="6" t="n">
        <v>737425</v>
      </c>
    </row>
    <row r="11" spans="1:20">
      <c r="A11" s="4" t="s">
        <v>454</v>
      </c>
      <c r="P11" s="5" t="n">
        <v>500</v>
      </c>
    </row>
    <row r="12" spans="1:20">
      <c r="A12" s="4" t="s">
        <v>654</v>
      </c>
      <c r="N12" s="8" t="n">
        <v>42.31</v>
      </c>
      <c r="O12" s="8" t="n">
        <v>42.31</v>
      </c>
      <c r="P12" s="8" t="n">
        <v>3.5</v>
      </c>
    </row>
    <row r="13" spans="1:20">
      <c r="A13" s="4" t="s">
        <v>655</v>
      </c>
      <c r="P13" s="6" t="n">
        <v>-45000</v>
      </c>
    </row>
    <row r="14" spans="1:20">
      <c r="A14" s="4" t="s">
        <v>455</v>
      </c>
      <c r="P14" s="5" t="n">
        <v>178414</v>
      </c>
    </row>
    <row r="15" spans="1:20">
      <c r="A15" s="4" t="s">
        <v>456</v>
      </c>
      <c r="O15" s="6" t="n">
        <v>6500000</v>
      </c>
    </row>
    <row r="16" spans="1:20">
      <c r="A16" s="4" t="s">
        <v>145</v>
      </c>
      <c r="P16" s="5" t="n">
        <v>457</v>
      </c>
    </row>
    <row r="17" spans="1:20">
      <c r="A17" s="4" t="s">
        <v>118</v>
      </c>
      <c r="O17" s="5" t="n">
        <v>-138164</v>
      </c>
      <c r="P17" s="6" t="n">
        <v>727239</v>
      </c>
    </row>
    <row r="18" spans="1:20">
      <c r="A18" s="4" t="s">
        <v>413</v>
      </c>
    </row>
    <row r="19" spans="1:20">
      <c r="A19" s="4" t="s">
        <v>656</v>
      </c>
      <c r="E19" s="6" t="n">
        <v>767896</v>
      </c>
    </row>
    <row r="20" spans="1:20">
      <c r="A20" s="4" t="s">
        <v>657</v>
      </c>
      <c r="E20" s="4" t="s">
        <v>405</v>
      </c>
    </row>
    <row r="21" spans="1:20">
      <c r="A21" s="4" t="s">
        <v>454</v>
      </c>
      <c r="E21" s="5" t="n">
        <v>48023</v>
      </c>
      <c r="P21" s="5" t="n">
        <v>51800</v>
      </c>
      <c r="S21" s="5" t="n">
        <v>526604</v>
      </c>
    </row>
    <row r="22" spans="1:20">
      <c r="A22" s="4" t="s">
        <v>658</v>
      </c>
      <c r="P22" s="8" t="n">
        <v>112.5</v>
      </c>
    </row>
    <row r="23" spans="1:20">
      <c r="A23" s="4" t="s">
        <v>659</v>
      </c>
      <c r="D23" s="5" t="n">
        <v>90926</v>
      </c>
    </row>
    <row r="24" spans="1:20">
      <c r="A24" s="4" t="s">
        <v>145</v>
      </c>
      <c r="P24" s="6" t="n">
        <v>6838</v>
      </c>
    </row>
    <row r="25" spans="1:20">
      <c r="A25" s="4" t="s">
        <v>660</v>
      </c>
    </row>
    <row r="26" spans="1:20">
      <c r="A26" s="4" t="s">
        <v>658</v>
      </c>
      <c r="E26" s="6" t="n">
        <v>35</v>
      </c>
    </row>
    <row r="27" spans="1:20">
      <c r="A27" s="4" t="s">
        <v>661</v>
      </c>
    </row>
    <row r="28" spans="1:20">
      <c r="A28" s="4" t="s">
        <v>658</v>
      </c>
      <c r="E28" s="6" t="n">
        <v>150</v>
      </c>
    </row>
    <row r="29" spans="1:20">
      <c r="A29" s="4" t="s">
        <v>662</v>
      </c>
    </row>
    <row r="30" spans="1:20">
      <c r="A30" s="4" t="s">
        <v>656</v>
      </c>
      <c r="O30" s="5" t="n">
        <v>3144804</v>
      </c>
      <c r="P30" s="6" t="n">
        <v>784457</v>
      </c>
    </row>
    <row r="31" spans="1:20">
      <c r="A31" s="4" t="s">
        <v>663</v>
      </c>
    </row>
    <row r="32" spans="1:20">
      <c r="A32" s="4" t="s">
        <v>664</v>
      </c>
      <c r="N32" s="6" t="n">
        <v>0</v>
      </c>
      <c r="O32" s="6" t="n">
        <v>0</v>
      </c>
    </row>
    <row r="33" spans="1:20">
      <c r="A33" s="4" t="s">
        <v>665</v>
      </c>
    </row>
    <row r="34" spans="1:20">
      <c r="A34" s="4" t="s">
        <v>666</v>
      </c>
      <c r="O34" s="4" t="s">
        <v>601</v>
      </c>
      <c r="P34" s="4" t="s">
        <v>601</v>
      </c>
    </row>
    <row r="35" spans="1:20">
      <c r="A35" s="4" t="s">
        <v>667</v>
      </c>
    </row>
    <row r="36" spans="1:20">
      <c r="A36" s="4" t="s">
        <v>458</v>
      </c>
      <c r="O36" s="5" t="n">
        <v>21166</v>
      </c>
    </row>
    <row r="37" spans="1:20">
      <c r="A37" s="4" t="s">
        <v>668</v>
      </c>
    </row>
    <row r="38" spans="1:20">
      <c r="A38" s="4" t="s">
        <v>669</v>
      </c>
      <c r="M38" s="5" t="n">
        <v>4846</v>
      </c>
    </row>
    <row r="39" spans="1:20">
      <c r="A39" s="4" t="s">
        <v>655</v>
      </c>
      <c r="M39" s="6" t="n">
        <v>45000</v>
      </c>
    </row>
    <row r="40" spans="1:20">
      <c r="A40" s="4" t="s">
        <v>670</v>
      </c>
    </row>
    <row r="41" spans="1:20">
      <c r="A41" s="4" t="s">
        <v>652</v>
      </c>
      <c r="P41" s="6" t="n">
        <v>300000</v>
      </c>
    </row>
    <row r="42" spans="1:20">
      <c r="A42" s="4" t="s">
        <v>656</v>
      </c>
      <c r="P42" s="6" t="n">
        <v>68852</v>
      </c>
    </row>
    <row r="43" spans="1:20">
      <c r="A43" s="4" t="s">
        <v>458</v>
      </c>
      <c r="P43" s="5" t="n">
        <v>15000</v>
      </c>
    </row>
    <row r="44" spans="1:20">
      <c r="A44" s="4" t="s">
        <v>671</v>
      </c>
    </row>
    <row r="45" spans="1:20">
      <c r="A45" s="4" t="s">
        <v>672</v>
      </c>
      <c r="O45" s="5" t="n">
        <v>100</v>
      </c>
      <c r="P45" s="5" t="n">
        <v>1400</v>
      </c>
    </row>
    <row r="46" spans="1:20">
      <c r="A46" s="4" t="s">
        <v>652</v>
      </c>
      <c r="P46" s="6" t="n">
        <v>65982</v>
      </c>
    </row>
    <row r="47" spans="1:20">
      <c r="A47" s="4" t="s">
        <v>656</v>
      </c>
      <c r="P47" s="6" t="n">
        <v>35924</v>
      </c>
      <c r="Q47" s="6" t="n">
        <v>30058</v>
      </c>
    </row>
    <row r="48" spans="1:20">
      <c r="A48" s="4" t="s">
        <v>654</v>
      </c>
      <c r="N48" s="8" t="n">
        <v>0.5</v>
      </c>
      <c r="O48" s="8" t="n">
        <v>0.5</v>
      </c>
    </row>
    <row r="49" spans="1:20">
      <c r="A49" s="4" t="s">
        <v>458</v>
      </c>
      <c r="P49" s="5" t="n">
        <v>6962</v>
      </c>
    </row>
    <row r="50" spans="1:20">
      <c r="A50" s="4" t="s">
        <v>673</v>
      </c>
      <c r="O50" s="4" t="s">
        <v>674</v>
      </c>
    </row>
    <row r="51" spans="1:20">
      <c r="A51" s="4" t="s">
        <v>675</v>
      </c>
      <c r="O51" s="4" t="s">
        <v>405</v>
      </c>
    </row>
    <row r="52" spans="1:20">
      <c r="A52" s="4" t="s">
        <v>676</v>
      </c>
    </row>
    <row r="53" spans="1:20">
      <c r="A53" s="4" t="s">
        <v>672</v>
      </c>
      <c r="P53" s="5" t="n">
        <v>1200</v>
      </c>
    </row>
    <row r="54" spans="1:20">
      <c r="A54" s="4" t="s">
        <v>677</v>
      </c>
      <c r="P54" s="6" t="n">
        <v>10446</v>
      </c>
    </row>
    <row r="55" spans="1:20">
      <c r="A55" s="4" t="s">
        <v>678</v>
      </c>
    </row>
    <row r="56" spans="1:20">
      <c r="A56" s="4" t="s">
        <v>654</v>
      </c>
      <c r="P56" s="8" t="n">
        <v>15.5</v>
      </c>
    </row>
    <row r="57" spans="1:20">
      <c r="A57" s="4" t="s">
        <v>679</v>
      </c>
    </row>
    <row r="58" spans="1:20">
      <c r="A58" s="4" t="s">
        <v>680</v>
      </c>
      <c r="P58" s="9" t="n">
        <v>7.5</v>
      </c>
    </row>
    <row r="59" spans="1:20">
      <c r="A59" s="4" t="s">
        <v>681</v>
      </c>
    </row>
    <row r="60" spans="1:20">
      <c r="A60" s="4" t="s">
        <v>654</v>
      </c>
      <c r="P60" s="9" t="n">
        <v>16.5</v>
      </c>
    </row>
    <row r="61" spans="1:20">
      <c r="A61" s="4" t="s">
        <v>682</v>
      </c>
    </row>
    <row r="62" spans="1:20">
      <c r="A62" s="4" t="s">
        <v>680</v>
      </c>
      <c r="P62" s="8" t="n">
        <v>24.5</v>
      </c>
    </row>
    <row r="63" spans="1:20">
      <c r="A63" s="4" t="s">
        <v>683</v>
      </c>
    </row>
    <row r="64" spans="1:20">
      <c r="A64" s="4" t="s">
        <v>458</v>
      </c>
      <c r="P64" s="5" t="n">
        <v>3883</v>
      </c>
    </row>
    <row r="65" spans="1:20">
      <c r="A65" s="4" t="s">
        <v>684</v>
      </c>
    </row>
    <row r="66" spans="1:20">
      <c r="A66" s="4" t="s">
        <v>458</v>
      </c>
      <c r="P66" s="5" t="n">
        <v>3078</v>
      </c>
    </row>
    <row r="67" spans="1:20">
      <c r="A67" s="4" t="s">
        <v>685</v>
      </c>
    </row>
    <row r="68" spans="1:20">
      <c r="A68" s="4" t="s">
        <v>652</v>
      </c>
      <c r="O68" s="6" t="n">
        <v>90000</v>
      </c>
    </row>
    <row r="69" spans="1:20">
      <c r="A69" s="4" t="s">
        <v>458</v>
      </c>
      <c r="O69" s="5" t="n">
        <v>10000</v>
      </c>
    </row>
    <row r="70" spans="1:20">
      <c r="A70" s="4" t="s">
        <v>457</v>
      </c>
    </row>
    <row r="71" spans="1:20">
      <c r="A71" s="4" t="s">
        <v>454</v>
      </c>
      <c r="N71" s="5" t="n">
        <v>726504</v>
      </c>
      <c r="O71" s="5" t="n">
        <v>726504</v>
      </c>
    </row>
    <row r="72" spans="1:20">
      <c r="A72" s="4" t="s">
        <v>458</v>
      </c>
      <c r="B72" s="5" t="n">
        <v>710841</v>
      </c>
      <c r="N72" s="5" t="n">
        <v>710841</v>
      </c>
      <c r="O72" s="5" t="n">
        <v>710841</v>
      </c>
    </row>
    <row r="73" spans="1:20">
      <c r="A73" s="4" t="s">
        <v>455</v>
      </c>
      <c r="O73" s="6" t="n">
        <v>1500000</v>
      </c>
    </row>
    <row r="74" spans="1:20">
      <c r="A74" s="4" t="s">
        <v>686</v>
      </c>
    </row>
    <row r="75" spans="1:20">
      <c r="A75" s="4" t="s">
        <v>652</v>
      </c>
      <c r="O75" s="6" t="n">
        <v>3000000</v>
      </c>
    </row>
    <row r="76" spans="1:20">
      <c r="A76" s="4" t="s">
        <v>454</v>
      </c>
      <c r="N76" s="5" t="n">
        <v>180733</v>
      </c>
      <c r="O76" s="5" t="n">
        <v>180733</v>
      </c>
    </row>
    <row r="77" spans="1:20">
      <c r="A77" s="4" t="s">
        <v>687</v>
      </c>
      <c r="N77" s="6" t="n">
        <v>600000</v>
      </c>
      <c r="O77" s="6" t="n">
        <v>600000</v>
      </c>
    </row>
    <row r="78" spans="1:20">
      <c r="A78" s="4" t="s">
        <v>458</v>
      </c>
      <c r="O78" s="5" t="n">
        <v>180733</v>
      </c>
    </row>
    <row r="79" spans="1:20">
      <c r="A79" s="4" t="s">
        <v>456</v>
      </c>
      <c r="O79" s="6" t="n">
        <v>2400000</v>
      </c>
    </row>
    <row r="80" spans="1:20">
      <c r="A80" s="4" t="s">
        <v>462</v>
      </c>
    </row>
    <row r="81" spans="1:20">
      <c r="A81" s="4" t="s">
        <v>454</v>
      </c>
      <c r="C81" s="5" t="n">
        <v>3100000</v>
      </c>
    </row>
    <row r="82" spans="1:20">
      <c r="A82" s="4" t="s">
        <v>688</v>
      </c>
      <c r="C82" s="5" t="n">
        <v>2990404</v>
      </c>
    </row>
    <row r="83" spans="1:20">
      <c r="A83" s="4" t="s">
        <v>118</v>
      </c>
      <c r="N83" s="6" t="n">
        <v>43900000</v>
      </c>
    </row>
    <row r="84" spans="1:20">
      <c r="A84" s="4" t="s">
        <v>689</v>
      </c>
    </row>
    <row r="85" spans="1:20">
      <c r="A85" s="4" t="s">
        <v>690</v>
      </c>
      <c r="L85" s="5" t="n">
        <v>5000000</v>
      </c>
    </row>
    <row r="86" spans="1:20">
      <c r="A86" s="4" t="s">
        <v>691</v>
      </c>
      <c r="L86" s="4" t="s">
        <v>692</v>
      </c>
    </row>
    <row r="87" spans="1:20">
      <c r="A87" s="4" t="s">
        <v>693</v>
      </c>
    </row>
    <row r="88" spans="1:20">
      <c r="A88" s="4" t="s">
        <v>672</v>
      </c>
      <c r="O88" s="5" t="n">
        <v>12000</v>
      </c>
      <c r="P88" s="5" t="n">
        <v>66400</v>
      </c>
    </row>
    <row r="89" spans="1:20">
      <c r="A89" s="4" t="s">
        <v>694</v>
      </c>
    </row>
    <row r="90" spans="1:20">
      <c r="A90" s="4" t="s">
        <v>690</v>
      </c>
      <c r="T90" s="5" t="n">
        <v>5000000</v>
      </c>
    </row>
    <row r="91" spans="1:20">
      <c r="A91" s="4" t="s">
        <v>695</v>
      </c>
    </row>
    <row r="92" spans="1:20">
      <c r="A92" s="4" t="s">
        <v>672</v>
      </c>
      <c r="O92" s="5" t="n">
        <v>44700</v>
      </c>
      <c r="P92" s="5" t="n">
        <v>44967</v>
      </c>
    </row>
    <row r="93" spans="1:20">
      <c r="A93" s="4" t="s">
        <v>696</v>
      </c>
    </row>
    <row r="94" spans="1:20">
      <c r="A94" s="4" t="s">
        <v>672</v>
      </c>
      <c r="O94" s="5" t="n">
        <v>27472</v>
      </c>
      <c r="P94" s="5" t="n">
        <v>27472</v>
      </c>
    </row>
    <row r="95" spans="1:20">
      <c r="A95" s="4" t="s">
        <v>697</v>
      </c>
    </row>
    <row r="96" spans="1:20">
      <c r="A96" s="4" t="s">
        <v>690</v>
      </c>
      <c r="K96" s="5" t="n">
        <v>5000000</v>
      </c>
    </row>
    <row r="97" spans="1:20">
      <c r="A97" s="4" t="s">
        <v>698</v>
      </c>
      <c r="K97" s="4" t="s">
        <v>699</v>
      </c>
    </row>
    <row r="98" spans="1:20">
      <c r="A98" s="4" t="s">
        <v>700</v>
      </c>
      <c r="K98" s="4" t="s">
        <v>390</v>
      </c>
    </row>
    <row r="99" spans="1:20">
      <c r="A99" s="4" t="s">
        <v>701</v>
      </c>
      <c r="K99" s="4" t="s">
        <v>702</v>
      </c>
    </row>
    <row r="100" spans="1:20">
      <c r="A100" s="4" t="s">
        <v>703</v>
      </c>
    </row>
    <row r="101" spans="1:20">
      <c r="A101" s="4" t="s">
        <v>672</v>
      </c>
      <c r="O101" s="5" t="n">
        <v>32601</v>
      </c>
      <c r="P101" s="5" t="n">
        <v>34167</v>
      </c>
    </row>
    <row r="102" spans="1:20">
      <c r="A102" s="4" t="s">
        <v>704</v>
      </c>
    </row>
    <row r="103" spans="1:20">
      <c r="A103" s="4" t="s">
        <v>672</v>
      </c>
      <c r="O103" s="5" t="n">
        <v>43166</v>
      </c>
      <c r="P103" s="5" t="n">
        <v>50448</v>
      </c>
    </row>
    <row r="104" spans="1:20">
      <c r="A104" s="4" t="s">
        <v>705</v>
      </c>
    </row>
    <row r="105" spans="1:20">
      <c r="A105" s="4" t="s">
        <v>690</v>
      </c>
      <c r="J105" s="5" t="n">
        <v>5000000</v>
      </c>
    </row>
    <row r="106" spans="1:20">
      <c r="A106" s="4" t="s">
        <v>698</v>
      </c>
      <c r="J106" s="4" t="s">
        <v>699</v>
      </c>
    </row>
    <row r="107" spans="1:20">
      <c r="A107" s="4" t="s">
        <v>700</v>
      </c>
      <c r="J107" s="4" t="s">
        <v>390</v>
      </c>
    </row>
    <row r="108" spans="1:20">
      <c r="A108" s="4" t="s">
        <v>701</v>
      </c>
      <c r="J108" s="4" t="s">
        <v>702</v>
      </c>
    </row>
    <row r="109" spans="1:20">
      <c r="A109" s="4" t="s">
        <v>706</v>
      </c>
      <c r="J109" s="5" t="n">
        <v>0</v>
      </c>
    </row>
    <row r="110" spans="1:20">
      <c r="A110" s="4" t="s">
        <v>707</v>
      </c>
    </row>
    <row r="111" spans="1:20">
      <c r="A111" s="4" t="s">
        <v>672</v>
      </c>
      <c r="O111" s="5" t="n">
        <v>3700</v>
      </c>
      <c r="P111" s="5" t="n">
        <v>3700</v>
      </c>
    </row>
    <row r="112" spans="1:20">
      <c r="A112" s="4" t="s">
        <v>708</v>
      </c>
    </row>
    <row r="113" spans="1:20">
      <c r="A113" s="4" t="s">
        <v>672</v>
      </c>
      <c r="O113" s="5" t="n">
        <v>9788</v>
      </c>
      <c r="P113" s="5" t="n">
        <v>3700</v>
      </c>
    </row>
    <row r="114" spans="1:20">
      <c r="A114" s="4" t="s">
        <v>709</v>
      </c>
    </row>
    <row r="115" spans="1:20">
      <c r="A115" s="4" t="s">
        <v>710</v>
      </c>
      <c r="H115" s="6" t="n">
        <v>85285</v>
      </c>
    </row>
    <row r="116" spans="1:20">
      <c r="A116" s="4" t="s">
        <v>711</v>
      </c>
      <c r="H116" s="5" t="n">
        <v>99960</v>
      </c>
    </row>
    <row r="117" spans="1:20">
      <c r="A117" s="4" t="s">
        <v>712</v>
      </c>
      <c r="H117" s="5" t="n">
        <v>14675</v>
      </c>
    </row>
    <row r="118" spans="1:20">
      <c r="A118" s="4" t="s">
        <v>48</v>
      </c>
      <c r="P118" s="6" t="n">
        <v>9677</v>
      </c>
    </row>
    <row r="119" spans="1:20">
      <c r="A119" s="4" t="s">
        <v>657</v>
      </c>
      <c r="P119" s="4" t="s">
        <v>405</v>
      </c>
    </row>
    <row r="120" spans="1:20">
      <c r="A120" s="4" t="s">
        <v>454</v>
      </c>
      <c r="P120" s="5" t="n">
        <v>3017047</v>
      </c>
    </row>
    <row r="121" spans="1:20">
      <c r="A121" s="4" t="s">
        <v>658</v>
      </c>
      <c r="P121" s="6" t="n">
        <v>1</v>
      </c>
    </row>
    <row r="122" spans="1:20">
      <c r="A122" s="4" t="s">
        <v>51</v>
      </c>
      <c r="P122" s="6" t="n">
        <v>167956</v>
      </c>
    </row>
    <row r="123" spans="1:20">
      <c r="A123" s="4" t="s">
        <v>713</v>
      </c>
    </row>
    <row r="124" spans="1:20">
      <c r="A124" s="4" t="s">
        <v>672</v>
      </c>
      <c r="P124" s="5" t="n">
        <v>1400</v>
      </c>
    </row>
    <row r="125" spans="1:20">
      <c r="A125" s="4" t="s">
        <v>70</v>
      </c>
    </row>
    <row r="126" spans="1:20">
      <c r="A126" s="4" t="s">
        <v>647</v>
      </c>
      <c r="N126" s="5" t="n">
        <v>20000000</v>
      </c>
      <c r="O126" s="5" t="n">
        <v>20000000</v>
      </c>
      <c r="P126" s="5" t="n">
        <v>20000000</v>
      </c>
    </row>
    <row r="127" spans="1:20">
      <c r="A127" s="4" t="s">
        <v>648</v>
      </c>
      <c r="G127" s="7" t="n">
        <v>0.001</v>
      </c>
    </row>
    <row r="128" spans="1:20">
      <c r="A128" s="4" t="s">
        <v>714</v>
      </c>
      <c r="G128" s="5" t="n">
        <v>500000</v>
      </c>
      <c r="N128" s="5" t="n">
        <v>11000000</v>
      </c>
      <c r="O128" s="5" t="n">
        <v>11000000</v>
      </c>
      <c r="P128" s="5" t="n">
        <v>11000000</v>
      </c>
    </row>
    <row r="129" spans="1:20">
      <c r="A129" s="4" t="s">
        <v>652</v>
      </c>
      <c r="G129" s="6" t="n">
        <v>500000</v>
      </c>
    </row>
    <row r="130" spans="1:20">
      <c r="A130" s="4" t="s">
        <v>656</v>
      </c>
      <c r="O130" s="6" t="n">
        <v>0</v>
      </c>
      <c r="P130" s="6" t="n">
        <v>114754</v>
      </c>
    </row>
    <row r="131" spans="1:20">
      <c r="A131" s="4" t="s">
        <v>715</v>
      </c>
      <c r="G131" s="4" t="s">
        <v>716</v>
      </c>
    </row>
    <row r="132" spans="1:20">
      <c r="A132" s="4" t="s">
        <v>717</v>
      </c>
      <c r="G132" s="10" t="n">
        <v>2.5</v>
      </c>
    </row>
    <row r="133" spans="1:20">
      <c r="A133" s="4" t="s">
        <v>85</v>
      </c>
    </row>
    <row r="134" spans="1:20">
      <c r="A134" s="4" t="s">
        <v>647</v>
      </c>
      <c r="N134" s="5" t="n">
        <v>10000</v>
      </c>
      <c r="O134" s="5" t="n">
        <v>10000</v>
      </c>
      <c r="P134" s="5" t="n">
        <v>10000</v>
      </c>
    </row>
    <row r="135" spans="1:20">
      <c r="A135" s="4" t="s">
        <v>714</v>
      </c>
      <c r="N135" s="5" t="n">
        <v>8250</v>
      </c>
      <c r="O135" s="5" t="n">
        <v>8250</v>
      </c>
      <c r="P135" s="5" t="n">
        <v>8250</v>
      </c>
    </row>
    <row r="136" spans="1:20">
      <c r="A136" s="4" t="s">
        <v>718</v>
      </c>
      <c r="N136" s="6" t="n">
        <v>825000</v>
      </c>
      <c r="O136" s="6" t="n">
        <v>825000</v>
      </c>
    </row>
    <row r="137" spans="1:20">
      <c r="A137" s="4" t="s">
        <v>719</v>
      </c>
    </row>
    <row r="138" spans="1:20">
      <c r="A138" s="4" t="s">
        <v>720</v>
      </c>
      <c r="P138" s="5" t="n">
        <v>2750</v>
      </c>
    </row>
    <row r="139" spans="1:20">
      <c r="A139" s="4" t="s">
        <v>721</v>
      </c>
      <c r="P139" s="6" t="n">
        <v>275000</v>
      </c>
    </row>
    <row r="140" spans="1:20">
      <c r="A140" s="4" t="s">
        <v>72</v>
      </c>
    </row>
    <row r="141" spans="1:20">
      <c r="A141" s="4" t="s">
        <v>647</v>
      </c>
      <c r="N141" s="5" t="n">
        <v>250000</v>
      </c>
      <c r="O141" s="5" t="n">
        <v>250000</v>
      </c>
      <c r="P141" s="5" t="n">
        <v>250000</v>
      </c>
    </row>
    <row r="142" spans="1:20">
      <c r="A142" s="4" t="s">
        <v>714</v>
      </c>
      <c r="N142" s="5" t="n">
        <v>229551</v>
      </c>
      <c r="O142" s="5" t="n">
        <v>229551</v>
      </c>
      <c r="P142" s="5" t="n">
        <v>150426</v>
      </c>
    </row>
    <row r="143" spans="1:20">
      <c r="A143" s="4" t="s">
        <v>652</v>
      </c>
      <c r="G143" s="6" t="n">
        <v>75000</v>
      </c>
    </row>
    <row r="144" spans="1:20">
      <c r="A144" s="4" t="s">
        <v>722</v>
      </c>
      <c r="O144" s="6" t="n">
        <v>7027000</v>
      </c>
    </row>
    <row r="145" spans="1:20">
      <c r="A145" s="4" t="s">
        <v>656</v>
      </c>
      <c r="P145" s="6" t="n">
        <v>17213</v>
      </c>
    </row>
    <row r="146" spans="1:20">
      <c r="A146" s="4" t="s">
        <v>721</v>
      </c>
      <c r="H146" s="5" t="n">
        <v>2900040</v>
      </c>
    </row>
    <row r="147" spans="1:20">
      <c r="A147" s="4" t="s">
        <v>653</v>
      </c>
      <c r="H147" s="5" t="n">
        <v>650040</v>
      </c>
    </row>
    <row r="148" spans="1:20">
      <c r="A148" s="4" t="s">
        <v>723</v>
      </c>
      <c r="H148" s="6" t="n">
        <v>2250000</v>
      </c>
    </row>
    <row r="149" spans="1:20">
      <c r="A149" s="4" t="s">
        <v>710</v>
      </c>
      <c r="P149" s="5" t="n">
        <v>1147950</v>
      </c>
    </row>
    <row r="150" spans="1:20">
      <c r="A150" s="4" t="s">
        <v>711</v>
      </c>
      <c r="P150" s="5" t="n">
        <v>1267160</v>
      </c>
    </row>
    <row r="151" spans="1:20">
      <c r="A151" s="4" t="s">
        <v>712</v>
      </c>
      <c r="P151" s="5" t="n">
        <v>197160</v>
      </c>
    </row>
    <row r="152" spans="1:20">
      <c r="A152" s="4" t="s">
        <v>48</v>
      </c>
      <c r="P152" s="6" t="n">
        <v>149658</v>
      </c>
    </row>
    <row r="153" spans="1:20">
      <c r="A153" s="4" t="s">
        <v>724</v>
      </c>
      <c r="H153" s="5" t="n">
        <v>21120</v>
      </c>
    </row>
    <row r="154" spans="1:20">
      <c r="A154" s="4" t="s">
        <v>657</v>
      </c>
      <c r="H154" s="4" t="s">
        <v>405</v>
      </c>
    </row>
    <row r="155" spans="1:20">
      <c r="A155" s="4" t="s">
        <v>454</v>
      </c>
      <c r="H155" s="5" t="n">
        <v>238000</v>
      </c>
    </row>
    <row r="156" spans="1:20">
      <c r="A156" s="4" t="s">
        <v>658</v>
      </c>
      <c r="H156" s="6" t="n">
        <v>1</v>
      </c>
      <c r="N156" s="6" t="n">
        <v>35</v>
      </c>
      <c r="O156" s="6" t="n">
        <v>35</v>
      </c>
    </row>
    <row r="157" spans="1:20">
      <c r="A157" s="4" t="s">
        <v>51</v>
      </c>
      <c r="H157" s="6" t="n">
        <v>10458</v>
      </c>
    </row>
    <row r="158" spans="1:20">
      <c r="A158" s="4" t="s">
        <v>725</v>
      </c>
      <c r="H158" s="5" t="n">
        <v>1666</v>
      </c>
    </row>
    <row r="159" spans="1:20">
      <c r="A159" s="4" t="s">
        <v>458</v>
      </c>
      <c r="F159" s="5" t="n">
        <v>30235</v>
      </c>
    </row>
    <row r="160" spans="1:20">
      <c r="A160" s="4" t="s">
        <v>726</v>
      </c>
      <c r="G160" s="5" t="n">
        <v>750</v>
      </c>
      <c r="O160" s="5" t="n">
        <v>79125</v>
      </c>
    </row>
    <row r="161" spans="1:20">
      <c r="A161" s="4" t="s">
        <v>727</v>
      </c>
      <c r="P161" s="5" t="n">
        <v>6116</v>
      </c>
    </row>
    <row r="162" spans="1:20">
      <c r="A162" s="4" t="s">
        <v>728</v>
      </c>
      <c r="N162" s="6" t="n">
        <v>1892800</v>
      </c>
      <c r="O162" s="6" t="n">
        <v>1892800</v>
      </c>
      <c r="P162" s="6" t="n">
        <v>1150100</v>
      </c>
    </row>
    <row r="163" spans="1:20">
      <c r="A163" s="4" t="s">
        <v>729</v>
      </c>
      <c r="N163" s="6" t="n">
        <v>24847900</v>
      </c>
      <c r="O163" s="6" t="n">
        <v>24847900</v>
      </c>
    </row>
    <row r="164" spans="1:20">
      <c r="A164" s="4" t="s">
        <v>659</v>
      </c>
      <c r="O164" s="5" t="n">
        <v>12678</v>
      </c>
    </row>
    <row r="165" spans="1:20">
      <c r="A165" s="4" t="s">
        <v>730</v>
      </c>
      <c r="O165" s="4" t="s">
        <v>731</v>
      </c>
    </row>
    <row r="166" spans="1:20">
      <c r="A166" s="4" t="s">
        <v>732</v>
      </c>
    </row>
    <row r="167" spans="1:20">
      <c r="A167" s="4" t="s">
        <v>454</v>
      </c>
      <c r="N167" s="5" t="n">
        <v>92176</v>
      </c>
      <c r="O167" s="5" t="n">
        <v>92176</v>
      </c>
    </row>
    <row r="168" spans="1:20">
      <c r="A168" s="4" t="s">
        <v>658</v>
      </c>
      <c r="N168" s="6" t="n">
        <v>35</v>
      </c>
      <c r="O168" s="6" t="n">
        <v>35</v>
      </c>
    </row>
    <row r="169" spans="1:20">
      <c r="A169" s="4" t="s">
        <v>458</v>
      </c>
      <c r="O169" s="5" t="n">
        <v>90926</v>
      </c>
    </row>
    <row r="170" spans="1:20">
      <c r="A170" s="4" t="s">
        <v>733</v>
      </c>
    </row>
    <row r="171" spans="1:20">
      <c r="A171" s="4" t="s">
        <v>652</v>
      </c>
      <c r="P171" s="6" t="n">
        <v>39964</v>
      </c>
    </row>
    <row r="172" spans="1:20">
      <c r="A172" s="4" t="s">
        <v>726</v>
      </c>
      <c r="P172" s="5" t="n">
        <v>4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734</v>
      </c>
      <c r="B1" s="2" t="s">
        <v>1</v>
      </c>
    </row>
    <row r="2" spans="1:3">
      <c r="B2" s="2" t="s">
        <v>2</v>
      </c>
      <c r="C2" s="2" t="s">
        <v>31</v>
      </c>
    </row>
    <row r="3" spans="1:3">
      <c r="A3" s="4" t="s">
        <v>735</v>
      </c>
      <c r="B3" s="4" t="s">
        <v>736</v>
      </c>
      <c r="C3" s="4" t="s">
        <v>737</v>
      </c>
    </row>
    <row r="4" spans="1:3">
      <c r="A4" s="4" t="s">
        <v>738</v>
      </c>
      <c r="B4" s="4" t="s">
        <v>601</v>
      </c>
      <c r="C4" s="4" t="s">
        <v>601</v>
      </c>
    </row>
    <row r="5" spans="1:3">
      <c r="A5" s="4" t="s">
        <v>602</v>
      </c>
    </row>
    <row r="6" spans="1:3">
      <c r="A6" s="4" t="s">
        <v>739</v>
      </c>
      <c r="B6" s="4" t="s">
        <v>601</v>
      </c>
      <c r="C6" s="4" t="s">
        <v>740</v>
      </c>
    </row>
    <row r="7" spans="1:3">
      <c r="A7" s="4" t="s">
        <v>609</v>
      </c>
      <c r="B7" s="4" t="s">
        <v>601</v>
      </c>
      <c r="C7" s="4" t="s">
        <v>741</v>
      </c>
    </row>
    <row r="8" spans="1:3">
      <c r="A8" s="4" t="s">
        <v>612</v>
      </c>
    </row>
    <row r="9" spans="1:3">
      <c r="A9" s="4" t="s">
        <v>739</v>
      </c>
      <c r="B9" s="4" t="s">
        <v>601</v>
      </c>
      <c r="C9" s="4" t="s">
        <v>742</v>
      </c>
    </row>
    <row r="10" spans="1:3">
      <c r="A10" s="4" t="s">
        <v>609</v>
      </c>
      <c r="B10" s="4" t="s">
        <v>601</v>
      </c>
      <c r="C10" s="4" t="s">
        <v>7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744</v>
      </c>
      <c r="B1" s="2" t="s">
        <v>1</v>
      </c>
    </row>
    <row r="2" spans="1:2">
      <c r="B2" s="2" t="s">
        <v>745</v>
      </c>
    </row>
    <row r="3" spans="1:2">
      <c r="A3" s="4" t="s">
        <v>746</v>
      </c>
      <c r="B3" s="5" t="n">
        <v>149233</v>
      </c>
    </row>
    <row r="4" spans="1:2">
      <c r="A4" s="4" t="s">
        <v>747</v>
      </c>
      <c r="B4" s="4" t="s">
        <v>47</v>
      </c>
    </row>
    <row r="5" spans="1:2">
      <c r="A5" s="4" t="s">
        <v>748</v>
      </c>
      <c r="B5" s="4" t="s">
        <v>47</v>
      </c>
    </row>
    <row r="6" spans="1:2">
      <c r="A6" s="4" t="s">
        <v>749</v>
      </c>
      <c r="B6" s="5" t="n">
        <v>-41332</v>
      </c>
    </row>
    <row r="7" spans="1:2">
      <c r="A7" s="4" t="s">
        <v>746</v>
      </c>
      <c r="B7" s="5" t="n">
        <v>107901</v>
      </c>
    </row>
    <row r="8" spans="1:2">
      <c r="A8" s="4" t="s">
        <v>750</v>
      </c>
      <c r="B8" s="5" t="n">
        <v>107901</v>
      </c>
    </row>
    <row r="9" spans="1:2">
      <c r="A9" s="4" t="s">
        <v>751</v>
      </c>
      <c r="B9" s="6" t="n">
        <v>58</v>
      </c>
    </row>
    <row r="10" spans="1:2">
      <c r="A10" s="4" t="s">
        <v>752</v>
      </c>
      <c r="B10" s="4" t="s">
        <v>47</v>
      </c>
    </row>
    <row r="11" spans="1:2">
      <c r="A11" s="4" t="s">
        <v>753</v>
      </c>
      <c r="B11" s="4" t="s">
        <v>47</v>
      </c>
    </row>
    <row r="12" spans="1:2">
      <c r="A12" s="4" t="s">
        <v>754</v>
      </c>
      <c r="B12" s="9" t="n">
        <v>71.09999999999999</v>
      </c>
    </row>
    <row r="13" spans="1:2">
      <c r="A13" s="4" t="s">
        <v>751</v>
      </c>
      <c r="B13" s="9" t="n">
        <v>42.31</v>
      </c>
    </row>
    <row r="14" spans="1:2">
      <c r="A14" s="4" t="s">
        <v>755</v>
      </c>
      <c r="B14" s="8" t="n">
        <v>42.31</v>
      </c>
    </row>
    <row r="15" spans="1:2">
      <c r="A15" s="4" t="s">
        <v>756</v>
      </c>
      <c r="B15" s="4" t="s">
        <v>757</v>
      </c>
    </row>
    <row r="16" spans="1:2">
      <c r="A16" s="4" t="s">
        <v>758</v>
      </c>
      <c r="B16" s="4" t="s">
        <v>757</v>
      </c>
    </row>
    <row r="17" spans="1:2">
      <c r="A17" s="4" t="s">
        <v>759</v>
      </c>
      <c r="B17" s="4" t="s">
        <v>47</v>
      </c>
    </row>
    <row r="18" spans="1:2">
      <c r="A18" s="4" t="s">
        <v>760</v>
      </c>
      <c r="B18" s="4" t="s">
        <v>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3"/>
    <col customWidth="1" max="2" min="2" width="30"/>
  </cols>
  <sheetData>
    <row r="1" spans="1:2">
      <c r="A1" s="1" t="s">
        <v>761</v>
      </c>
      <c r="B1" s="2" t="s">
        <v>1</v>
      </c>
    </row>
    <row r="2" spans="1:2">
      <c r="B2" s="2" t="s">
        <v>762</v>
      </c>
    </row>
    <row r="3" spans="1:2">
      <c r="A3" s="4" t="s">
        <v>763</v>
      </c>
    </row>
    <row r="4" spans="1:2">
      <c r="A4" s="4" t="s">
        <v>764</v>
      </c>
      <c r="B4" s="8" t="n">
        <v>5.25</v>
      </c>
    </row>
    <row r="5" spans="1:2">
      <c r="A5" s="4" t="s">
        <v>765</v>
      </c>
      <c r="B5" s="5" t="n">
        <v>20</v>
      </c>
    </row>
    <row r="6" spans="1:2">
      <c r="A6" s="4" t="s">
        <v>766</v>
      </c>
      <c r="B6" s="8" t="n">
        <v>7.4</v>
      </c>
    </row>
    <row r="7" spans="1:2">
      <c r="A7" s="4" t="s">
        <v>767</v>
      </c>
      <c r="B7" s="5" t="n">
        <v>19600</v>
      </c>
    </row>
    <row r="8" spans="1:2">
      <c r="A8" s="4" t="s">
        <v>768</v>
      </c>
      <c r="B8" s="4" t="s">
        <v>769</v>
      </c>
    </row>
    <row r="9" spans="1:2">
      <c r="A9" s="4" t="s">
        <v>770</v>
      </c>
      <c r="B9" s="5" t="n">
        <v>19600</v>
      </c>
    </row>
    <row r="10" spans="1:2">
      <c r="A10" s="4" t="s">
        <v>771</v>
      </c>
    </row>
    <row r="11" spans="1:2">
      <c r="A11" s="4" t="s">
        <v>764</v>
      </c>
      <c r="B11" s="8" t="n">
        <v>20.01</v>
      </c>
    </row>
    <row r="12" spans="1:2">
      <c r="A12" s="4" t="s">
        <v>765</v>
      </c>
      <c r="B12" s="9" t="n">
        <v>47.5</v>
      </c>
    </row>
    <row r="13" spans="1:2">
      <c r="A13" s="4" t="s">
        <v>766</v>
      </c>
      <c r="B13" s="8" t="n">
        <v>29.7</v>
      </c>
    </row>
    <row r="14" spans="1:2">
      <c r="A14" s="4" t="s">
        <v>767</v>
      </c>
      <c r="B14" s="5" t="n">
        <v>25168</v>
      </c>
    </row>
    <row r="15" spans="1:2">
      <c r="A15" s="4" t="s">
        <v>768</v>
      </c>
      <c r="B15" s="4" t="s">
        <v>772</v>
      </c>
    </row>
    <row r="16" spans="1:2">
      <c r="A16" s="4" t="s">
        <v>770</v>
      </c>
      <c r="B16" s="5" t="n">
        <v>25168</v>
      </c>
    </row>
    <row r="17" spans="1:2">
      <c r="A17" s="4" t="s">
        <v>773</v>
      </c>
    </row>
    <row r="18" spans="1:2">
      <c r="A18" s="4" t="s">
        <v>764</v>
      </c>
      <c r="B18" s="8" t="n">
        <v>47.51</v>
      </c>
    </row>
    <row r="19" spans="1:2">
      <c r="A19" s="4" t="s">
        <v>765</v>
      </c>
      <c r="B19" s="9" t="n">
        <v>59.5</v>
      </c>
    </row>
    <row r="20" spans="1:2">
      <c r="A20" s="4" t="s">
        <v>766</v>
      </c>
      <c r="B20" s="8" t="n">
        <v>50.8</v>
      </c>
    </row>
    <row r="21" spans="1:2">
      <c r="A21" s="4" t="s">
        <v>767</v>
      </c>
      <c r="B21" s="5" t="n">
        <v>36300</v>
      </c>
    </row>
    <row r="22" spans="1:2">
      <c r="A22" s="4" t="s">
        <v>768</v>
      </c>
      <c r="B22" s="4" t="s">
        <v>774</v>
      </c>
    </row>
    <row r="23" spans="1:2">
      <c r="A23" s="4" t="s">
        <v>770</v>
      </c>
      <c r="B23" s="5" t="n">
        <v>36300</v>
      </c>
    </row>
    <row r="24" spans="1:2">
      <c r="A24" s="4" t="s">
        <v>775</v>
      </c>
    </row>
    <row r="25" spans="1:2">
      <c r="A25" s="4" t="s">
        <v>764</v>
      </c>
      <c r="B25" s="8" t="n">
        <v>59.51</v>
      </c>
    </row>
    <row r="26" spans="1:2">
      <c r="A26" s="4" t="s">
        <v>765</v>
      </c>
      <c r="B26" s="5" t="n">
        <v>78</v>
      </c>
    </row>
    <row r="27" spans="1:2">
      <c r="A27" s="4" t="s">
        <v>766</v>
      </c>
      <c r="B27" s="8" t="n">
        <v>68.16</v>
      </c>
    </row>
    <row r="28" spans="1:2">
      <c r="A28" s="4" t="s">
        <v>767</v>
      </c>
      <c r="B28" s="5" t="n">
        <v>26833</v>
      </c>
    </row>
    <row r="29" spans="1:2">
      <c r="A29" s="4" t="s">
        <v>768</v>
      </c>
      <c r="B29" s="4" t="s">
        <v>776</v>
      </c>
    </row>
    <row r="30" spans="1:2">
      <c r="A30" s="4" t="s">
        <v>770</v>
      </c>
      <c r="B30" s="5" t="n">
        <v>26833</v>
      </c>
    </row>
    <row r="31" spans="1:2">
      <c r="A31" s="4" t="s">
        <v>777</v>
      </c>
    </row>
    <row r="32" spans="1:2">
      <c r="A32" s="4" t="s">
        <v>767</v>
      </c>
      <c r="B32" s="5" t="n">
        <v>107901</v>
      </c>
    </row>
    <row r="33" spans="1:2">
      <c r="A33" s="4" t="s">
        <v>768</v>
      </c>
      <c r="B33" s="4" t="s">
        <v>757</v>
      </c>
    </row>
    <row r="34" spans="1:2">
      <c r="A34" s="4" t="s">
        <v>770</v>
      </c>
      <c r="B34" s="5" t="n">
        <v>1079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78</v>
      </c>
      <c r="B1" s="2" t="s">
        <v>1</v>
      </c>
    </row>
    <row r="2" spans="1:2">
      <c r="B2" s="2" t="s">
        <v>745</v>
      </c>
    </row>
    <row r="3" spans="1:2">
      <c r="A3" s="4" t="s">
        <v>779</v>
      </c>
      <c r="B3" s="5" t="n">
        <v>275332</v>
      </c>
    </row>
    <row r="4" spans="1:2">
      <c r="A4" s="4" t="s">
        <v>780</v>
      </c>
      <c r="B4" s="4" t="s">
        <v>781</v>
      </c>
    </row>
    <row r="5" spans="1:2">
      <c r="A5" s="4" t="s">
        <v>413</v>
      </c>
    </row>
    <row r="6" spans="1:2">
      <c r="A6" s="4" t="s">
        <v>782</v>
      </c>
      <c r="B6" s="5" t="n">
        <v>4035115</v>
      </c>
    </row>
    <row r="7" spans="1:2">
      <c r="A7" s="4" t="s">
        <v>783</v>
      </c>
      <c r="B7" s="5" t="n">
        <v>247414</v>
      </c>
    </row>
    <row r="8" spans="1:2">
      <c r="A8" s="4" t="s">
        <v>784</v>
      </c>
      <c r="B8" s="5" t="n">
        <v>-3848126</v>
      </c>
    </row>
    <row r="9" spans="1:2">
      <c r="A9" s="4" t="s">
        <v>785</v>
      </c>
      <c r="B9" s="5" t="n">
        <v>-159071</v>
      </c>
    </row>
    <row r="10" spans="1:2">
      <c r="A10" s="4" t="s">
        <v>786</v>
      </c>
      <c r="B10" s="5" t="n">
        <v>275332</v>
      </c>
    </row>
    <row r="11" spans="1:2">
      <c r="A11" s="4" t="s">
        <v>779</v>
      </c>
      <c r="B11" s="5" t="n">
        <v>275332</v>
      </c>
    </row>
    <row r="12" spans="1:2">
      <c r="A12" s="4" t="s">
        <v>787</v>
      </c>
      <c r="B12" s="8" t="n">
        <v>12.06</v>
      </c>
    </row>
    <row r="13" spans="1:2">
      <c r="A13" s="4" t="s">
        <v>788</v>
      </c>
      <c r="B13" s="9" t="n">
        <v>22.36</v>
      </c>
    </row>
    <row r="14" spans="1:2">
      <c r="A14" s="4" t="s">
        <v>789</v>
      </c>
      <c r="B14" s="9" t="n">
        <v>8.220000000000001</v>
      </c>
    </row>
    <row r="15" spans="1:2">
      <c r="A15" s="4" t="s">
        <v>790</v>
      </c>
      <c r="B15" s="9" t="n">
        <v>62.24</v>
      </c>
    </row>
    <row r="16" spans="1:2">
      <c r="A16" s="4" t="s">
        <v>791</v>
      </c>
      <c r="B16" s="9" t="n">
        <v>43.15</v>
      </c>
    </row>
    <row r="17" spans="1:2">
      <c r="A17" s="4" t="s">
        <v>792</v>
      </c>
      <c r="B17" s="8" t="n">
        <v>43.15</v>
      </c>
    </row>
    <row r="18" spans="1:2">
      <c r="A18" s="4" t="s">
        <v>793</v>
      </c>
      <c r="B18" s="4" t="s">
        <v>781</v>
      </c>
    </row>
    <row r="19" spans="1:2">
      <c r="A19" s="4" t="s">
        <v>780</v>
      </c>
      <c r="B19" s="4" t="s">
        <v>781</v>
      </c>
    </row>
    <row r="20" spans="1:2">
      <c r="A20" s="4" t="s">
        <v>794</v>
      </c>
      <c r="B20" s="6" t="n">
        <v>59565</v>
      </c>
    </row>
    <row r="21" spans="1:2">
      <c r="A21" s="4" t="s">
        <v>795</v>
      </c>
      <c r="B21" s="6" t="n">
        <v>595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176</v>
      </c>
      <c r="B1" s="2" t="s">
        <v>1</v>
      </c>
    </row>
    <row r="2" spans="1:2">
      <c r="B2" s="2" t="s">
        <v>177</v>
      </c>
    </row>
    <row r="3" spans="1:2">
      <c r="A3" s="3" t="s">
        <v>178</v>
      </c>
    </row>
    <row r="4" spans="1:2">
      <c r="A4" s="4" t="s">
        <v>179</v>
      </c>
      <c r="B4" s="6" t="n">
        <v>1367120</v>
      </c>
    </row>
    <row r="5" spans="1:2">
      <c r="A5" s="4" t="s">
        <v>180</v>
      </c>
      <c r="B5" s="5" t="n">
        <v>211835</v>
      </c>
    </row>
    <row r="6" spans="1:2">
      <c r="A6" s="4" t="s">
        <v>181</v>
      </c>
      <c r="B6" s="5" t="n">
        <v>150383</v>
      </c>
    </row>
    <row r="7" spans="1:2">
      <c r="A7" s="4" t="s">
        <v>182</v>
      </c>
      <c r="B7" s="5" t="n">
        <v>61452</v>
      </c>
    </row>
    <row r="8" spans="1:2">
      <c r="A8" s="4" t="s">
        <v>183</v>
      </c>
      <c r="B8" s="6" t="n">
        <v>17841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30"/>
  </cols>
  <sheetData>
    <row r="1" spans="1:2">
      <c r="A1" s="1" t="s">
        <v>796</v>
      </c>
      <c r="B1" s="2" t="s">
        <v>1</v>
      </c>
    </row>
    <row r="2" spans="1:2">
      <c r="B2" s="2" t="s">
        <v>762</v>
      </c>
    </row>
    <row r="3" spans="1:2">
      <c r="A3" s="4" t="s">
        <v>797</v>
      </c>
      <c r="B3" s="5" t="n">
        <v>275332</v>
      </c>
    </row>
    <row r="4" spans="1:2">
      <c r="A4" s="4" t="s">
        <v>798</v>
      </c>
      <c r="B4" s="4" t="s">
        <v>781</v>
      </c>
    </row>
    <row r="5" spans="1:2">
      <c r="A5" s="4" t="s">
        <v>799</v>
      </c>
      <c r="B5" s="5" t="n">
        <v>275332</v>
      </c>
    </row>
    <row r="6" spans="1:2">
      <c r="A6" s="4" t="s">
        <v>800</v>
      </c>
    </row>
    <row r="7" spans="1:2">
      <c r="A7" s="4" t="s">
        <v>801</v>
      </c>
      <c r="B7" s="8" t="n">
        <v>0.15</v>
      </c>
    </row>
    <row r="8" spans="1:2">
      <c r="A8" s="4" t="s">
        <v>802</v>
      </c>
      <c r="B8" s="9" t="n">
        <v>0.7</v>
      </c>
    </row>
    <row r="9" spans="1:2">
      <c r="A9" s="4" t="s">
        <v>803</v>
      </c>
      <c r="B9" s="8" t="n">
        <v>0.7</v>
      </c>
    </row>
    <row r="10" spans="1:2">
      <c r="A10" s="4" t="s">
        <v>797</v>
      </c>
      <c r="B10" s="5" t="n">
        <v>13163</v>
      </c>
    </row>
    <row r="11" spans="1:2">
      <c r="A11" s="4" t="s">
        <v>798</v>
      </c>
      <c r="B11" s="4" t="s">
        <v>804</v>
      </c>
    </row>
    <row r="12" spans="1:2">
      <c r="A12" s="4" t="s">
        <v>799</v>
      </c>
      <c r="B12" s="5" t="n">
        <v>13163</v>
      </c>
    </row>
    <row r="13" spans="1:2">
      <c r="A13" s="4" t="s">
        <v>805</v>
      </c>
    </row>
    <row r="14" spans="1:2">
      <c r="A14" s="4" t="s">
        <v>801</v>
      </c>
      <c r="B14" s="6" t="n">
        <v>35</v>
      </c>
    </row>
    <row r="15" spans="1:2">
      <c r="A15" s="4" t="s">
        <v>802</v>
      </c>
      <c r="B15" s="5" t="n">
        <v>100</v>
      </c>
    </row>
    <row r="16" spans="1:2">
      <c r="A16" s="4" t="s">
        <v>803</v>
      </c>
      <c r="B16" s="8" t="n">
        <v>38.82</v>
      </c>
    </row>
    <row r="17" spans="1:2">
      <c r="A17" s="4" t="s">
        <v>797</v>
      </c>
      <c r="B17" s="5" t="n">
        <v>239159</v>
      </c>
    </row>
    <row r="18" spans="1:2">
      <c r="A18" s="4" t="s">
        <v>798</v>
      </c>
      <c r="B18" s="4" t="s">
        <v>806</v>
      </c>
    </row>
    <row r="19" spans="1:2">
      <c r="A19" s="4" t="s">
        <v>799</v>
      </c>
      <c r="B19" s="5" t="n">
        <v>239159</v>
      </c>
    </row>
    <row r="20" spans="1:2">
      <c r="A20" s="4" t="s">
        <v>807</v>
      </c>
    </row>
    <row r="21" spans="1:2">
      <c r="A21" s="4" t="s">
        <v>801</v>
      </c>
      <c r="B21" s="8" t="n">
        <v>112.5</v>
      </c>
    </row>
    <row r="22" spans="1:2">
      <c r="A22" s="4" t="s">
        <v>802</v>
      </c>
      <c r="B22" s="5" t="n">
        <v>150</v>
      </c>
    </row>
    <row r="23" spans="1:2">
      <c r="A23" s="4" t="s">
        <v>803</v>
      </c>
      <c r="B23" s="8" t="n">
        <v>112.52</v>
      </c>
    </row>
    <row r="24" spans="1:2">
      <c r="A24" s="4" t="s">
        <v>797</v>
      </c>
      <c r="B24" s="5" t="n">
        <v>23010</v>
      </c>
    </row>
    <row r="25" spans="1:2">
      <c r="A25" s="4" t="s">
        <v>798</v>
      </c>
      <c r="B25" s="4" t="s">
        <v>808</v>
      </c>
    </row>
    <row r="26" spans="1:2">
      <c r="A26" s="4" t="s">
        <v>799</v>
      </c>
      <c r="B26" s="5" t="n">
        <v>230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5"/>
  </cols>
  <sheetData>
    <row r="1" spans="1:3">
      <c r="A1" s="1" t="s">
        <v>809</v>
      </c>
      <c r="B1" s="2" t="s">
        <v>1</v>
      </c>
    </row>
    <row r="2" spans="1:3">
      <c r="B2" s="2" t="s">
        <v>2</v>
      </c>
      <c r="C2" s="2" t="s">
        <v>31</v>
      </c>
    </row>
    <row r="3" spans="1:3">
      <c r="A3" s="4" t="s">
        <v>810</v>
      </c>
      <c r="B3" s="4" t="s">
        <v>47</v>
      </c>
      <c r="C3" s="4" t="s">
        <v>47</v>
      </c>
    </row>
    <row r="4" spans="1:3">
      <c r="A4" s="4" t="s">
        <v>811</v>
      </c>
      <c r="B4" s="5" t="n">
        <v>70600000</v>
      </c>
      <c r="C4" s="6" t="n">
        <v>59200000</v>
      </c>
    </row>
    <row r="5" spans="1:3">
      <c r="A5" s="4" t="s">
        <v>812</v>
      </c>
      <c r="C5" s="11" t="n">
        <v>2037</v>
      </c>
    </row>
    <row r="6" spans="1:3">
      <c r="A6" s="4" t="s">
        <v>813</v>
      </c>
      <c r="B6" s="6" t="n">
        <v>43100000</v>
      </c>
    </row>
    <row r="7" spans="1:3">
      <c r="A7" s="4" t="s">
        <v>814</v>
      </c>
      <c r="B7" s="4" t="s">
        <v>601</v>
      </c>
      <c r="C7" s="4" t="s">
        <v>601</v>
      </c>
    </row>
    <row r="8" spans="1:3">
      <c r="A8" s="4" t="s">
        <v>815</v>
      </c>
      <c r="B8" s="6" t="n">
        <v>-4020900</v>
      </c>
      <c r="C8" s="6" t="n">
        <v>2864400</v>
      </c>
    </row>
    <row r="9" spans="1:3">
      <c r="A9" s="4" t="s">
        <v>816</v>
      </c>
    </row>
    <row r="10" spans="1:3">
      <c r="A10" s="4" t="s">
        <v>814</v>
      </c>
      <c r="B10" s="4" t="s">
        <v>817</v>
      </c>
    </row>
    <row r="11" spans="1:3">
      <c r="A11" s="4" t="s">
        <v>818</v>
      </c>
      <c r="B11" s="6" t="n">
        <v>12600000</v>
      </c>
    </row>
    <row r="12" spans="1:3">
      <c r="A12" s="4" t="s">
        <v>815</v>
      </c>
      <c r="B12" s="6" t="n">
        <v>12600000</v>
      </c>
    </row>
    <row r="13" spans="1:3">
      <c r="A13" s="4" t="s">
        <v>819</v>
      </c>
    </row>
    <row r="14" spans="1:3">
      <c r="A14" s="4" t="s">
        <v>814</v>
      </c>
      <c r="B14" s="4" t="s">
        <v>8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21</v>
      </c>
      <c r="B1" s="2" t="s">
        <v>1</v>
      </c>
    </row>
    <row r="2" spans="1:3">
      <c r="B2" s="2" t="s">
        <v>2</v>
      </c>
      <c r="C2" s="2" t="s">
        <v>31</v>
      </c>
    </row>
    <row r="3" spans="1:3">
      <c r="A3" s="3" t="s">
        <v>265</v>
      </c>
    </row>
    <row r="4" spans="1:3">
      <c r="A4" s="4" t="s">
        <v>822</v>
      </c>
      <c r="B4" s="4" t="s">
        <v>47</v>
      </c>
      <c r="C4" s="4" t="s">
        <v>47</v>
      </c>
    </row>
    <row r="5" spans="1:3">
      <c r="A5" s="4" t="s">
        <v>823</v>
      </c>
      <c r="B5" s="5" t="n">
        <v>5974700</v>
      </c>
      <c r="C5" s="5" t="n">
        <v>-2562900</v>
      </c>
    </row>
    <row r="6" spans="1:3">
      <c r="A6" s="4" t="s">
        <v>824</v>
      </c>
      <c r="B6" s="4" t="s">
        <v>47</v>
      </c>
      <c r="C6" s="4" t="s">
        <v>47</v>
      </c>
    </row>
    <row r="7" spans="1:3">
      <c r="A7" s="4" t="s">
        <v>825</v>
      </c>
      <c r="B7" s="5" t="n">
        <v>-1953800</v>
      </c>
      <c r="C7" s="5" t="n">
        <v>-301500</v>
      </c>
    </row>
    <row r="8" spans="1:3">
      <c r="A8" s="4" t="s">
        <v>826</v>
      </c>
      <c r="B8" s="5" t="n">
        <v>4020900</v>
      </c>
      <c r="C8" s="5" t="n">
        <v>-2864400</v>
      </c>
    </row>
    <row r="9" spans="1:3">
      <c r="A9" s="4" t="s">
        <v>815</v>
      </c>
      <c r="B9" s="5" t="n">
        <v>-4020900</v>
      </c>
      <c r="C9" s="5" t="n">
        <v>2864400</v>
      </c>
    </row>
    <row r="10" spans="1:3">
      <c r="A10" s="4" t="s">
        <v>827</v>
      </c>
      <c r="B10" s="4" t="s">
        <v>47</v>
      </c>
      <c r="C10" s="4" t="s">
        <v>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1</v>
      </c>
    </row>
    <row r="3" spans="1:3">
      <c r="A3" s="3" t="s">
        <v>265</v>
      </c>
    </row>
    <row r="4" spans="1:3">
      <c r="A4" s="4" t="s">
        <v>829</v>
      </c>
      <c r="B4" s="4" t="s">
        <v>830</v>
      </c>
      <c r="C4" s="4" t="s">
        <v>830</v>
      </c>
    </row>
    <row r="5" spans="1:3">
      <c r="A5" s="4" t="s">
        <v>831</v>
      </c>
      <c r="B5" s="4" t="s">
        <v>832</v>
      </c>
      <c r="C5" s="4" t="s">
        <v>832</v>
      </c>
    </row>
    <row r="6" spans="1:3">
      <c r="A6" s="4" t="s">
        <v>833</v>
      </c>
      <c r="B6" s="4" t="s">
        <v>834</v>
      </c>
      <c r="C6" s="4" t="s">
        <v>835</v>
      </c>
    </row>
    <row r="7" spans="1:3">
      <c r="A7" s="4" t="s">
        <v>95</v>
      </c>
      <c r="B7" s="4" t="s">
        <v>601</v>
      </c>
      <c r="C7" s="4" t="s">
        <v>836</v>
      </c>
    </row>
    <row r="8" spans="1:3">
      <c r="A8" s="4" t="s">
        <v>837</v>
      </c>
      <c r="B8" s="4" t="s">
        <v>838</v>
      </c>
      <c r="C8" s="4" t="s">
        <v>601</v>
      </c>
    </row>
    <row r="9" spans="1:3">
      <c r="A9" s="4" t="s">
        <v>815</v>
      </c>
      <c r="B9" s="4" t="s">
        <v>839</v>
      </c>
      <c r="C9" s="4" t="s">
        <v>840</v>
      </c>
    </row>
    <row r="10" spans="1:3">
      <c r="A10" s="4" t="s">
        <v>841</v>
      </c>
      <c r="B10" s="4" t="s">
        <v>601</v>
      </c>
      <c r="C10" s="4" t="s">
        <v>6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31</v>
      </c>
    </row>
    <row r="3" spans="1:3">
      <c r="A3" s="3" t="s">
        <v>265</v>
      </c>
    </row>
    <row r="4" spans="1:3">
      <c r="A4" s="4" t="s">
        <v>843</v>
      </c>
      <c r="B4" s="6" t="n">
        <v>18351600</v>
      </c>
      <c r="C4" s="6" t="n">
        <v>22487600</v>
      </c>
    </row>
    <row r="5" spans="1:3">
      <c r="A5" s="4" t="s">
        <v>656</v>
      </c>
      <c r="B5" s="5" t="n">
        <v>3128200</v>
      </c>
      <c r="C5" s="5" t="n">
        <v>4571900</v>
      </c>
    </row>
    <row r="6" spans="1:3">
      <c r="A6" s="4" t="s">
        <v>844</v>
      </c>
      <c r="B6" s="4" t="s">
        <v>47</v>
      </c>
      <c r="C6" s="4" t="s">
        <v>47</v>
      </c>
    </row>
    <row r="7" spans="1:3">
      <c r="A7" s="4" t="s">
        <v>845</v>
      </c>
      <c r="B7" s="5" t="n">
        <v>4502700</v>
      </c>
      <c r="C7" s="5" t="n">
        <v>2295200</v>
      </c>
    </row>
    <row r="8" spans="1:3">
      <c r="A8" s="4" t="s">
        <v>846</v>
      </c>
      <c r="B8" s="5" t="n">
        <v>1586300</v>
      </c>
      <c r="C8" s="5" t="n">
        <v>2318500</v>
      </c>
    </row>
    <row r="9" spans="1:3">
      <c r="A9" s="4" t="s">
        <v>847</v>
      </c>
      <c r="B9" s="5" t="n">
        <v>271400</v>
      </c>
      <c r="C9" s="5" t="n">
        <v>435300</v>
      </c>
    </row>
    <row r="10" spans="1:3">
      <c r="A10" s="4" t="s">
        <v>848</v>
      </c>
      <c r="B10" s="5" t="n">
        <v>9100</v>
      </c>
      <c r="C10" s="5" t="n">
        <v>16100</v>
      </c>
    </row>
    <row r="11" spans="1:3">
      <c r="A11" s="4" t="s">
        <v>849</v>
      </c>
      <c r="B11" s="5" t="n">
        <v>488800</v>
      </c>
      <c r="C11" s="5" t="n">
        <v>478300</v>
      </c>
    </row>
    <row r="12" spans="1:3">
      <c r="A12" s="4" t="s">
        <v>850</v>
      </c>
      <c r="B12" s="5" t="n">
        <v>28338100</v>
      </c>
      <c r="C12" s="5" t="n">
        <v>32602900</v>
      </c>
    </row>
    <row r="13" spans="1:3">
      <c r="A13" s="4" t="s">
        <v>851</v>
      </c>
      <c r="B13" s="5" t="n">
        <v>-528400</v>
      </c>
      <c r="C13" s="5" t="n">
        <v>-772300</v>
      </c>
    </row>
    <row r="14" spans="1:3">
      <c r="A14" s="4" t="s">
        <v>852</v>
      </c>
      <c r="B14" s="5" t="n">
        <v>-528400</v>
      </c>
      <c r="C14" s="5" t="n">
        <v>-772300</v>
      </c>
    </row>
    <row r="15" spans="1:3">
      <c r="A15" s="4" t="s">
        <v>853</v>
      </c>
      <c r="B15" s="5" t="n">
        <v>27809700</v>
      </c>
      <c r="C15" s="5" t="n">
        <v>31830600</v>
      </c>
    </row>
    <row r="16" spans="1:3">
      <c r="A16" s="4" t="s">
        <v>854</v>
      </c>
      <c r="B16" s="5" t="n">
        <v>-27809700</v>
      </c>
      <c r="C16" s="5" t="n">
        <v>-31830600</v>
      </c>
    </row>
    <row r="17" spans="1:3">
      <c r="A17" s="4" t="s">
        <v>855</v>
      </c>
      <c r="B17" s="4" t="s">
        <v>47</v>
      </c>
      <c r="C17" s="4" t="s">
        <v>47</v>
      </c>
    </row>
    <row r="18" spans="1:3">
      <c r="A18" s="4" t="s">
        <v>856</v>
      </c>
      <c r="B18" s="6" t="n">
        <v>-4020900</v>
      </c>
      <c r="C18" s="6" t="n">
        <v>28644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80"/>
    <col customWidth="1" max="10" min="10" width="14"/>
    <col customWidth="1" max="11" min="11" width="80"/>
    <col customWidth="1" max="12" min="12" width="14"/>
    <col customWidth="1" max="13" min="13" width="14"/>
  </cols>
  <sheetData>
    <row r="1" spans="1:13">
      <c r="A1" s="1" t="s">
        <v>857</v>
      </c>
      <c r="B1" s="2" t="s">
        <v>858</v>
      </c>
      <c r="C1" s="2" t="s">
        <v>859</v>
      </c>
      <c r="D1" s="2" t="s">
        <v>635</v>
      </c>
      <c r="E1" s="2" t="s">
        <v>860</v>
      </c>
      <c r="F1" s="2" t="s">
        <v>860</v>
      </c>
      <c r="G1" s="2" t="s">
        <v>443</v>
      </c>
      <c r="H1" s="2" t="s">
        <v>861</v>
      </c>
      <c r="I1" s="2" t="s">
        <v>2</v>
      </c>
      <c r="J1" s="2" t="s">
        <v>31</v>
      </c>
      <c r="K1" s="2" t="s">
        <v>862</v>
      </c>
      <c r="L1" s="2" t="s">
        <v>633</v>
      </c>
      <c r="M1" s="2" t="s">
        <v>644</v>
      </c>
    </row>
    <row r="2" spans="1:13">
      <c r="A2" s="4" t="s">
        <v>454</v>
      </c>
      <c r="J2" s="5" t="n">
        <v>500</v>
      </c>
    </row>
    <row r="3" spans="1:13">
      <c r="A3" s="4" t="s">
        <v>863</v>
      </c>
      <c r="G3" s="6" t="n">
        <v>490173</v>
      </c>
      <c r="I3" s="6" t="n">
        <v>344311</v>
      </c>
    </row>
    <row r="4" spans="1:13">
      <c r="A4" s="4" t="s">
        <v>800</v>
      </c>
    </row>
    <row r="5" spans="1:13">
      <c r="A5" s="4" t="s">
        <v>864</v>
      </c>
      <c r="I5" s="8" t="n">
        <v>0.7</v>
      </c>
    </row>
    <row r="6" spans="1:13">
      <c r="A6" s="4" t="s">
        <v>805</v>
      </c>
    </row>
    <row r="7" spans="1:13">
      <c r="A7" s="4" t="s">
        <v>864</v>
      </c>
      <c r="I7" s="9" t="n">
        <v>38.82</v>
      </c>
    </row>
    <row r="8" spans="1:13">
      <c r="A8" s="4" t="s">
        <v>807</v>
      </c>
    </row>
    <row r="9" spans="1:13">
      <c r="A9" s="4" t="s">
        <v>864</v>
      </c>
      <c r="I9" s="8" t="n">
        <v>112.52</v>
      </c>
    </row>
    <row r="10" spans="1:13">
      <c r="A10" s="4" t="s">
        <v>168</v>
      </c>
    </row>
    <row r="11" spans="1:13">
      <c r="A11" s="4" t="s">
        <v>865</v>
      </c>
      <c r="M11" s="5" t="n">
        <v>142857</v>
      </c>
    </row>
    <row r="12" spans="1:13">
      <c r="A12" s="4" t="s">
        <v>72</v>
      </c>
    </row>
    <row r="13" spans="1:13">
      <c r="A13" s="4" t="s">
        <v>866</v>
      </c>
      <c r="M13" s="5" t="n">
        <v>114491</v>
      </c>
    </row>
    <row r="14" spans="1:13">
      <c r="A14" s="4" t="s">
        <v>413</v>
      </c>
    </row>
    <row r="15" spans="1:13">
      <c r="A15" s="4" t="s">
        <v>454</v>
      </c>
      <c r="D15" s="5" t="n">
        <v>48023</v>
      </c>
      <c r="J15" s="5" t="n">
        <v>51800</v>
      </c>
      <c r="M15" s="5" t="n">
        <v>526604</v>
      </c>
    </row>
    <row r="16" spans="1:13">
      <c r="A16" s="4" t="s">
        <v>447</v>
      </c>
      <c r="D16" s="6" t="n">
        <v>767896</v>
      </c>
    </row>
    <row r="17" spans="1:13">
      <c r="A17" s="4" t="s">
        <v>864</v>
      </c>
      <c r="J17" s="8" t="n">
        <v>112.5</v>
      </c>
    </row>
    <row r="18" spans="1:13">
      <c r="A18" s="4" t="s">
        <v>660</v>
      </c>
    </row>
    <row r="19" spans="1:13">
      <c r="A19" s="4" t="s">
        <v>864</v>
      </c>
      <c r="D19" s="6" t="n">
        <v>35</v>
      </c>
    </row>
    <row r="20" spans="1:13">
      <c r="A20" s="4" t="s">
        <v>867</v>
      </c>
    </row>
    <row r="21" spans="1:13">
      <c r="A21" s="4" t="s">
        <v>868</v>
      </c>
      <c r="I21" s="6" t="n">
        <v>26000</v>
      </c>
    </row>
    <row r="22" spans="1:13">
      <c r="A22" s="4" t="s">
        <v>869</v>
      </c>
    </row>
    <row r="23" spans="1:13">
      <c r="A23" s="4" t="s">
        <v>870</v>
      </c>
      <c r="I23" s="5" t="n">
        <v>260000</v>
      </c>
    </row>
    <row r="24" spans="1:13">
      <c r="A24" s="4" t="s">
        <v>871</v>
      </c>
    </row>
    <row r="25" spans="1:13">
      <c r="A25" s="4" t="s">
        <v>454</v>
      </c>
      <c r="I25" s="5" t="n">
        <v>3700000</v>
      </c>
    </row>
    <row r="26" spans="1:13">
      <c r="A26" s="4" t="s">
        <v>872</v>
      </c>
      <c r="I26" s="5" t="n">
        <v>260000</v>
      </c>
    </row>
    <row r="27" spans="1:13">
      <c r="A27" s="4" t="s">
        <v>873</v>
      </c>
      <c r="I27" s="6" t="n">
        <v>1700000</v>
      </c>
    </row>
    <row r="28" spans="1:13">
      <c r="A28" s="4" t="s">
        <v>874</v>
      </c>
      <c r="M28" s="6" t="n">
        <v>1000000</v>
      </c>
    </row>
    <row r="29" spans="1:13">
      <c r="A29" s="4" t="s">
        <v>875</v>
      </c>
    </row>
    <row r="30" spans="1:13">
      <c r="A30" s="4" t="s">
        <v>870</v>
      </c>
      <c r="I30" s="5" t="n">
        <v>260000</v>
      </c>
    </row>
    <row r="31" spans="1:13">
      <c r="A31" s="4" t="s">
        <v>876</v>
      </c>
      <c r="I31" s="6" t="n">
        <v>12000000</v>
      </c>
    </row>
    <row r="32" spans="1:13">
      <c r="A32" s="4" t="s">
        <v>462</v>
      </c>
    </row>
    <row r="33" spans="1:13">
      <c r="A33" s="4" t="s">
        <v>454</v>
      </c>
      <c r="L33" s="5" t="n">
        <v>3100000</v>
      </c>
    </row>
    <row r="34" spans="1:13">
      <c r="A34" s="4" t="s">
        <v>877</v>
      </c>
    </row>
    <row r="35" spans="1:13">
      <c r="A35" s="4" t="s">
        <v>447</v>
      </c>
      <c r="H35" s="6" t="n">
        <v>20000</v>
      </c>
      <c r="K35" s="6" t="n">
        <v>270000</v>
      </c>
    </row>
    <row r="36" spans="1:13">
      <c r="A36" s="4" t="s">
        <v>878</v>
      </c>
      <c r="K36" s="5" t="n">
        <v>645000</v>
      </c>
    </row>
    <row r="37" spans="1:13">
      <c r="A37" s="4" t="s">
        <v>479</v>
      </c>
      <c r="K37" s="6" t="n">
        <v>375000</v>
      </c>
    </row>
    <row r="38" spans="1:13">
      <c r="A38" s="4" t="s">
        <v>879</v>
      </c>
      <c r="K38" s="4" t="s">
        <v>450</v>
      </c>
    </row>
    <row r="39" spans="1:13">
      <c r="A39" s="4" t="s">
        <v>880</v>
      </c>
    </row>
    <row r="40" spans="1:13">
      <c r="A40" s="4" t="s">
        <v>881</v>
      </c>
      <c r="I40" s="5" t="n">
        <v>7000</v>
      </c>
    </row>
    <row r="41" spans="1:13">
      <c r="A41" s="4" t="s">
        <v>882</v>
      </c>
      <c r="I41" s="6" t="n">
        <v>30</v>
      </c>
    </row>
    <row r="42" spans="1:13">
      <c r="A42" s="4" t="s">
        <v>883</v>
      </c>
    </row>
    <row r="43" spans="1:13">
      <c r="A43" s="4" t="s">
        <v>881</v>
      </c>
      <c r="I43" s="5" t="n">
        <v>8240</v>
      </c>
    </row>
    <row r="44" spans="1:13">
      <c r="A44" s="4" t="s">
        <v>882</v>
      </c>
      <c r="I44" s="8" t="n">
        <v>37.5</v>
      </c>
    </row>
    <row r="45" spans="1:13">
      <c r="A45" s="4" t="s">
        <v>884</v>
      </c>
    </row>
    <row r="46" spans="1:13">
      <c r="A46" s="4" t="s">
        <v>454</v>
      </c>
      <c r="I46" s="5" t="n">
        <v>2000</v>
      </c>
    </row>
    <row r="47" spans="1:13">
      <c r="A47" s="4" t="s">
        <v>864</v>
      </c>
      <c r="I47" s="8" t="n">
        <v>9.5</v>
      </c>
    </row>
    <row r="48" spans="1:13">
      <c r="A48" s="4" t="s">
        <v>885</v>
      </c>
    </row>
    <row r="49" spans="1:13">
      <c r="A49" s="4" t="s">
        <v>454</v>
      </c>
      <c r="I49" s="5" t="n">
        <v>68667</v>
      </c>
    </row>
    <row r="50" spans="1:13">
      <c r="A50" s="4" t="s">
        <v>864</v>
      </c>
      <c r="I50" s="8" t="n">
        <v>21.5</v>
      </c>
    </row>
    <row r="51" spans="1:13">
      <c r="A51" s="4" t="s">
        <v>886</v>
      </c>
    </row>
    <row r="52" spans="1:13">
      <c r="A52" s="4" t="s">
        <v>454</v>
      </c>
      <c r="I52" s="5" t="n">
        <v>44000</v>
      </c>
    </row>
    <row r="53" spans="1:13">
      <c r="A53" s="4" t="s">
        <v>864</v>
      </c>
      <c r="I53" s="6" t="n">
        <v>37</v>
      </c>
    </row>
    <row r="54" spans="1:13">
      <c r="A54" s="4" t="s">
        <v>887</v>
      </c>
    </row>
    <row r="55" spans="1:13">
      <c r="A55" s="4" t="s">
        <v>888</v>
      </c>
      <c r="K55" s="6" t="n">
        <v>15000</v>
      </c>
    </row>
    <row r="56" spans="1:13">
      <c r="A56" s="4" t="s">
        <v>889</v>
      </c>
      <c r="K56" s="4" t="s">
        <v>890</v>
      </c>
    </row>
    <row r="57" spans="1:13">
      <c r="A57" s="4" t="s">
        <v>524</v>
      </c>
      <c r="K57" s="4" t="s">
        <v>405</v>
      </c>
    </row>
    <row r="58" spans="1:13">
      <c r="A58" s="4" t="s">
        <v>514</v>
      </c>
      <c r="K58" s="6" t="n">
        <v>677010</v>
      </c>
    </row>
    <row r="59" spans="1:13">
      <c r="A59" s="4" t="s">
        <v>868</v>
      </c>
      <c r="K59" s="5" t="n">
        <v>24000</v>
      </c>
    </row>
    <row r="60" spans="1:13">
      <c r="A60" s="4" t="s">
        <v>891</v>
      </c>
    </row>
    <row r="61" spans="1:13">
      <c r="A61" s="4" t="s">
        <v>888</v>
      </c>
      <c r="I61" s="6" t="n">
        <v>15000</v>
      </c>
    </row>
    <row r="62" spans="1:13">
      <c r="A62" s="4" t="s">
        <v>863</v>
      </c>
      <c r="I62" s="5" t="n">
        <v>40000</v>
      </c>
    </row>
    <row r="63" spans="1:13">
      <c r="A63" s="4" t="s">
        <v>892</v>
      </c>
    </row>
    <row r="64" spans="1:13">
      <c r="A64" s="4" t="s">
        <v>863</v>
      </c>
      <c r="I64" s="5" t="n">
        <v>40000</v>
      </c>
    </row>
    <row r="65" spans="1:13">
      <c r="A65" s="4" t="s">
        <v>893</v>
      </c>
    </row>
    <row r="66" spans="1:13">
      <c r="A66" s="4" t="s">
        <v>894</v>
      </c>
      <c r="I66" s="6" t="n">
        <v>315000</v>
      </c>
    </row>
    <row r="67" spans="1:13">
      <c r="A67" s="4" t="s">
        <v>895</v>
      </c>
      <c r="I67" s="4" t="s">
        <v>896</v>
      </c>
    </row>
    <row r="68" spans="1:13">
      <c r="A68" s="4" t="s">
        <v>897</v>
      </c>
    </row>
    <row r="69" spans="1:13">
      <c r="A69" s="4" t="s">
        <v>898</v>
      </c>
      <c r="C69" s="5" t="n">
        <v>550000</v>
      </c>
    </row>
    <row r="70" spans="1:13">
      <c r="A70" s="4" t="s">
        <v>899</v>
      </c>
      <c r="C70" s="5" t="n">
        <v>2930596</v>
      </c>
    </row>
    <row r="71" spans="1:13">
      <c r="A71" s="4" t="s">
        <v>900</v>
      </c>
      <c r="C71" s="5" t="n">
        <v>2990404</v>
      </c>
    </row>
    <row r="72" spans="1:13">
      <c r="A72" s="4" t="s">
        <v>901</v>
      </c>
      <c r="C72" s="5" t="n">
        <v>886119</v>
      </c>
    </row>
    <row r="73" spans="1:13">
      <c r="A73" s="4" t="s">
        <v>902</v>
      </c>
      <c r="C73" s="5" t="n">
        <v>11000000</v>
      </c>
    </row>
    <row r="74" spans="1:13">
      <c r="A74" s="4" t="s">
        <v>903</v>
      </c>
    </row>
    <row r="75" spans="1:13">
      <c r="A75" s="4" t="s">
        <v>904</v>
      </c>
      <c r="I75" s="4" t="s">
        <v>905</v>
      </c>
    </row>
    <row r="76" spans="1:13">
      <c r="A76" s="4" t="s">
        <v>906</v>
      </c>
    </row>
    <row r="77" spans="1:13">
      <c r="A77" s="4" t="s">
        <v>907</v>
      </c>
      <c r="K77" s="5" t="n">
        <v>270000</v>
      </c>
    </row>
    <row r="78" spans="1:13">
      <c r="A78" s="4" t="s">
        <v>908</v>
      </c>
    </row>
    <row r="79" spans="1:13">
      <c r="A79" s="4" t="s">
        <v>888</v>
      </c>
      <c r="K79" s="6" t="n">
        <v>15000</v>
      </c>
    </row>
    <row r="80" spans="1:13">
      <c r="A80" s="4" t="s">
        <v>909</v>
      </c>
    </row>
    <row r="81" spans="1:13">
      <c r="A81" s="4" t="s">
        <v>888</v>
      </c>
      <c r="I81" s="6" t="n">
        <v>15000</v>
      </c>
    </row>
    <row r="82" spans="1:13">
      <c r="A82" s="4" t="s">
        <v>670</v>
      </c>
    </row>
    <row r="83" spans="1:13">
      <c r="A83" s="4" t="s">
        <v>447</v>
      </c>
      <c r="J83" s="6" t="n">
        <v>68852</v>
      </c>
    </row>
    <row r="84" spans="1:13">
      <c r="A84" s="4" t="s">
        <v>910</v>
      </c>
      <c r="J84" s="5" t="n">
        <v>15000</v>
      </c>
    </row>
    <row r="85" spans="1:13">
      <c r="A85" s="4" t="s">
        <v>911</v>
      </c>
    </row>
    <row r="86" spans="1:13">
      <c r="A86" s="4" t="s">
        <v>879</v>
      </c>
      <c r="F86" s="4" t="s">
        <v>450</v>
      </c>
    </row>
    <row r="87" spans="1:13">
      <c r="A87" s="4" t="s">
        <v>912</v>
      </c>
      <c r="F87" s="4" t="s">
        <v>913</v>
      </c>
    </row>
    <row r="88" spans="1:13">
      <c r="A88" s="4" t="s">
        <v>914</v>
      </c>
      <c r="F88" s="6" t="n">
        <v>43555</v>
      </c>
    </row>
    <row r="89" spans="1:13">
      <c r="A89" s="4" t="s">
        <v>915</v>
      </c>
      <c r="F89" s="4" t="s">
        <v>382</v>
      </c>
    </row>
    <row r="90" spans="1:13">
      <c r="A90" s="4" t="s">
        <v>916</v>
      </c>
    </row>
    <row r="91" spans="1:13">
      <c r="A91" s="4" t="s">
        <v>479</v>
      </c>
      <c r="E91" s="6" t="n">
        <v>142250</v>
      </c>
      <c r="F91" s="6" t="n">
        <v>142250</v>
      </c>
    </row>
    <row r="92" spans="1:13">
      <c r="A92" s="4" t="s">
        <v>917</v>
      </c>
    </row>
    <row r="93" spans="1:13">
      <c r="A93" s="4" t="s">
        <v>479</v>
      </c>
      <c r="E93" s="5" t="n">
        <v>31969</v>
      </c>
      <c r="F93" s="5" t="n">
        <v>31969</v>
      </c>
    </row>
    <row r="94" spans="1:13">
      <c r="A94" s="4" t="s">
        <v>918</v>
      </c>
    </row>
    <row r="95" spans="1:13">
      <c r="A95" s="4" t="s">
        <v>479</v>
      </c>
      <c r="E95" s="6" t="n">
        <v>130664</v>
      </c>
      <c r="F95" s="6" t="n">
        <v>130664</v>
      </c>
    </row>
    <row r="96" spans="1:13">
      <c r="A96" s="4" t="s">
        <v>919</v>
      </c>
    </row>
    <row r="97" spans="1:13">
      <c r="A97" s="4" t="s">
        <v>881</v>
      </c>
      <c r="E97" s="5" t="n">
        <v>9600</v>
      </c>
    </row>
    <row r="98" spans="1:13">
      <c r="A98" s="4" t="s">
        <v>882</v>
      </c>
      <c r="E98" s="8" t="n">
        <v>37.5</v>
      </c>
    </row>
    <row r="99" spans="1:13">
      <c r="A99" s="4" t="s">
        <v>920</v>
      </c>
    </row>
    <row r="100" spans="1:13">
      <c r="A100" s="4" t="s">
        <v>881</v>
      </c>
      <c r="E100" s="5" t="n">
        <v>7000</v>
      </c>
    </row>
    <row r="101" spans="1:13">
      <c r="A101" s="4" t="s">
        <v>882</v>
      </c>
      <c r="E101" s="6" t="n">
        <v>30</v>
      </c>
    </row>
    <row r="102" spans="1:13">
      <c r="A102" s="4" t="s">
        <v>921</v>
      </c>
    </row>
    <row r="103" spans="1:13">
      <c r="A103" s="4" t="s">
        <v>898</v>
      </c>
      <c r="B103" s="5" t="n">
        <v>550000</v>
      </c>
    </row>
    <row r="104" spans="1:13">
      <c r="A104" s="4" t="s">
        <v>900</v>
      </c>
      <c r="B104" s="5" t="n">
        <v>26500</v>
      </c>
    </row>
    <row r="105" spans="1:13">
      <c r="A105" s="4" t="s">
        <v>902</v>
      </c>
      <c r="B105" s="5" t="n">
        <v>11000000</v>
      </c>
    </row>
    <row r="106" spans="1:13">
      <c r="A106" s="4" t="s">
        <v>922</v>
      </c>
    </row>
    <row r="107" spans="1:13">
      <c r="A107" s="4" t="s">
        <v>904</v>
      </c>
      <c r="I107" s="4" t="s">
        <v>9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1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7"/>
    <col customWidth="1" max="6" min="6" width="21"/>
    <col customWidth="1" max="7" min="7" width="26"/>
    <col customWidth="1" max="8" min="8" width="21"/>
    <col customWidth="1" max="9" min="9" width="21"/>
    <col customWidth="1" max="10" min="10" width="21"/>
    <col customWidth="1" max="11" min="11" width="21"/>
    <col customWidth="1" max="12" min="12" width="28"/>
    <col customWidth="1" max="13" min="13" width="80"/>
    <col customWidth="1" max="14" min="14" width="27"/>
    <col customWidth="1" max="15" min="15" width="14"/>
    <col customWidth="1" max="16" min="16" width="80"/>
    <col customWidth="1" max="17" min="17" width="27"/>
  </cols>
  <sheetData>
    <row r="1" spans="1:17">
      <c r="A1" s="1" t="s">
        <v>924</v>
      </c>
      <c r="B1" s="2" t="s">
        <v>925</v>
      </c>
      <c r="C1" s="2" t="s">
        <v>926</v>
      </c>
      <c r="D1" s="2" t="s">
        <v>927</v>
      </c>
      <c r="E1" s="2" t="s">
        <v>928</v>
      </c>
      <c r="F1" s="2" t="s">
        <v>929</v>
      </c>
      <c r="G1" s="2" t="s">
        <v>930</v>
      </c>
      <c r="H1" s="2" t="s">
        <v>931</v>
      </c>
      <c r="I1" s="2" t="s">
        <v>932</v>
      </c>
      <c r="J1" s="2" t="s">
        <v>933</v>
      </c>
      <c r="K1" s="2" t="s">
        <v>934</v>
      </c>
      <c r="L1" s="2" t="s">
        <v>935</v>
      </c>
      <c r="M1" s="2" t="s">
        <v>936</v>
      </c>
      <c r="N1" s="2" t="s">
        <v>937</v>
      </c>
      <c r="O1" s="2" t="s">
        <v>938</v>
      </c>
      <c r="P1" s="2" t="s">
        <v>745</v>
      </c>
      <c r="Q1" s="2" t="s">
        <v>939</v>
      </c>
    </row>
    <row r="2" spans="1:17">
      <c r="A2" s="3" t="s">
        <v>940</v>
      </c>
    </row>
    <row r="3" spans="1:17">
      <c r="A3" s="4" t="s">
        <v>941</v>
      </c>
      <c r="F3" s="6" t="n">
        <v>155000</v>
      </c>
    </row>
    <row r="4" spans="1:17">
      <c r="A4" s="4" t="s">
        <v>942</v>
      </c>
      <c r="P4" s="6" t="n">
        <v>300000</v>
      </c>
    </row>
    <row r="5" spans="1:17">
      <c r="A5" s="4" t="s">
        <v>943</v>
      </c>
      <c r="F5" s="5" t="n">
        <v>11457</v>
      </c>
    </row>
    <row r="6" spans="1:17">
      <c r="A6" s="4" t="s">
        <v>944</v>
      </c>
      <c r="P6" s="6" t="n">
        <v>143178</v>
      </c>
      <c r="Q6" s="6" t="n">
        <v>250886</v>
      </c>
    </row>
    <row r="7" spans="1:17">
      <c r="A7" s="4" t="s">
        <v>945</v>
      </c>
      <c r="P7" s="4" t="s">
        <v>946</v>
      </c>
    </row>
    <row r="8" spans="1:17">
      <c r="A8" s="4" t="s">
        <v>947</v>
      </c>
      <c r="L8" s="5" t="n">
        <v>6500</v>
      </c>
    </row>
    <row r="9" spans="1:17">
      <c r="A9" s="4" t="s">
        <v>948</v>
      </c>
      <c r="L9" s="6" t="n">
        <v>737425</v>
      </c>
    </row>
    <row r="10" spans="1:17">
      <c r="A10" s="4" t="s">
        <v>949</v>
      </c>
      <c r="P10" s="6" t="n">
        <v>53069</v>
      </c>
      <c r="Q10" s="4" t="s">
        <v>47</v>
      </c>
    </row>
    <row r="11" spans="1:17">
      <c r="A11" s="4" t="s">
        <v>950</v>
      </c>
      <c r="P11" s="5" t="n">
        <v>9893</v>
      </c>
      <c r="Q11" s="6" t="n">
        <v>138988</v>
      </c>
    </row>
    <row r="12" spans="1:17">
      <c r="A12" s="4" t="s">
        <v>951</v>
      </c>
      <c r="Q12" s="5" t="n">
        <v>500</v>
      </c>
    </row>
    <row r="13" spans="1:17">
      <c r="A13" s="4" t="s">
        <v>952</v>
      </c>
    </row>
    <row r="14" spans="1:17">
      <c r="A14" s="3" t="s">
        <v>940</v>
      </c>
    </row>
    <row r="15" spans="1:17">
      <c r="A15" s="4" t="s">
        <v>953</v>
      </c>
      <c r="P15" s="5" t="n">
        <v>632000</v>
      </c>
      <c r="Q15" s="6" t="n">
        <v>244000</v>
      </c>
    </row>
    <row r="16" spans="1:17">
      <c r="A16" s="4" t="s">
        <v>954</v>
      </c>
    </row>
    <row r="17" spans="1:17">
      <c r="A17" s="3" t="s">
        <v>940</v>
      </c>
    </row>
    <row r="18" spans="1:17">
      <c r="A18" s="4" t="s">
        <v>955</v>
      </c>
      <c r="P18" s="5" t="n">
        <v>30000</v>
      </c>
    </row>
    <row r="19" spans="1:17">
      <c r="A19" s="4" t="s">
        <v>956</v>
      </c>
      <c r="P19" s="5" t="n">
        <v>5000</v>
      </c>
    </row>
    <row r="20" spans="1:17">
      <c r="A20" s="4" t="s">
        <v>957</v>
      </c>
    </row>
    <row r="21" spans="1:17">
      <c r="A21" s="3" t="s">
        <v>940</v>
      </c>
    </row>
    <row r="22" spans="1:17">
      <c r="A22" s="4" t="s">
        <v>958</v>
      </c>
      <c r="P22" s="5" t="n">
        <v>178000</v>
      </c>
      <c r="Q22" s="6" t="n">
        <v>218000</v>
      </c>
    </row>
    <row r="23" spans="1:17">
      <c r="A23" s="4" t="s">
        <v>959</v>
      </c>
    </row>
    <row r="24" spans="1:17">
      <c r="A24" s="3" t="s">
        <v>940</v>
      </c>
    </row>
    <row r="25" spans="1:17">
      <c r="A25" s="4" t="s">
        <v>944</v>
      </c>
      <c r="P25" s="6" t="n">
        <v>200000</v>
      </c>
    </row>
    <row r="26" spans="1:17">
      <c r="A26" s="4" t="s">
        <v>960</v>
      </c>
      <c r="P26" s="4" t="s">
        <v>961</v>
      </c>
    </row>
    <row r="27" spans="1:17">
      <c r="A27" s="4" t="s">
        <v>962</v>
      </c>
    </row>
    <row r="28" spans="1:17">
      <c r="A28" s="3" t="s">
        <v>940</v>
      </c>
    </row>
    <row r="29" spans="1:17">
      <c r="A29" s="4" t="s">
        <v>963</v>
      </c>
      <c r="P29" s="4" t="s">
        <v>390</v>
      </c>
    </row>
    <row r="30" spans="1:17">
      <c r="A30" s="4" t="s">
        <v>964</v>
      </c>
    </row>
    <row r="31" spans="1:17">
      <c r="A31" s="3" t="s">
        <v>940</v>
      </c>
    </row>
    <row r="32" spans="1:17">
      <c r="A32" s="4" t="s">
        <v>965</v>
      </c>
      <c r="P32" s="6" t="n">
        <v>8525</v>
      </c>
    </row>
    <row r="33" spans="1:17">
      <c r="A33" s="4" t="s">
        <v>945</v>
      </c>
      <c r="P33" s="4" t="s">
        <v>966</v>
      </c>
    </row>
    <row r="34" spans="1:17">
      <c r="A34" s="4" t="s">
        <v>967</v>
      </c>
    </row>
    <row r="35" spans="1:17">
      <c r="A35" s="3" t="s">
        <v>940</v>
      </c>
    </row>
    <row r="36" spans="1:17">
      <c r="A36" s="4" t="s">
        <v>968</v>
      </c>
      <c r="E36" s="6" t="n">
        <v>75000</v>
      </c>
    </row>
    <row r="37" spans="1:17">
      <c r="A37" s="4" t="s">
        <v>969</v>
      </c>
      <c r="E37" s="5" t="n">
        <v>17647</v>
      </c>
    </row>
    <row r="38" spans="1:17">
      <c r="A38" s="4" t="s">
        <v>970</v>
      </c>
      <c r="E38" s="6" t="n">
        <v>475394</v>
      </c>
    </row>
    <row r="39" spans="1:17">
      <c r="A39" s="4" t="s">
        <v>971</v>
      </c>
      <c r="E39" s="6" t="n">
        <v>25000</v>
      </c>
    </row>
    <row r="40" spans="1:17">
      <c r="A40" s="4" t="s">
        <v>972</v>
      </c>
    </row>
    <row r="41" spans="1:17">
      <c r="A41" s="3" t="s">
        <v>940</v>
      </c>
    </row>
    <row r="42" spans="1:17">
      <c r="A42" s="4" t="s">
        <v>973</v>
      </c>
      <c r="B42" s="6" t="n">
        <v>35</v>
      </c>
    </row>
    <row r="43" spans="1:17">
      <c r="A43" s="4" t="s">
        <v>974</v>
      </c>
      <c r="B43" s="4" t="s">
        <v>975</v>
      </c>
    </row>
    <row r="44" spans="1:17">
      <c r="A44" s="4" t="s">
        <v>976</v>
      </c>
    </row>
    <row r="45" spans="1:17">
      <c r="A45" s="3" t="s">
        <v>940</v>
      </c>
    </row>
    <row r="46" spans="1:17">
      <c r="A46" s="4" t="s">
        <v>941</v>
      </c>
      <c r="F46" s="6" t="n">
        <v>6300</v>
      </c>
    </row>
    <row r="47" spans="1:17">
      <c r="A47" s="4" t="s">
        <v>977</v>
      </c>
    </row>
    <row r="48" spans="1:17">
      <c r="A48" s="3" t="s">
        <v>940</v>
      </c>
    </row>
    <row r="49" spans="1:17">
      <c r="A49" s="4" t="s">
        <v>978</v>
      </c>
      <c r="P49" s="5" t="n">
        <v>361608</v>
      </c>
    </row>
    <row r="50" spans="1:17">
      <c r="A50" s="4" t="s">
        <v>602</v>
      </c>
    </row>
    <row r="51" spans="1:17">
      <c r="A51" s="3" t="s">
        <v>940</v>
      </c>
    </row>
    <row r="52" spans="1:17">
      <c r="A52" s="4" t="s">
        <v>941</v>
      </c>
      <c r="F52" s="5" t="n">
        <v>6300</v>
      </c>
    </row>
    <row r="53" spans="1:17">
      <c r="A53" s="4" t="s">
        <v>979</v>
      </c>
    </row>
    <row r="54" spans="1:17">
      <c r="A54" s="3" t="s">
        <v>940</v>
      </c>
    </row>
    <row r="55" spans="1:17">
      <c r="A55" s="4" t="s">
        <v>944</v>
      </c>
      <c r="P55" s="6" t="n">
        <v>7500</v>
      </c>
    </row>
    <row r="56" spans="1:17">
      <c r="A56" s="4" t="s">
        <v>612</v>
      </c>
    </row>
    <row r="57" spans="1:17">
      <c r="A57" s="3" t="s">
        <v>940</v>
      </c>
    </row>
    <row r="58" spans="1:17">
      <c r="A58" s="4" t="s">
        <v>941</v>
      </c>
      <c r="F58" s="6" t="n">
        <v>6600</v>
      </c>
    </row>
    <row r="59" spans="1:17">
      <c r="A59" s="4" t="s">
        <v>980</v>
      </c>
    </row>
    <row r="60" spans="1:17">
      <c r="A60" s="3" t="s">
        <v>940</v>
      </c>
    </row>
    <row r="61" spans="1:17">
      <c r="A61" s="4" t="s">
        <v>944</v>
      </c>
      <c r="P61" s="5" t="n">
        <v>8000</v>
      </c>
    </row>
    <row r="62" spans="1:17">
      <c r="A62" s="4" t="s">
        <v>981</v>
      </c>
    </row>
    <row r="63" spans="1:17">
      <c r="A63" s="3" t="s">
        <v>940</v>
      </c>
    </row>
    <row r="64" spans="1:17">
      <c r="A64" s="4" t="s">
        <v>982</v>
      </c>
      <c r="P64" s="5" t="n">
        <v>234000</v>
      </c>
    </row>
    <row r="65" spans="1:17">
      <c r="A65" s="4" t="s">
        <v>983</v>
      </c>
    </row>
    <row r="66" spans="1:17">
      <c r="A66" s="3" t="s">
        <v>940</v>
      </c>
    </row>
    <row r="67" spans="1:17">
      <c r="A67" s="4" t="s">
        <v>984</v>
      </c>
      <c r="P67" s="5" t="n">
        <v>25000</v>
      </c>
    </row>
    <row r="68" spans="1:17">
      <c r="A68" s="4" t="s">
        <v>985</v>
      </c>
    </row>
    <row r="69" spans="1:17">
      <c r="A69" s="3" t="s">
        <v>940</v>
      </c>
    </row>
    <row r="70" spans="1:17">
      <c r="A70" s="4" t="s">
        <v>971</v>
      </c>
      <c r="P70" s="5" t="n">
        <v>50000</v>
      </c>
    </row>
    <row r="71" spans="1:17">
      <c r="A71" s="4" t="s">
        <v>986</v>
      </c>
    </row>
    <row r="72" spans="1:17">
      <c r="A72" s="3" t="s">
        <v>940</v>
      </c>
    </row>
    <row r="73" spans="1:17">
      <c r="A73" s="4" t="s">
        <v>987</v>
      </c>
      <c r="P73" s="6" t="n">
        <v>223168</v>
      </c>
    </row>
    <row r="74" spans="1:17">
      <c r="A74" s="4" t="s">
        <v>988</v>
      </c>
    </row>
    <row r="75" spans="1:17">
      <c r="A75" s="3" t="s">
        <v>940</v>
      </c>
    </row>
    <row r="76" spans="1:17">
      <c r="A76" s="4" t="s">
        <v>969</v>
      </c>
      <c r="P76" s="5" t="n">
        <v>17647</v>
      </c>
    </row>
    <row r="77" spans="1:17">
      <c r="A77" s="4" t="s">
        <v>989</v>
      </c>
    </row>
    <row r="78" spans="1:17">
      <c r="A78" s="3" t="s">
        <v>940</v>
      </c>
    </row>
    <row r="79" spans="1:17">
      <c r="A79" s="4" t="s">
        <v>990</v>
      </c>
      <c r="P79" s="6" t="n">
        <v>600000</v>
      </c>
    </row>
    <row r="80" spans="1:17">
      <c r="A80" s="4" t="s">
        <v>973</v>
      </c>
      <c r="P80" s="8" t="n">
        <v>4.25</v>
      </c>
    </row>
    <row r="81" spans="1:17">
      <c r="A81" s="4" t="s">
        <v>991</v>
      </c>
    </row>
    <row r="82" spans="1:17">
      <c r="A82" s="3" t="s">
        <v>940</v>
      </c>
    </row>
    <row r="83" spans="1:17">
      <c r="A83" s="4" t="s">
        <v>971</v>
      </c>
      <c r="P83" s="6" t="n">
        <v>50000</v>
      </c>
    </row>
    <row r="84" spans="1:17">
      <c r="A84" s="4" t="s">
        <v>992</v>
      </c>
    </row>
    <row r="85" spans="1:17">
      <c r="A85" s="3" t="s">
        <v>940</v>
      </c>
    </row>
    <row r="86" spans="1:17">
      <c r="A86" s="4" t="s">
        <v>971</v>
      </c>
      <c r="P86" s="6" t="n">
        <v>100000</v>
      </c>
    </row>
    <row r="87" spans="1:17">
      <c r="A87" s="4" t="s">
        <v>993</v>
      </c>
    </row>
    <row r="88" spans="1:17">
      <c r="A88" s="3" t="s">
        <v>940</v>
      </c>
    </row>
    <row r="89" spans="1:17">
      <c r="A89" s="4" t="s">
        <v>969</v>
      </c>
      <c r="P89" s="5" t="n">
        <v>141176</v>
      </c>
    </row>
    <row r="90" spans="1:17">
      <c r="A90" s="4" t="s">
        <v>994</v>
      </c>
    </row>
    <row r="91" spans="1:17">
      <c r="A91" s="3" t="s">
        <v>940</v>
      </c>
    </row>
    <row r="92" spans="1:17">
      <c r="A92" s="4" t="s">
        <v>995</v>
      </c>
      <c r="H92" s="6" t="n">
        <v>175000</v>
      </c>
    </row>
    <row r="93" spans="1:17">
      <c r="A93" s="4" t="s">
        <v>996</v>
      </c>
    </row>
    <row r="94" spans="1:17">
      <c r="A94" s="3" t="s">
        <v>940</v>
      </c>
    </row>
    <row r="95" spans="1:17">
      <c r="A95" s="4" t="s">
        <v>945</v>
      </c>
      <c r="P95" s="4" t="s">
        <v>997</v>
      </c>
    </row>
    <row r="96" spans="1:17">
      <c r="A96" s="4" t="s">
        <v>998</v>
      </c>
      <c r="N96" s="5" t="n">
        <v>6500</v>
      </c>
    </row>
    <row r="97" spans="1:17">
      <c r="A97" s="4" t="s">
        <v>968</v>
      </c>
      <c r="N97" s="6" t="n">
        <v>200000</v>
      </c>
    </row>
    <row r="98" spans="1:17">
      <c r="A98" s="4" t="s">
        <v>999</v>
      </c>
      <c r="P98" s="6" t="n">
        <v>200000</v>
      </c>
    </row>
    <row r="99" spans="1:17">
      <c r="A99" s="4" t="s">
        <v>1000</v>
      </c>
    </row>
    <row r="100" spans="1:17">
      <c r="A100" s="3" t="s">
        <v>940</v>
      </c>
    </row>
    <row r="101" spans="1:17">
      <c r="A101" s="4" t="s">
        <v>978</v>
      </c>
      <c r="P101" s="5" t="n">
        <v>25669</v>
      </c>
    </row>
    <row r="102" spans="1:17">
      <c r="A102" s="4" t="s">
        <v>1001</v>
      </c>
    </row>
    <row r="103" spans="1:17">
      <c r="A103" s="3" t="s">
        <v>940</v>
      </c>
    </row>
    <row r="104" spans="1:17">
      <c r="A104" s="4" t="s">
        <v>969</v>
      </c>
      <c r="P104" s="5" t="n">
        <v>47059</v>
      </c>
    </row>
    <row r="105" spans="1:17">
      <c r="A105" s="4" t="s">
        <v>1002</v>
      </c>
    </row>
    <row r="106" spans="1:17">
      <c r="A106" s="3" t="s">
        <v>940</v>
      </c>
    </row>
    <row r="107" spans="1:17">
      <c r="A107" s="4" t="s">
        <v>948</v>
      </c>
      <c r="I107" s="6" t="n">
        <v>178893</v>
      </c>
      <c r="J107" s="6" t="n">
        <v>178893</v>
      </c>
    </row>
    <row r="108" spans="1:17">
      <c r="A108" s="4" t="s">
        <v>1003</v>
      </c>
      <c r="D108" s="6" t="n">
        <v>179168</v>
      </c>
    </row>
    <row r="109" spans="1:17">
      <c r="A109" s="4" t="s">
        <v>1004</v>
      </c>
      <c r="O109" s="4" t="s">
        <v>1005</v>
      </c>
    </row>
    <row r="110" spans="1:17">
      <c r="A110" s="4" t="s">
        <v>1003</v>
      </c>
      <c r="P110" s="6" t="n">
        <v>40000</v>
      </c>
    </row>
    <row r="111" spans="1:17">
      <c r="A111" s="4" t="s">
        <v>1006</v>
      </c>
    </row>
    <row r="112" spans="1:17">
      <c r="A112" s="3" t="s">
        <v>940</v>
      </c>
    </row>
    <row r="113" spans="1:17">
      <c r="A113" s="4" t="s">
        <v>958</v>
      </c>
      <c r="G113" s="6" t="n">
        <v>121800</v>
      </c>
    </row>
    <row r="114" spans="1:17">
      <c r="A114" s="4" t="s">
        <v>969</v>
      </c>
      <c r="G114" s="5" t="n">
        <v>7281</v>
      </c>
    </row>
    <row r="115" spans="1:17">
      <c r="A115" s="4" t="s">
        <v>1007</v>
      </c>
      <c r="K115" s="6" t="n">
        <v>172645</v>
      </c>
    </row>
    <row r="116" spans="1:17">
      <c r="A116" s="4" t="s">
        <v>1008</v>
      </c>
    </row>
    <row r="117" spans="1:17">
      <c r="A117" s="3" t="s">
        <v>940</v>
      </c>
    </row>
    <row r="118" spans="1:17">
      <c r="A118" s="4" t="s">
        <v>950</v>
      </c>
      <c r="C118" s="6" t="n">
        <v>63445</v>
      </c>
    </row>
    <row r="119" spans="1:17">
      <c r="A119" s="4" t="s">
        <v>1009</v>
      </c>
    </row>
    <row r="120" spans="1:17">
      <c r="A120" s="3" t="s">
        <v>940</v>
      </c>
    </row>
    <row r="121" spans="1:17">
      <c r="A121" s="4" t="s">
        <v>1010</v>
      </c>
      <c r="M121" s="6" t="n">
        <v>112500</v>
      </c>
    </row>
    <row r="122" spans="1:17">
      <c r="A122" s="4" t="s">
        <v>1011</v>
      </c>
      <c r="M122" s="4" t="s">
        <v>1012</v>
      </c>
    </row>
    <row r="123" spans="1:17">
      <c r="A123" s="4" t="s">
        <v>1013</v>
      </c>
      <c r="M123" s="4" t="s">
        <v>405</v>
      </c>
    </row>
    <row r="124" spans="1:17">
      <c r="A124" s="4" t="s">
        <v>1014</v>
      </c>
      <c r="M124" s="4" t="s">
        <v>1015</v>
      </c>
    </row>
    <row r="125" spans="1:17">
      <c r="A125" s="4" t="s">
        <v>1016</v>
      </c>
      <c r="M125" s="6" t="n">
        <v>18</v>
      </c>
    </row>
    <row r="126" spans="1:17">
      <c r="A126" s="4" t="s">
        <v>1017</v>
      </c>
    </row>
    <row r="127" spans="1:17">
      <c r="A127" s="3" t="s">
        <v>940</v>
      </c>
    </row>
    <row r="128" spans="1:17">
      <c r="A128" s="4" t="s">
        <v>958</v>
      </c>
      <c r="P128" s="5" t="n">
        <v>750000</v>
      </c>
    </row>
    <row r="129" spans="1:17">
      <c r="A129" s="4" t="s">
        <v>1018</v>
      </c>
    </row>
    <row r="130" spans="1:17">
      <c r="A130" s="3" t="s">
        <v>940</v>
      </c>
    </row>
    <row r="131" spans="1:17">
      <c r="A131" s="4" t="s">
        <v>990</v>
      </c>
      <c r="P131" s="5" t="n">
        <v>23529</v>
      </c>
    </row>
    <row r="132" spans="1:17">
      <c r="A132" s="4" t="s">
        <v>1019</v>
      </c>
      <c r="P132" s="6" t="n">
        <v>100000</v>
      </c>
    </row>
    <row r="133" spans="1:17">
      <c r="A133" s="4" t="s">
        <v>1020</v>
      </c>
      <c r="P133" s="5" t="n">
        <v>23529</v>
      </c>
    </row>
    <row r="134" spans="1:17">
      <c r="A134" s="4" t="s">
        <v>1021</v>
      </c>
    </row>
    <row r="135" spans="1:17">
      <c r="A135" s="3" t="s">
        <v>940</v>
      </c>
    </row>
    <row r="136" spans="1:17">
      <c r="A136" s="4" t="s">
        <v>1022</v>
      </c>
      <c r="B136" s="4" t="s">
        <v>10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1025</v>
      </c>
    </row>
    <row r="2" spans="1:2">
      <c r="A2" s="3" t="s">
        <v>271</v>
      </c>
    </row>
    <row r="3" spans="1:2">
      <c r="A3" s="5" t="n">
        <v>2018</v>
      </c>
      <c r="B3" s="6" t="n">
        <v>70690</v>
      </c>
    </row>
    <row r="4" spans="1:2">
      <c r="A4" s="5" t="n">
        <v>2019</v>
      </c>
      <c r="B4" s="5" t="n">
        <v>46515</v>
      </c>
    </row>
    <row r="5" spans="1:2">
      <c r="A5" s="4" t="s">
        <v>598</v>
      </c>
      <c r="B5" s="6" t="n">
        <v>1172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80"/>
    <col customWidth="1" max="10" min="10" width="14"/>
    <col customWidth="1" max="11" min="11" width="80"/>
    <col customWidth="1" max="12" min="12" width="39"/>
    <col customWidth="1" max="13" min="13" width="14"/>
    <col customWidth="1" max="14" min="14" width="14"/>
    <col customWidth="1" max="15" min="15" width="14"/>
    <col customWidth="1" max="16" min="16" width="14"/>
  </cols>
  <sheetData>
    <row r="1" spans="1:16">
      <c r="A1" s="1" t="s">
        <v>1026</v>
      </c>
      <c r="B1" s="2" t="s">
        <v>1027</v>
      </c>
      <c r="C1" s="2" t="s">
        <v>1028</v>
      </c>
      <c r="D1" s="2" t="s">
        <v>1028</v>
      </c>
      <c r="E1" s="2" t="s">
        <v>1029</v>
      </c>
      <c r="F1" s="2" t="s">
        <v>1030</v>
      </c>
      <c r="G1" s="2" t="s">
        <v>1031</v>
      </c>
      <c r="H1" s="2" t="s">
        <v>1032</v>
      </c>
      <c r="I1" s="2" t="s">
        <v>1033</v>
      </c>
      <c r="J1" s="2" t="s">
        <v>1034</v>
      </c>
      <c r="K1" s="2" t="s">
        <v>1035</v>
      </c>
      <c r="L1" s="2" t="s">
        <v>1036</v>
      </c>
      <c r="M1" s="2" t="s">
        <v>2</v>
      </c>
      <c r="N1" s="2" t="s">
        <v>31</v>
      </c>
      <c r="O1" s="2" t="s">
        <v>1037</v>
      </c>
      <c r="P1" s="2" t="s">
        <v>76</v>
      </c>
    </row>
    <row r="2" spans="1:16">
      <c r="A2" s="4" t="s">
        <v>1038</v>
      </c>
      <c r="N2" s="5" t="n">
        <v>500</v>
      </c>
    </row>
    <row r="3" spans="1:16">
      <c r="A3" s="4" t="s">
        <v>1039</v>
      </c>
      <c r="M3" s="6" t="n">
        <v>14100000</v>
      </c>
    </row>
    <row r="4" spans="1:16">
      <c r="A4" s="4" t="s">
        <v>1040</v>
      </c>
      <c r="M4" s="6" t="n">
        <v>260000</v>
      </c>
      <c r="N4" s="4" t="s">
        <v>47</v>
      </c>
    </row>
    <row r="5" spans="1:16">
      <c r="A5" s="4" t="s">
        <v>647</v>
      </c>
      <c r="M5" s="5" t="n">
        <v>40000000</v>
      </c>
      <c r="N5" s="5" t="n">
        <v>40000000</v>
      </c>
      <c r="P5" s="5" t="n">
        <v>40000000</v>
      </c>
    </row>
    <row r="6" spans="1:16">
      <c r="A6" s="4" t="s">
        <v>648</v>
      </c>
      <c r="M6" s="7" t="n">
        <v>0.001</v>
      </c>
      <c r="N6" s="7" t="n">
        <v>0.001</v>
      </c>
      <c r="P6" s="7" t="n">
        <v>0.001</v>
      </c>
    </row>
    <row r="7" spans="1:16">
      <c r="A7" s="4" t="s">
        <v>73</v>
      </c>
    </row>
    <row r="8" spans="1:16">
      <c r="A8" s="4" t="s">
        <v>647</v>
      </c>
      <c r="M8" s="5" t="n">
        <v>13000</v>
      </c>
      <c r="N8" s="5" t="n">
        <v>13000</v>
      </c>
    </row>
    <row r="9" spans="1:16">
      <c r="A9" s="4" t="s">
        <v>871</v>
      </c>
    </row>
    <row r="10" spans="1:16">
      <c r="A10" s="4" t="s">
        <v>1038</v>
      </c>
      <c r="M10" s="5" t="n">
        <v>3700000</v>
      </c>
    </row>
    <row r="11" spans="1:16">
      <c r="A11" s="4" t="s">
        <v>671</v>
      </c>
    </row>
    <row r="12" spans="1:16">
      <c r="A12" s="4" t="s">
        <v>910</v>
      </c>
      <c r="N12" s="5" t="n">
        <v>6962</v>
      </c>
    </row>
    <row r="13" spans="1:16">
      <c r="A13" s="4" t="s">
        <v>672</v>
      </c>
      <c r="M13" s="5" t="n">
        <v>100</v>
      </c>
      <c r="N13" s="5" t="n">
        <v>1400</v>
      </c>
    </row>
    <row r="14" spans="1:16">
      <c r="A14" s="4" t="s">
        <v>1041</v>
      </c>
    </row>
    <row r="15" spans="1:16">
      <c r="A15" s="4" t="s">
        <v>910</v>
      </c>
      <c r="B15" s="5" t="n">
        <v>9111644</v>
      </c>
      <c r="D15" s="5" t="n">
        <v>2385225</v>
      </c>
      <c r="E15" s="5" t="n">
        <v>141582</v>
      </c>
      <c r="F15" s="5" t="n">
        <v>666777</v>
      </c>
    </row>
    <row r="16" spans="1:16">
      <c r="A16" s="4" t="s">
        <v>1042</v>
      </c>
    </row>
    <row r="17" spans="1:16">
      <c r="A17" s="4" t="s">
        <v>1043</v>
      </c>
      <c r="O17" s="6" t="n">
        <v>1000</v>
      </c>
    </row>
    <row r="18" spans="1:16">
      <c r="A18" s="4" t="s">
        <v>1044</v>
      </c>
    </row>
    <row r="19" spans="1:16">
      <c r="A19" s="4" t="s">
        <v>910</v>
      </c>
      <c r="F19" s="5" t="n">
        <v>73529</v>
      </c>
    </row>
    <row r="20" spans="1:16">
      <c r="A20" s="4" t="s">
        <v>1040</v>
      </c>
      <c r="K20" s="6" t="n">
        <v>250000</v>
      </c>
    </row>
    <row r="21" spans="1:16">
      <c r="A21" s="4" t="s">
        <v>1045</v>
      </c>
      <c r="K21" s="4" t="s">
        <v>1046</v>
      </c>
    </row>
    <row r="22" spans="1:16">
      <c r="A22" s="4" t="s">
        <v>1047</v>
      </c>
      <c r="K22" s="4" t="s">
        <v>1048</v>
      </c>
    </row>
    <row r="23" spans="1:16">
      <c r="A23" s="4" t="s">
        <v>1049</v>
      </c>
    </row>
    <row r="24" spans="1:16">
      <c r="A24" s="4" t="s">
        <v>910</v>
      </c>
      <c r="F24" s="5" t="n">
        <v>17595</v>
      </c>
      <c r="J24" s="5" t="n">
        <v>1500</v>
      </c>
    </row>
    <row r="25" spans="1:16">
      <c r="A25" s="4" t="s">
        <v>1047</v>
      </c>
      <c r="J25" s="4" t="s">
        <v>1048</v>
      </c>
    </row>
    <row r="26" spans="1:16">
      <c r="A26" s="4" t="s">
        <v>1050</v>
      </c>
      <c r="J26" s="6" t="n">
        <v>153529</v>
      </c>
    </row>
    <row r="27" spans="1:16">
      <c r="A27" s="4" t="s">
        <v>1051</v>
      </c>
    </row>
    <row r="28" spans="1:16">
      <c r="A28" s="4" t="s">
        <v>910</v>
      </c>
      <c r="C28" s="5" t="n">
        <v>153295</v>
      </c>
    </row>
    <row r="29" spans="1:16">
      <c r="A29" s="4" t="s">
        <v>1045</v>
      </c>
      <c r="I29" s="4" t="s">
        <v>1052</v>
      </c>
    </row>
    <row r="30" spans="1:16">
      <c r="A30" s="4" t="s">
        <v>1047</v>
      </c>
      <c r="I30" s="4" t="s">
        <v>1048</v>
      </c>
    </row>
    <row r="31" spans="1:16">
      <c r="A31" s="4" t="s">
        <v>1050</v>
      </c>
      <c r="I31" s="6" t="n">
        <v>867242</v>
      </c>
    </row>
    <row r="32" spans="1:16">
      <c r="A32" s="4" t="s">
        <v>1053</v>
      </c>
      <c r="G32" s="6" t="n">
        <v>375000</v>
      </c>
      <c r="I32" s="5" t="n">
        <v>381260</v>
      </c>
    </row>
    <row r="33" spans="1:16">
      <c r="A33" s="4" t="s">
        <v>1054</v>
      </c>
      <c r="I33" s="6" t="n">
        <v>485982</v>
      </c>
    </row>
    <row r="34" spans="1:16">
      <c r="A34" s="4" t="s">
        <v>1055</v>
      </c>
    </row>
    <row r="35" spans="1:16">
      <c r="A35" s="4" t="s">
        <v>910</v>
      </c>
      <c r="E35" s="5" t="n">
        <v>119700</v>
      </c>
    </row>
    <row r="36" spans="1:16">
      <c r="A36" s="4" t="s">
        <v>1045</v>
      </c>
      <c r="I36" s="4" t="s">
        <v>1052</v>
      </c>
    </row>
    <row r="37" spans="1:16">
      <c r="A37" s="4" t="s">
        <v>1047</v>
      </c>
      <c r="I37" s="4" t="s">
        <v>1048</v>
      </c>
    </row>
    <row r="38" spans="1:16">
      <c r="A38" s="4" t="s">
        <v>1050</v>
      </c>
      <c r="I38" s="6" t="n">
        <v>813962</v>
      </c>
    </row>
    <row r="39" spans="1:16">
      <c r="A39" s="4" t="s">
        <v>1053</v>
      </c>
      <c r="G39" s="5" t="n">
        <v>406981</v>
      </c>
      <c r="I39" s="5" t="n">
        <v>406981</v>
      </c>
    </row>
    <row r="40" spans="1:16">
      <c r="A40" s="4" t="s">
        <v>1054</v>
      </c>
      <c r="I40" s="6" t="n">
        <v>406981</v>
      </c>
    </row>
    <row r="41" spans="1:16">
      <c r="A41" s="4" t="s">
        <v>1056</v>
      </c>
      <c r="I41" s="5" t="n">
        <v>11503</v>
      </c>
    </row>
    <row r="42" spans="1:16">
      <c r="A42" s="4" t="s">
        <v>1057</v>
      </c>
    </row>
    <row r="43" spans="1:16">
      <c r="A43" s="4" t="s">
        <v>910</v>
      </c>
      <c r="F43" s="5" t="n">
        <v>17132</v>
      </c>
    </row>
    <row r="44" spans="1:16">
      <c r="A44" s="4" t="s">
        <v>1047</v>
      </c>
      <c r="H44" s="4" t="s">
        <v>1048</v>
      </c>
    </row>
    <row r="45" spans="1:16">
      <c r="A45" s="4" t="s">
        <v>1050</v>
      </c>
      <c r="H45" s="6" t="n">
        <v>116999</v>
      </c>
    </row>
    <row r="46" spans="1:16">
      <c r="A46" s="4" t="s">
        <v>1053</v>
      </c>
      <c r="G46" s="6" t="n">
        <v>48500</v>
      </c>
      <c r="H46" s="5" t="n">
        <v>48500</v>
      </c>
    </row>
    <row r="47" spans="1:16">
      <c r="A47" s="4" t="s">
        <v>1054</v>
      </c>
      <c r="H47" s="5" t="n">
        <v>48500</v>
      </c>
    </row>
    <row r="48" spans="1:16">
      <c r="A48" s="4" t="s">
        <v>1058</v>
      </c>
    </row>
    <row r="49" spans="1:16">
      <c r="A49" s="4" t="s">
        <v>1050</v>
      </c>
      <c r="H49" s="5" t="n">
        <v>88845</v>
      </c>
    </row>
    <row r="50" spans="1:16">
      <c r="A50" s="4" t="s">
        <v>1053</v>
      </c>
      <c r="H50" s="6" t="n">
        <v>88845</v>
      </c>
    </row>
    <row r="51" spans="1:16">
      <c r="A51" s="4" t="s">
        <v>1059</v>
      </c>
    </row>
    <row r="52" spans="1:16">
      <c r="A52" s="4" t="s">
        <v>1060</v>
      </c>
      <c r="L52" s="4" t="s">
        <v>1061</v>
      </c>
    </row>
    <row r="53" spans="1:16">
      <c r="A53" s="4" t="s">
        <v>1062</v>
      </c>
    </row>
    <row r="54" spans="1:16">
      <c r="A54" s="4" t="s">
        <v>1063</v>
      </c>
      <c r="H54" s="5" t="n">
        <v>13000</v>
      </c>
    </row>
    <row r="55" spans="1:16">
      <c r="A55" s="4" t="s">
        <v>647</v>
      </c>
      <c r="H55" s="5" t="n">
        <v>40000000</v>
      </c>
    </row>
    <row r="56" spans="1:16">
      <c r="A56" s="4" t="s">
        <v>648</v>
      </c>
      <c r="H56" s="7" t="n">
        <v>0.001</v>
      </c>
    </row>
    <row r="57" spans="1:16">
      <c r="A57" s="4" t="s">
        <v>1064</v>
      </c>
    </row>
    <row r="58" spans="1:16">
      <c r="A58" s="4" t="s">
        <v>1038</v>
      </c>
      <c r="G58" s="5" t="n">
        <v>406956</v>
      </c>
    </row>
    <row r="59" spans="1:16">
      <c r="A59" s="4" t="s">
        <v>1065</v>
      </c>
    </row>
    <row r="60" spans="1:16">
      <c r="A60" s="4" t="s">
        <v>910</v>
      </c>
      <c r="G60" s="5" t="n">
        <v>4353000</v>
      </c>
    </row>
    <row r="61" spans="1:16">
      <c r="A61" s="4" t="s">
        <v>1038</v>
      </c>
      <c r="G61" s="5" t="n">
        <v>8706000</v>
      </c>
    </row>
    <row r="62" spans="1:16">
      <c r="A62" s="4" t="s">
        <v>1066</v>
      </c>
      <c r="G62" s="4" t="s">
        <v>1067</v>
      </c>
    </row>
    <row r="63" spans="1:16">
      <c r="A63" s="4" t="s">
        <v>1068</v>
      </c>
      <c r="G63" s="6" t="n">
        <v>18500000</v>
      </c>
    </row>
    <row r="64" spans="1:16">
      <c r="A64" s="4" t="s">
        <v>1069</v>
      </c>
      <c r="G64" s="5" t="n">
        <v>4400000</v>
      </c>
    </row>
    <row r="65" spans="1:16">
      <c r="A65" s="4" t="s">
        <v>1039</v>
      </c>
      <c r="G65" s="6" t="n">
        <v>14100000</v>
      </c>
    </row>
    <row r="66" spans="1:16">
      <c r="A66" s="4" t="s">
        <v>1070</v>
      </c>
      <c r="G66" s="4" t="s">
        <v>405</v>
      </c>
    </row>
    <row r="67" spans="1:16">
      <c r="A67" s="4" t="s">
        <v>864</v>
      </c>
      <c r="G67" s="8" t="n">
        <v>4.25</v>
      </c>
    </row>
    <row r="68" spans="1:16">
      <c r="A68" s="4" t="s">
        <v>672</v>
      </c>
      <c r="G68" s="5" t="n">
        <v>652950</v>
      </c>
    </row>
    <row r="69" spans="1:16">
      <c r="A69" s="4" t="s">
        <v>1071</v>
      </c>
    </row>
    <row r="70" spans="1:16">
      <c r="A70" s="4" t="s">
        <v>1038</v>
      </c>
      <c r="G70" s="5" t="n">
        <v>1305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v>
      </c>
      <c r="B1" s="2" t="s">
        <v>1</v>
      </c>
    </row>
    <row r="2" spans="1:3">
      <c r="B2" s="2" t="s">
        <v>2</v>
      </c>
      <c r="C2" s="2" t="s">
        <v>31</v>
      </c>
    </row>
    <row r="3" spans="1:3">
      <c r="A3" s="3" t="s">
        <v>185</v>
      </c>
    </row>
    <row r="4" spans="1:3">
      <c r="A4" s="4" t="s">
        <v>161</v>
      </c>
      <c r="B4" s="6" t="n">
        <v>-75363496</v>
      </c>
      <c r="C4" s="6" t="n">
        <v>-7699127</v>
      </c>
    </row>
    <row r="5" spans="1:3">
      <c r="A5" s="3" t="s">
        <v>186</v>
      </c>
    </row>
    <row r="6" spans="1:3">
      <c r="A6" s="4" t="s">
        <v>103</v>
      </c>
      <c r="B6" s="5" t="n">
        <v>412594</v>
      </c>
      <c r="C6" s="5" t="n">
        <v>861831</v>
      </c>
    </row>
    <row r="7" spans="1:3">
      <c r="A7" s="4" t="s">
        <v>187</v>
      </c>
      <c r="B7" s="5" t="n">
        <v>532323</v>
      </c>
      <c r="C7" s="5" t="n">
        <v>63773</v>
      </c>
    </row>
    <row r="8" spans="1:3">
      <c r="A8" s="4" t="s">
        <v>115</v>
      </c>
      <c r="B8" s="5" t="n">
        <v>2285173</v>
      </c>
      <c r="C8" s="5" t="n">
        <v>962412</v>
      </c>
    </row>
    <row r="9" spans="1:3">
      <c r="A9" s="4" t="s">
        <v>118</v>
      </c>
      <c r="B9" s="5" t="n">
        <v>44009839</v>
      </c>
      <c r="C9" s="5" t="n">
        <v>-727239</v>
      </c>
    </row>
    <row r="10" spans="1:3">
      <c r="A10" s="4" t="s">
        <v>121</v>
      </c>
      <c r="B10" s="5" t="n">
        <v>7570581</v>
      </c>
      <c r="C10" s="4" t="s">
        <v>47</v>
      </c>
    </row>
    <row r="11" spans="1:3">
      <c r="A11" s="4" t="s">
        <v>188</v>
      </c>
      <c r="B11" s="5" t="n">
        <v>35000</v>
      </c>
      <c r="C11" s="5" t="n">
        <v>98650</v>
      </c>
    </row>
    <row r="12" spans="1:3">
      <c r="A12" s="4" t="s">
        <v>120</v>
      </c>
      <c r="B12" s="5" t="n">
        <v>803</v>
      </c>
      <c r="C12" s="5" t="n">
        <v>17557</v>
      </c>
    </row>
    <row r="13" spans="1:3">
      <c r="A13" s="4" t="s">
        <v>122</v>
      </c>
      <c r="B13" s="5" t="n">
        <v>97152</v>
      </c>
      <c r="C13" s="4" t="s">
        <v>47</v>
      </c>
    </row>
    <row r="14" spans="1:3">
      <c r="A14" s="4" t="s">
        <v>116</v>
      </c>
      <c r="B14" s="5" t="n">
        <v>-22914</v>
      </c>
      <c r="C14" s="5" t="n">
        <v>-840625</v>
      </c>
    </row>
    <row r="15" spans="1:3">
      <c r="A15" s="4" t="s">
        <v>124</v>
      </c>
      <c r="B15" s="4" t="s">
        <v>47</v>
      </c>
      <c r="C15" s="5" t="n">
        <v>571543</v>
      </c>
    </row>
    <row r="16" spans="1:3">
      <c r="A16" s="4" t="s">
        <v>125</v>
      </c>
      <c r="B16" s="5" t="n">
        <v>73498</v>
      </c>
      <c r="C16" s="5" t="n">
        <v>239178</v>
      </c>
    </row>
    <row r="17" spans="1:3">
      <c r="A17" s="4" t="s">
        <v>189</v>
      </c>
      <c r="B17" s="4" t="s">
        <v>47</v>
      </c>
      <c r="C17" s="5" t="n">
        <v>131967</v>
      </c>
    </row>
    <row r="18" spans="1:3">
      <c r="A18" s="4" t="s">
        <v>190</v>
      </c>
      <c r="B18" s="5" t="n">
        <v>1474367</v>
      </c>
      <c r="C18" s="5" t="n">
        <v>248545</v>
      </c>
    </row>
    <row r="19" spans="1:3">
      <c r="A19" s="4" t="s">
        <v>191</v>
      </c>
      <c r="B19" s="5" t="n">
        <v>320443</v>
      </c>
      <c r="C19" s="5" t="n">
        <v>396124</v>
      </c>
    </row>
    <row r="20" spans="1:3">
      <c r="A20" s="4" t="s">
        <v>192</v>
      </c>
      <c r="B20" s="5" t="n">
        <v>1349994</v>
      </c>
      <c r="C20" s="5" t="n">
        <v>7821</v>
      </c>
    </row>
    <row r="21" spans="1:3">
      <c r="A21" s="3" t="s">
        <v>193</v>
      </c>
    </row>
    <row r="22" spans="1:3">
      <c r="A22" s="4" t="s">
        <v>194</v>
      </c>
      <c r="B22" s="5" t="n">
        <v>-134603</v>
      </c>
      <c r="C22" s="5" t="n">
        <v>324249</v>
      </c>
    </row>
    <row r="23" spans="1:3">
      <c r="A23" s="4" t="s">
        <v>195</v>
      </c>
      <c r="B23" s="5" t="n">
        <v>147359</v>
      </c>
      <c r="C23" s="5" t="n">
        <v>289616</v>
      </c>
    </row>
    <row r="24" spans="1:3">
      <c r="A24" s="4" t="s">
        <v>36</v>
      </c>
      <c r="B24" s="5" t="n">
        <v>-23721</v>
      </c>
      <c r="C24" s="5" t="n">
        <v>397667</v>
      </c>
    </row>
    <row r="25" spans="1:3">
      <c r="A25" s="4" t="s">
        <v>41</v>
      </c>
      <c r="B25" s="5" t="n">
        <v>22264</v>
      </c>
      <c r="C25" s="5" t="n">
        <v>42470</v>
      </c>
    </row>
    <row r="26" spans="1:3">
      <c r="A26" s="4" t="s">
        <v>196</v>
      </c>
      <c r="B26" s="5" t="n">
        <v>14930824</v>
      </c>
      <c r="C26" s="5" t="n">
        <v>2181363</v>
      </c>
    </row>
    <row r="27" spans="1:3">
      <c r="A27" s="4" t="s">
        <v>197</v>
      </c>
      <c r="B27" s="5" t="n">
        <v>-266141</v>
      </c>
      <c r="C27" s="5" t="n">
        <v>-316798</v>
      </c>
    </row>
    <row r="28" spans="1:3">
      <c r="A28" s="4" t="s">
        <v>198</v>
      </c>
      <c r="B28" s="5" t="n">
        <v>72814835</v>
      </c>
      <c r="C28" s="5" t="n">
        <v>4950104</v>
      </c>
    </row>
    <row r="29" spans="1:3">
      <c r="A29" s="4" t="s">
        <v>199</v>
      </c>
      <c r="B29" s="5" t="n">
        <v>-2548661</v>
      </c>
      <c r="C29" s="5" t="n">
        <v>-2749023</v>
      </c>
    </row>
    <row r="30" spans="1:3">
      <c r="A30" s="3" t="s">
        <v>200</v>
      </c>
    </row>
    <row r="31" spans="1:3">
      <c r="A31" s="4" t="s">
        <v>201</v>
      </c>
      <c r="B31" s="5" t="n">
        <v>-23169</v>
      </c>
      <c r="C31" s="5" t="n">
        <v>-80463</v>
      </c>
    </row>
    <row r="32" spans="1:3">
      <c r="A32" s="4" t="s">
        <v>202</v>
      </c>
      <c r="B32" s="5" t="n">
        <v>-23169</v>
      </c>
      <c r="C32" s="5" t="n">
        <v>-80463</v>
      </c>
    </row>
    <row r="33" spans="1:3">
      <c r="A33" s="3" t="s">
        <v>203</v>
      </c>
    </row>
    <row r="34" spans="1:3">
      <c r="A34" s="4" t="s">
        <v>204</v>
      </c>
      <c r="B34" s="4" t="s">
        <v>47</v>
      </c>
      <c r="C34" s="5" t="n">
        <v>1367120</v>
      </c>
    </row>
    <row r="35" spans="1:3">
      <c r="A35" s="4" t="s">
        <v>205</v>
      </c>
      <c r="B35" s="4" t="s">
        <v>47</v>
      </c>
      <c r="C35" s="5" t="n">
        <v>-52500</v>
      </c>
    </row>
    <row r="36" spans="1:3">
      <c r="A36" s="4" t="s">
        <v>206</v>
      </c>
      <c r="B36" s="5" t="n">
        <v>-172158</v>
      </c>
      <c r="C36" s="5" t="n">
        <v>-53640</v>
      </c>
    </row>
    <row r="37" spans="1:3">
      <c r="A37" s="4" t="s">
        <v>207</v>
      </c>
      <c r="B37" s="5" t="n">
        <v>-72945</v>
      </c>
      <c r="C37" s="5" t="n">
        <v>-87405</v>
      </c>
    </row>
    <row r="38" spans="1:3">
      <c r="A38" s="4" t="s">
        <v>208</v>
      </c>
      <c r="B38" s="5" t="n">
        <v>-11566</v>
      </c>
      <c r="C38" s="5" t="n">
        <v>11566</v>
      </c>
    </row>
    <row r="39" spans="1:3">
      <c r="A39" s="4" t="s">
        <v>209</v>
      </c>
      <c r="B39" s="5" t="n">
        <v>2500000</v>
      </c>
      <c r="C39" s="5" t="n">
        <v>1000000</v>
      </c>
    </row>
    <row r="40" spans="1:3">
      <c r="A40" s="4" t="s">
        <v>210</v>
      </c>
      <c r="B40" s="5" t="n">
        <v>260000</v>
      </c>
      <c r="C40" s="4" t="s">
        <v>47</v>
      </c>
    </row>
    <row r="41" spans="1:3">
      <c r="A41" s="4" t="s">
        <v>211</v>
      </c>
      <c r="B41" s="5" t="n">
        <v>257645</v>
      </c>
      <c r="C41" s="5" t="n">
        <v>600000</v>
      </c>
    </row>
    <row r="42" spans="1:3">
      <c r="A42" s="4" t="s">
        <v>212</v>
      </c>
      <c r="B42" s="5" t="n">
        <v>-9893</v>
      </c>
      <c r="C42" s="5" t="n">
        <v>-138988</v>
      </c>
    </row>
    <row r="43" spans="1:3">
      <c r="A43" s="4" t="s">
        <v>213</v>
      </c>
      <c r="B43" s="5" t="n">
        <v>2751083</v>
      </c>
      <c r="C43" s="5" t="n">
        <v>2646153</v>
      </c>
    </row>
    <row r="44" spans="1:3">
      <c r="A44" s="4" t="s">
        <v>214</v>
      </c>
      <c r="B44" s="5" t="n">
        <v>179253</v>
      </c>
      <c r="C44" s="5" t="n">
        <v>-183333</v>
      </c>
    </row>
    <row r="45" spans="1:3">
      <c r="A45" s="4" t="s">
        <v>215</v>
      </c>
      <c r="B45" s="5" t="n">
        <v>5898</v>
      </c>
      <c r="C45" s="5" t="n">
        <v>189231</v>
      </c>
    </row>
    <row r="46" spans="1:3">
      <c r="A46" s="4" t="s">
        <v>216</v>
      </c>
      <c r="B46" s="5" t="n">
        <v>185151</v>
      </c>
      <c r="C46" s="5" t="n">
        <v>5898</v>
      </c>
    </row>
    <row r="47" spans="1:3">
      <c r="A47" s="3" t="s">
        <v>217</v>
      </c>
    </row>
    <row r="48" spans="1:3">
      <c r="A48" s="4" t="s">
        <v>114</v>
      </c>
      <c r="B48" s="5" t="n">
        <v>44</v>
      </c>
      <c r="C48" s="5" t="n">
        <v>2414</v>
      </c>
    </row>
    <row r="49" spans="1:3">
      <c r="A49" s="3" t="s">
        <v>218</v>
      </c>
    </row>
    <row r="50" spans="1:3">
      <c r="A50" s="4" t="s">
        <v>140</v>
      </c>
      <c r="B50" s="4" t="s">
        <v>47</v>
      </c>
      <c r="C50" s="5" t="n">
        <v>45000</v>
      </c>
    </row>
    <row r="51" spans="1:3">
      <c r="A51" s="4" t="s">
        <v>219</v>
      </c>
      <c r="B51" s="5" t="n">
        <v>181924</v>
      </c>
      <c r="C51" s="5" t="n">
        <v>26982</v>
      </c>
    </row>
    <row r="52" spans="1:3">
      <c r="A52" s="4" t="s">
        <v>220</v>
      </c>
      <c r="B52" s="5" t="n">
        <v>4267100</v>
      </c>
      <c r="C52" s="4" t="s">
        <v>47</v>
      </c>
    </row>
    <row r="53" spans="1:3">
      <c r="A53" s="4" t="s">
        <v>221</v>
      </c>
      <c r="B53" s="5" t="n">
        <v>3643401</v>
      </c>
      <c r="C53" s="5" t="n">
        <v>-611600</v>
      </c>
    </row>
    <row r="54" spans="1:3">
      <c r="A54" s="4" t="s">
        <v>222</v>
      </c>
      <c r="B54" s="5" t="n">
        <v>3023500</v>
      </c>
      <c r="C54" s="4" t="s">
        <v>47</v>
      </c>
    </row>
    <row r="55" spans="1:3">
      <c r="A55" s="4" t="s">
        <v>223</v>
      </c>
      <c r="B55" s="5" t="n">
        <v>1245500</v>
      </c>
      <c r="C55" s="5" t="n">
        <v>1468500</v>
      </c>
    </row>
    <row r="56" spans="1:3">
      <c r="A56" s="4" t="s">
        <v>224</v>
      </c>
      <c r="B56" s="4" t="s">
        <v>47</v>
      </c>
      <c r="C56" s="5" t="n">
        <v>59709</v>
      </c>
    </row>
    <row r="57" spans="1:3">
      <c r="A57" s="4" t="s">
        <v>225</v>
      </c>
      <c r="B57" s="5" t="n">
        <v>1200000</v>
      </c>
      <c r="C57" s="4" t="s">
        <v>47</v>
      </c>
    </row>
    <row r="58" spans="1:3">
      <c r="A58" s="4" t="s">
        <v>226</v>
      </c>
      <c r="B58" s="5" t="n">
        <v>1382224</v>
      </c>
      <c r="C58" s="5" t="n">
        <v>204465</v>
      </c>
    </row>
    <row r="59" spans="1:3">
      <c r="A59" s="4" t="s">
        <v>227</v>
      </c>
      <c r="B59" s="4" t="s">
        <v>47</v>
      </c>
      <c r="C59" s="5" t="n">
        <v>178414</v>
      </c>
    </row>
    <row r="60" spans="1:3">
      <c r="A60" s="4" t="s">
        <v>228</v>
      </c>
      <c r="B60" s="5" t="n">
        <v>860097</v>
      </c>
      <c r="C60" s="5" t="n">
        <v>281835</v>
      </c>
    </row>
    <row r="61" spans="1:3">
      <c r="A61" s="4" t="s">
        <v>229</v>
      </c>
      <c r="B61" s="4" t="s">
        <v>47</v>
      </c>
      <c r="C61" s="5" t="n">
        <v>159335</v>
      </c>
    </row>
    <row r="62" spans="1:3">
      <c r="A62" s="4" t="s">
        <v>230</v>
      </c>
      <c r="B62" s="4" t="s">
        <v>47</v>
      </c>
      <c r="C62" s="5" t="n">
        <v>285468</v>
      </c>
    </row>
    <row r="63" spans="1:3">
      <c r="A63" s="4" t="s">
        <v>231</v>
      </c>
      <c r="B63" s="5" t="n">
        <v>46385962</v>
      </c>
      <c r="C63" s="4" t="s">
        <v>47</v>
      </c>
    </row>
    <row r="64" spans="1:3">
      <c r="A64" s="4" t="s">
        <v>156</v>
      </c>
      <c r="B64" s="6" t="n">
        <v>4235402</v>
      </c>
      <c r="C64" s="4" t="s">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34:58Z</dcterms:created>
  <dcterms:modified xmlns:dcterms="http://purl.org/dc/terms/" xmlns:xsi="http://www.w3.org/2001/XMLSchema-instance" xsi:type="dcterms:W3CDTF">2018-04-17T17:34:58Z</dcterms:modified>
</cp:coreProperties>
</file>